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Fair Value of Financial Instrum" sheetId="9" r:id="rId9"/>
    <s:sheet name="Earnings per Share" sheetId="10" r:id="rId10"/>
    <s:sheet name="Cash, Cash Equivalents and Inve" sheetId="11" r:id="rId11"/>
    <s:sheet name="Goodwill and Intangible Assets" sheetId="12" r:id="rId12"/>
    <s:sheet name="Balance Sheet Information" sheetId="13" r:id="rId13"/>
    <s:sheet name="Acquisitions" sheetId="14" r:id="rId14"/>
    <s:sheet name="Stock-Based Compensation" sheetId="15" r:id="rId15"/>
    <s:sheet name="Benefit Plans" sheetId="16" r:id="rId16"/>
    <s:sheet name="Commitments and Contingencies" sheetId="17" r:id="rId17"/>
    <s:sheet name="Income Taxes" sheetId="18" r:id="rId18"/>
    <s:sheet name="Segment, Customer and Geographi" sheetId="19" r:id="rId19"/>
    <s:sheet name="Related Parties" sheetId="20" r:id="rId20"/>
    <s:sheet name="Subsequent Events" sheetId="21" r:id="rId21"/>
    <s:sheet name="Basis of Presentation (Policies" sheetId="22" r:id="rId22"/>
    <s:sheet name="Earnings per Share (Tables)" sheetId="23" r:id="rId23"/>
    <s:sheet name="Cash, Cash Equivalents and In24" sheetId="24" r:id="rId24"/>
    <s:sheet name="Goodwill and Intangible Assets " sheetId="25" r:id="rId25"/>
    <s:sheet name="Balance Sheet Information (Tabl" sheetId="26" r:id="rId26"/>
    <s:sheet name="Acquisitions (Tables)" sheetId="27" r:id="rId27"/>
    <s:sheet name="Stock-Based Compensation (Table" sheetId="28" r:id="rId28"/>
    <s:sheet name="Benefit Plans (Tables)" sheetId="29" r:id="rId29"/>
    <s:sheet name="Commitments and Contingencies (" sheetId="30" r:id="rId30"/>
    <s:sheet name="Segment, Customer and Geograp31" sheetId="31" r:id="rId31"/>
    <s:sheet name="Basis of Presentation - Additio" sheetId="32" r:id="rId32"/>
    <s:sheet name="Earnings per Share - Computatio" sheetId="33" r:id="rId33"/>
    <s:sheet name="Cash, Cash Equivalents and In34" sheetId="34" r:id="rId34"/>
    <s:sheet name="Cash, Cash Equivalents and In35" sheetId="35" r:id="rId35"/>
    <s:sheet name="Cash, Cash Equivalents and In36" sheetId="36" r:id="rId36"/>
    <s:sheet name="Goodwill and Intangible Asset37" sheetId="37" r:id="rId37"/>
    <s:sheet name="Goodwill and Intangible Asset38" sheetId="38" r:id="rId38"/>
    <s:sheet name="Goodwill and Intangible Asset39" sheetId="39" r:id="rId39"/>
    <s:sheet name="Goodwill and Intangible Asset40" sheetId="40" r:id="rId40"/>
    <s:sheet name="Goodwill and Intangible Asset41" sheetId="41" r:id="rId41"/>
    <s:sheet name="Balance Sheet Information - Add" sheetId="42" r:id="rId42"/>
    <s:sheet name="Balance Sheet Information - Sum" sheetId="43" r:id="rId43"/>
    <s:sheet name="Balance Sheet Information - S44" sheetId="44" r:id="rId44"/>
    <s:sheet name="Balance Sheet Information - S45" sheetId="45" r:id="rId45"/>
    <s:sheet name="Balance Sheet Information - S46" sheetId="46" r:id="rId46"/>
    <s:sheet name="Acquisitions - Additional Infor" sheetId="47" r:id="rId47"/>
    <s:sheet name="Acquisitions - Provisional Allo" sheetId="48" r:id="rId48"/>
    <s:sheet name="Acquisitions - Reconciliation o" sheetId="49" r:id="rId49"/>
    <s:sheet name="Acquisitions - Pro Forma Financ" sheetId="50" r:id="rId50"/>
    <s:sheet name="Stock-Based Compensation - Addi" sheetId="51" r:id="rId51"/>
    <s:sheet name="Stock-Based Compensation - Stoc" sheetId="52" r:id="rId52"/>
    <s:sheet name="Stock-Based Compensation - Rest" sheetId="53" r:id="rId53"/>
    <s:sheet name="Stock-Based Compensation - Summ" sheetId="54" r:id="rId54"/>
    <s:sheet name="Stock-Based Compensation - Su55" sheetId="55" r:id="rId55"/>
    <s:sheet name="Stock-Based Compensation - Re56" sheetId="56" r:id="rId56"/>
    <s:sheet name="Stock-Based Compensation - St57" sheetId="57" r:id="rId57"/>
    <s:sheet name="Stock-Based Compensation - Su58" sheetId="58" r:id="rId58"/>
    <s:sheet name="Stock-Based Compensation - Info" sheetId="59" r:id="rId59"/>
    <s:sheet name="Stock-Based Compensation - Weig" sheetId="60" r:id="rId60"/>
    <s:sheet name="Stock-Based Compensation - Fair" sheetId="61" r:id="rId61"/>
    <s:sheet name="Stock-Based Compensation - Perf" sheetId="62" r:id="rId62"/>
    <s:sheet name="Stock-Based Compensation - Su63" sheetId="63" r:id="rId63"/>
    <s:sheet name="Stock-Based Compensation - Empl" sheetId="64" r:id="rId64"/>
    <s:sheet name="Stock-Based Compensation - Calc" sheetId="65" r:id="rId65"/>
    <s:sheet name="Stock-Based Compensation - Em66" sheetId="66" r:id="rId66"/>
    <s:sheet name="Stock-Based Compensation - St67" sheetId="67" r:id="rId67"/>
    <s:sheet name="Stock-Based Compensation - Amen" sheetId="68" r:id="rId68"/>
    <s:sheet name="Benefit Plans - Additional Info" sheetId="69" r:id="rId69"/>
    <s:sheet name="Benefit Plans - Summary of Cont" sheetId="70" r:id="rId70"/>
    <s:sheet name="Commitments and Contingencies -" sheetId="71" r:id="rId71"/>
    <s:sheet name="Commitments and Contingencies72" sheetId="72" r:id="rId72"/>
    <s:sheet name="Commitments and Contingencies73" sheetId="73" r:id="rId73"/>
    <s:sheet name="Commitments and Contingencies74" sheetId="74" r:id="rId74"/>
    <s:sheet name="Commitments and Contingencies75" sheetId="75" r:id="rId75"/>
    <s:sheet name="Commitments and Contingencies76" sheetId="76" r:id="rId76"/>
    <s:sheet name="Income Taxes - Additional Infor" sheetId="77" r:id="rId77"/>
    <s:sheet name="Segment, Customer and Geograp78" sheetId="78" r:id="rId78"/>
    <s:sheet name="Segment, Customer and Geograp79" sheetId="79" r:id="rId79"/>
    <s:sheet name="Segment, Customer and Geograp80" sheetId="80" r:id="rId80"/>
    <s:sheet name="Segment, Customer and Geograp81" sheetId="81" r:id="rId81"/>
    <s:sheet name="Related Parties - Additional In" sheetId="82" r:id="rId82"/>
    <s:sheet name="Subsequent Events - Additional " sheetId="83" r:id="rId83"/>
  </s:sheets>
  <s:definedNames/>
  <s:calcPr calcId="124519" calcMode="auto" fullCalcOnLoad="1"/>
</s:workbook>
</file>

<file path=xl/sharedStrings.xml><?xml version="1.0" encoding="utf-8"?>
<sst xmlns="http://schemas.openxmlformats.org/spreadsheetml/2006/main" uniqueCount="756">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CTI</t>
  </si>
  <si>
    <t>Entity Registrant Name</t>
  </si>
  <si>
    <t>PC TEL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Short-term investment securities</t>
  </si>
  <si>
    <t>Accounts receivable, net of allowance for doubtful accounts of $108 and $121 at June 30, 2015 and December 31, 2014, respectively</t>
  </si>
  <si>
    <t>Inventories, net</t>
  </si>
  <si>
    <t>Deferred tax assets, net</t>
  </si>
  <si>
    <t>Prepaid expenses and other assets</t>
  </si>
  <si>
    <t>Total current assets</t>
  </si>
  <si>
    <t>Property and equipment, net</t>
  </si>
  <si>
    <t>Goodwill</t>
  </si>
  <si>
    <t>Intangible assets, net</t>
  </si>
  <si>
    <t>Other noncurrent assets</t>
  </si>
  <si>
    <t>TOTAL ASSETS</t>
  </si>
  <si>
    <t>LIABILITIES AND STOCKHOLDERS' EQUITY</t>
  </si>
  <si>
    <t>Accounts payable</t>
  </si>
  <si>
    <t>Accrued liabilities</t>
  </si>
  <si>
    <t>Total current liabilities</t>
  </si>
  <si>
    <t>Other long-term liabilities</t>
  </si>
  <si>
    <t>Total liabilities</t>
  </si>
  <si>
    <t>Stockholders' equity:</t>
  </si>
  <si>
    <t>Common stock, $0.001 par value, 100,000,000 shares authorized, 18,555,427 and 18,571,419 shares issued and outstanding at June 30, 2015 and December 31, 2014,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REVENUES</t>
  </si>
  <si>
    <t>COST OF REVENUES</t>
  </si>
  <si>
    <t>GROSS PROFIT</t>
  </si>
  <si>
    <t>OPERATING EXPENSES:</t>
  </si>
  <si>
    <t>Research and development</t>
  </si>
  <si>
    <t>Sales and marketing</t>
  </si>
  <si>
    <t>General and administrative</t>
  </si>
  <si>
    <t>Amortization of intangible assets</t>
  </si>
  <si>
    <t>Restructuring charges</t>
  </si>
  <si>
    <t>Total operating expenses</t>
  </si>
  <si>
    <t>OPERATING INCOME (LOSS)</t>
  </si>
  <si>
    <t>Other income, net</t>
  </si>
  <si>
    <t>INCOME BEFORE INCOME TAXES</t>
  </si>
  <si>
    <t>Expense for income taxes</t>
  </si>
  <si>
    <t>NET INCOME</t>
  </si>
  <si>
    <t>Net Income per Share:</t>
  </si>
  <si>
    <t>Basic</t>
  </si>
  <si>
    <t>Diluted</t>
  </si>
  <si>
    <t>Weighed Average Shares:</t>
  </si>
  <si>
    <t>Cash dividend per share</t>
  </si>
  <si>
    <t>Condensed Consolidated Statements of Comprehensive Income (unaudited) - USD ($) $ in Thousands</t>
  </si>
  <si>
    <t>Statement of Comprehensive Income [Abstract]</t>
  </si>
  <si>
    <t>Net income</t>
  </si>
  <si>
    <t>OTHER COMPREHENSIVE INCOME (LOSS):</t>
  </si>
  <si>
    <t>Foreign currency translation adjustments</t>
  </si>
  <si>
    <t>COMPREHENSIVE INCOME</t>
  </si>
  <si>
    <t>Condensed Consolidated Statements of Stockholders' Equity (unaudited) - 6 months ended Jun. 30, 2015 - USD ($) $ in Thousands</t>
  </si>
  <si>
    <t>Total</t>
  </si>
  <si>
    <t>Common Stock [Member]</t>
  </si>
  <si>
    <t>Additional Paid - In Capital [Member]</t>
  </si>
  <si>
    <t>Retained Deficit [Member]</t>
  </si>
  <si>
    <t>Accumulated Other Comprehensive Income [Member]</t>
  </si>
  <si>
    <t>BALANCE at Dec. 31, 2014</t>
  </si>
  <si>
    <t>Stock-based compensation expense</t>
  </si>
  <si>
    <t>Issuance of shares for stock purchase and option plans</t>
  </si>
  <si>
    <t>Cancellation of shares for payment of withholding tax</t>
  </si>
  <si>
    <t>Repurchase of common stock</t>
  </si>
  <si>
    <t>Dividend paid</t>
  </si>
  <si>
    <t>Change in cumulative translation adjustment, net</t>
  </si>
  <si>
    <t>BALANCE at Jun. 30, 2015</t>
  </si>
  <si>
    <t>Condensed Consolidated Statements of Cash Flows (unaudited) - USD ($) $ in Thousands</t>
  </si>
  <si>
    <t>Operating Activities:</t>
  </si>
  <si>
    <t>Adjustments to reconcile net income to net cash provided by (used in) operating activities:</t>
  </si>
  <si>
    <t>Depreciation and amortization</t>
  </si>
  <si>
    <t>Stock-based compensation</t>
  </si>
  <si>
    <t>(Gain)/loss on disposal/sale of property and equipment</t>
  </si>
  <si>
    <t>Restructuring costs</t>
  </si>
  <si>
    <t>Payment of withholding tax on stock based compensation</t>
  </si>
  <si>
    <t>Deferred tax provision</t>
  </si>
  <si>
    <t>Changes in operating assets and liabilities, net of acquisitions:</t>
  </si>
  <si>
    <t>Accounts receivable</t>
  </si>
  <si>
    <t>Inventories</t>
  </si>
  <si>
    <t>Income taxes payable</t>
  </si>
  <si>
    <t>Other accrued liabilities</t>
  </si>
  <si>
    <t>Deferred revenue</t>
  </si>
  <si>
    <t>Net cash provided by (used in) operating activities</t>
  </si>
  <si>
    <t>Investing Activities:</t>
  </si>
  <si>
    <t>Capital expenditures</t>
  </si>
  <si>
    <t>Proceeds from disposal of property and equipment</t>
  </si>
  <si>
    <t>Purchases of investments</t>
  </si>
  <si>
    <t>Redemptions/maturities of short-term investments</t>
  </si>
  <si>
    <t>Purchase of assets</t>
  </si>
  <si>
    <t>Net cash used in investing activities</t>
  </si>
  <si>
    <t>Financing Activities:</t>
  </si>
  <si>
    <t>Proceeds from issuance of common stock</t>
  </si>
  <si>
    <t>Payments for repurchase of common stock</t>
  </si>
  <si>
    <t>Cash dividends</t>
  </si>
  <si>
    <t>Net cash used in financing activities</t>
  </si>
  <si>
    <t>Net decrease in cash and cash equivalents</t>
  </si>
  <si>
    <t>Effect of exchange rate changes on cash</t>
  </si>
  <si>
    <t>Cash and cash equivalents, beginning of year</t>
  </si>
  <si>
    <t>Cash and Cash Equivalents, End of Period</t>
  </si>
  <si>
    <t>Basis of Presentation</t>
  </si>
  <si>
    <t>Accounting Policies [Abstract]</t>
  </si>
  <si>
    <t>1.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4.
Nature of Operations
PCTEL, Inc. (“PCTEL”, the “Company”,
“we”, “ours”, and “us”)
delivers P C Tel
Segment Reporting
PCTEL operates in two segments for reporting purposes, Connected
Solutions and RF Solutions. The Company’s chief operating
decision maker uses the profit and loss results through operating
profit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Connected Solutions designs and delivers performance critical
antennas and site solutions for wireless networks globally. The
Company’s antennas and site solutions support networks
worldwide, including SCADA for oil, gas and utilities, fleet
management, industrial operations, health care, small cell and
network timing deployment, defense, public safety, education, and
broadband access. PCTEL’s performance critical
MAXRAD ®
There are many competitors for antenna products, as the market is
highly fragmented. Competitors include Laird (Cushcraft, Centurion,
and Antennex products), Mobile Mark, Radiall/Larsen, Comtelco,
Wilson, Commscope (Andrew products), and Kathrein, among others.
The Company seeks out product applications that command a premium
for product performance and customer service, and avoids commodity
markets.
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
RF Solutions Segment
RF Solutions develops and provides performance critical test
equipment, software, and engineering services for wireless
networks. The industry relies upon PCTEL to benchmark network
performance, analyze trends, and optimize wireless networks.
SeeGull ®
On February 27, 2015, PCTEL, Inc. acquired substantially all
of the assets of, and assumed certain specified liabilities of,
Nexgen Wireless, Inc. (“Nexgen”), pursuant to an Asset
Purchase Agreement dated as of February 27, 2015 (the
“Nexgen APA”). The business acquired from Nexgen is
based in Schaumburg, Illinois. Nexgen provides Meridian™, a
network analysis tool portfolio, and engineering services.
Nexgen’s Meridian software product portfolio translates
real-time network performance data into engineering actions to
optimize operator performance. Meridian, with its Network
IQ™, Subscriber IQ™, and Map IQ™ modules,
supports crowd-based, cloud-based data analysis to enhance network
performance. Nexgen provides performance engineering, specialized
staffing, and trend analysis for carriers, infrastructure vendors,
and neutral hosts for 2G, 3G, 4G, and LTE networks.
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
Basis of Consolidation
The condensed consolidated balance sheet as of June 30, 2015
and the condensed consolidated statements of operations, statements
of comprehensive income, and cash flows for the three and six
months ended June 30, 2015 and 2014,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4.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4 (the “2014 Form 10-K”). There
were no changes in the Company’s significant accounting
policies during the three and six months ended June 30, 2015.
In addition, the Company reaffirms the use of estimates in the
preparation of the financial statements as set forth in the 2014
Form 10-K. These interim condensed consolidated financial
statements should be read in conjunction with the Company’s
audited consolidated financial statements and notes thereto
included in the 2014 Form 10-K. The results for the operations for
the period ended June 30, 2015 may not be indicative of the
results for the period ending December 31, 2015.
Foreign Currency Translation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a separate component of stock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21 and $8 for the three months
ended June 30, 2015 and 2014, respectively. Net foreign
exchange losses resulting from foreign currency transactions
included in other income, net were $27 and $47 for the six months
ended June 30, 2015 and 2014, respectively.
Recent Accounting Guidance
In August 2014, the Financial Accounting Standards Board
(“FASB”) issued Accounting Standards Update
(“ASU”) 2014-15, which requires management to assess
whether there is substantial doubt about an entity’s ability
to continue as a going concern for each annual and interim period.
If conditions or events give rise to substantial doubt, disclosures
are required. The new accounting standard is effective as of
December 31, 2016, and the Company does not expect it to have
an impact on its financial statement disclosures.
In June 2014, the FASB issued ASU No. 2014-12, Accounting for
Share-Based Payments When the Terms of an Award Provide That a
Performance Target Could Be Achieved after the Requisite Service
Period. ASU 2014-12 was issued to clarify that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adoption of ASU No. 2014-12 is
not expected to have a material impact on the Company’s
consolidated financial statements.
In May 2014, the FASB issued ASU 2014-09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voted to approve a one-year
deferral of the effective date from January 1, 2017 to
January 1, 2018, while allowing for early adoption as of
January 1, 2017. The new accounting standard is expected to
have an impact to the Company’s consolidated financial
statements. The Company is currently reviewing its arrangements to
evaluate the impact and method of adoption.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update took effect in the first quarter of 2015. The new guidance
did not have a material impact on the Company’s consolidated
financial statements.</t>
  </si>
  <si>
    <t>Fair Value of Financial Instruments</t>
  </si>
  <si>
    <t>Fair Value Disclosures [Abstract]</t>
  </si>
  <si>
    <t>2. Fair Value of Financial Instruments
The Company follows accounting guidance for fair value measurements
and disclosures. To measure fair value, the Company refers to a
hierarchy that requires it to maximize the use of observable inputs
and minimize the use of unobservable inputs when measuring fair
value. A financial instruments categorization within the hierarchy
is based on the lowest level of input that is significant to the
fair value measurement. The three levels of input that may be used
to measure fair value ar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Earnings per Share</t>
  </si>
  <si>
    <t>Earnings Per Share [Abstract]</t>
  </si>
  <si>
    <t xml:space="preserve">3. Earnings per Share
The following table is the computation of basic and diluted
earnings per share:
Three Months Ended June 30,
Six Months Ended June 30,
2015 2014 2015 2014
Basic Earnings Per Share computation:
Numerator:
Net income $ 347 $ 545 $ 314 $ 399
Denominator:
Common shares outstanding 18,257 18,165 18,284 18,166
Earnings per common share—basic
Net income $ 0.02 $ 0.03 $ 0.02 $ 0.02
Diluted Earnings Per Share computation:
Denominator:
Common shares outstanding 18,257 18,165 18,284 18,166
Restricted shares subject to vesting 140 65 186 109
Common stock option grants 11 61 28 75
Total shares 18,408 18,291 18,498 18,350
Earnings per common share—diluted
Net income $ 0.02 $ 0.03 $ 0.02 $ 0.02 </t>
  </si>
  <si>
    <t>Cash, Cash Equivalents and Investments</t>
  </si>
  <si>
    <t>Cash and Cash Equivalents [Abstract]</t>
  </si>
  <si>
    <t>4. Cash, Cash Equivalents and Investments
The Company’s cash and investments consisted of the
following:
June 30,
December 31,
2015 2014
Cash $ 15,764 $ 19,731
Cash equivalents 420 701
Short-term investments 25,075 39,577
$ 41,259 $ 60,009
Cash and Cash equivalents
At June 30, 2015, cash and cash equivalents included bank
balances and investments with original maturities less than 90
days. At June 30, 2015 and December 31, 2014, the
Company’s cash equivalents were invested in highly liquid AAA
money market funds that are required to comply with Rule 2a-7 of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amount of $250.
At June 30, 2015, the Company had $15.8 million in cash and
$0.4 million in cash equivalents and at December 31, 2014, the
Company had $19.7 million in cash and $0.7 million in cash
equivalents. The Company had $1.0 million and $0.5 million of cash
and cash equivalents in foreign bank accounts at June 30, 2015
and December 31, 2014, respectively. As of June 30, 2015,
the Company has no intentions of repatriating the cash in its
foreign bank accounts.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
Investments
At June 30, 2015 and December 31, 2014, the
Company’s short-term investments consisted of pre-refunded
municipal bonds, U.S. government agency bonds, AA or higher rated
corporate bonds, and certificates of deposit classified as
held-to-maturity. At June 30, 2015 the Company had invested
$9.6 million in pre-refunded municipal bonds, $8.4 million in U.S.
government agency bonds, $4.4 million in certificates of deposit,
and $2.7 million in AA rated or higher corporate bonds. The income
and principal from the pre-refunded municipal bonds are secured by
an irrevocable trust of U.S. Treasury securities. The bonds have
original maturities greater than 90 days and mature in less than
one year. The Company’s bonds are recorded at the purchase
price and carried at amortized cost. The net unrealized gains were
$9 at June 30, 2015. Approximately 15% and 5% of the
Company’s bonds were protected by bond default insurance at
June 30, 2015 and December 31, 2014, respectively.
At December 31, 2014, the Company had invested $13.5 million
in U.S. government agency bonds, $11.8 million in certificates of
deposit, $7.2 million in AA rated or higher corporate bond funds,
$5.2 million in pre-refunded municipal bonds and taxable bond
funds, and $2.0 million in mutual funds.
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
Cash equivalents and Level 1 and Level 2 investments measured at
fair value were as follows at June 30, 2015 and
December 31, 2014:
June 30, 2015 December 31, 2014
Level 1 Level 2 Level 3 Total Level 1 Level 2 Level 3 Total
Cash equivalents:
Money market funds and other cash equivalents $ 420 $ 0 $ 0 $ 420 $ 701 $ 0 $ 0 $ 701
Investments:
US government agency bonds 0 8,458 0 8,458 0 13,502 0 13,502
Certificates of deposit 4,353 0 0 4,353 11,782 0 0 11,782
Pre-refunded municipal bonds 0 9,586 0 9,586 0 5,162 0 5,162
Corporate bonds 0 2,686 0 2,686 0 7,155 0 7,155
Mutual funds 0 0 0 0 1,971 0 0 1,971
Total $ 4,773 $ 20,730 $ 0 $ 25,503 $ 14,454 $ 25,819 $ 0 $ 40,273</t>
  </si>
  <si>
    <t>Goodwill and Intangible Assets</t>
  </si>
  <si>
    <t>Goodwill and Intangible Assets Disclosure [Abstract]</t>
  </si>
  <si>
    <t xml:space="preserve">5. Goodwill and Intangible Assets
Goodwill
The activity related to goodwill for the six months ended
June 30, 2015 was as follows:
Balance at December 31, 2014 $ 161
Goodwill related to acquisition of Nexgen business 3,962
Balance at June 30, 2015 $ 4,123
In February 2015, the Company acquired substantially all of the
assets and assumed certain liabilities of Nexgen Wireless, Inc. As
of June 30, 2015, the Company recorded goodwill of $4.0
million as part of provisional allocation of the purchase price.
See Note 7 for additional information on the acquisition.
Intangible Assets
The Company amortizes intangible assets with finite lives on a
straight-line basis over the estimated useful lives, which range
from one to eight years. The summary of other intangible assets,
net as of June 30, 2015 and December 31, 2014 are as
follows:
June 30, 2015 December 31, 2014
Cost Accumulated Net Book Cost Accumulated Net Book
Customer contracts and relationships $ 24,895 $ 17,104 $ 7,791 $ 17,381 $ 15,933 $ 1,448
Patents and technology 10,114 7,004 3,110 $ 6,781 $ 6,507 274
Trademarks and trade names 4,960 3,524 1,436 $ 3,988 $ 3,152 836
Other 2,715 2,123 592 $ 1,998 $ 1,919 79
$ 42,684 $ 29,755 $ 12,929 $ 30,148 $ 27,511 $ 2,637
The $10.3 million increase in the net book value of intangible
assets at June 30, 2015 compared to December 31, 2014
reflects $12.5 million of intangible assets recorded for the
purchase of the business from Nexgen, offset by restructuring
charges of $0.4 million and amortization expense of $1.8 million
recorded for the six months ended June 30, 2015. The
restructuring charges related to the Company’s exit from the
mobile towers product line. The Company wrote off the remaining
intellectual property and a portion of the trade names and customer
relationships from the acquisition of TelWorx in 2012. The
amortization related to the assets recorded for the acquisition of
the business from Nexgen was $0.7 million and $1.0 million for the
three and six months ended June 30, 2015, respectively.
The assigned lives and weighted average amortization periods by
intangible asset category is summarized below:
Intangible Assets Assigned Life Weighted Average
Customer contracts and relationships 4 to 6 years 5.0
Patents and technology 3 to 6 years 4.5
Trademarks and trade names 3 to 8 years 4.7
Other 1 to 6 years 4.4
The Company’s scheduled amortization expense for 2015 and the
next five years is as follows:
2015 $ 3,892
2016 $ 2,842
2017 $ 2,665
2018 $ 2,587
2019 $ 2,388
2020 &amp; thereafter $ 394 </t>
  </si>
  <si>
    <t>Balance Sheet Information</t>
  </si>
  <si>
    <t>Organization, Consolidation and Presentation of Financial Statements [Abstract]</t>
  </si>
  <si>
    <t>6. Balance Sheet Information
Accounts Receivable and Allowance for Doubtful
Accounts
Accounts receivable are recorded at invoiced amount with standard
net terms that range between 30 and 90 days. The Company extends
credit to its customers based on an evaluation of a
customer’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t June 30, 2015 and at December 31, 2014.
The provision for doubtful accounts is included in sales and
marketing expense in the condensed consolidated statements of
operations.
Inventories
Inventories are stated at the lower of cost or market and include
material, labor and overhead costs using the first-in, first-out
(“FIFO”) method of costing. Inventories as of
June 30, 2015 and December 31, 2014 were composed of raw
materials, sub-assemblies, finished goods and work-in-process. The
Company had consigned inventory with customers of $0.6 million and
$0.8 million at June 30, 2015 and December 31, 2014,
respectively. The Company records allowances to reduce the value of
inventory to the lower of cost or market, including allowances for
excess and obsolete inventory. The allowance for inventory losses
was $1.8 million at June 30, 2015 and $1.8 million at
December 31, 2014.
Inventories consisted of the following:
June 30,
December 31,
2015 2014
Raw materials $ 10,921 $ 10,160
Work in process 925 915
Finished goods 5,850 5,283
Inventories, net $ 17,696 $ 16,358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
Property and equipment consisted of the following:
June 30,
December 31,
2015 2014
Building $ 6,231 $ 6,229
Computers and office equipment 10,800 10,435
Manufacturing and test equipment 12,715 11,880
Furniture and fixtures 1,257 1,214
Leasehold improvements 894 909
Motor vehicles 117 117
Total property and equipment 32,014 30,784
Less: Accumulated depreciation and amortization (19,156 ) (17,712 )
Land 1,770 1,770
Property and equipment, net $ 14,628 $ 14,842
Depreciation and amortization expense was approximately $0.8
million and $0.7 million for the three months ended June 30,
2015 and 2014, respectively, and $1.5 million and $1.4 million for
the six months ended June 30, 2015 and 2014, respectively.
Amortization for capital leases is included in depreciation and
amortization expense. See Note 10 for information related to
capital leases.
Liabilities
Accrued liabilities consisted of the following:
June 30,
December 31,
2015 2014
Paid time off $ 1,535 $ 1,247
Inventory receipts 1,476 2,471
Due to Nexgen Parties—working capital adjustment 892 0
Payroll, bonuses, and other employee benefits 789 1,539
Professional fees and contractors 694 223
Employee stock purchase plan 350 314
Warranties 304 304
Deferred revenues 208 1,262
Real estate taxes 167 181
Income and sales taxes 98 266
Executive deferred compensation 0 2,043
Other 448 361
Total $ 6,961 $ 10,211
Long-term liabilities consist of the following:
June 30,
December 31,
2015 2014
Due to Nexgen Parties—contingent consideration $ 1,000 $ 0
Deferred rent 248 258
Long-term obligations under capital leases 131 135
Deferred revenues 47 55
$ 1,426 $ 448</t>
  </si>
  <si>
    <t>Acquisitions</t>
  </si>
  <si>
    <t>Business Combinations [Abstract]</t>
  </si>
  <si>
    <t>7. Acquisitions
Business combinations are accounted for using the acquisition
method of accounting. In general, the acquisition method requires
acquisition-date fair value measurement of identifiable assets
acquired, liabilities assumed, and non-controlling interests in the
acquiree. The measurement requirements result in the recognition of
the full amount of acquisition-date goodwill, which includes
amounts attributable to non-controlling interests. Neither the
direct costs incurred to effect a business combination nor the
costs the acquirer expects to incur under a plan to restructure an
acquired business may be included as part of the business
combination accounting. As a result, those costs are charged to
expense when incurred, except for debt or equity issuance costs,
which are accounted for in accordance with other generally accepted
accounting principles.
Acquisition of Nexgen Wireless, Inc.
On February 27, 2015, the Company acquired substantially all
of the assets of, and assumed certain specified liabilities of,
Nexgen Wireless, Inc., an Illinois corporation
(“Nexgen”), pursuant to an Asset Purchase Agreement
dated as of February 27, 2015 (the “Nexgen APA”)
among PCTEL, Inc., Nexgen, PCTEL, Nexgen, Bhumika Thakkar 2012
Irrevocable Trust Number One, Bhumika Thakkar 2012 Irrevocable
Trust Number Two, and Jigar Thakkar (collectively, such trusts and
Mr. Thakkar are the “Nexgen Shareholders”), and
Bhumika Thakkar (collectively with Nexgen and the Nexgen
Shareholders, the “Nexgen Parties”).
The business of Nexgen is based in Schaumburg, Illinois. Nexgen
provides Meridian™, a network analysis tool portfolio, and
engineering services. Nexgen’s Meridian software product
portfolio translates real-time network performance data into
engineering actions to optimize operator performance. Meridian,
with its modules of Network IQ™, Subscriber IQ™, and
Map IQ™, supports crowd-based, cloud-based data analysis to
enhance network performance. Nexgen provides performance
engineering, specialized staffing, and trend analysis for carriers,
infrastructure vendors, and neutral hosts for 2G, 3G, 4G, and LTE
networks.
The provisional purchase consideration for Nexgen was $21.5
million, consisting of $18.25 million in cash paid at closing,
$2.25 million held in escrow, an estimated $0.9 million excess
working capital true up to be paid in cash, and a contingency
payment that was provisionally calculated with a fair value of $0.1
million. The contingent payment was dependent on the achievement of
revenue-based goals pertaining to the acquired business for the
period commencing on March 1, 2015 and ending on
April 30, 2016. The cash consideration paid was provided from
the Company’s existing cash. The assets acquired consisted
primarily of customer relationships, intellectual property
(including trade names), working capital (accounts receivable, work
in process, accounts payable and accrued liabilities), and fixed
assets. The Nexgen Parties are bound by non-competition covenants
under the Nexgen APA, which generally expire on February 27,
2019. The Company calculates the fair value of the assets acquired
by using a blended analysis of the present value of future
discounted cash flows and the market approach of valuation. The
intangible assets recorded have a weighted average amortization
period of 5.0 years.
As previously reported in the Company’s Current Report on
Form 8-K filed with the SEC on April 14, 2015, on
April 7, 2015, Samsung Electronics America, Inc., as successor
in interest to Samsung Telecommunications America, LLC
(“Samsung”), provided Nexgen and the Company with a
final notice of Samsung’s election to terminate, effective
April 30, 2015, the Contractor Services Agreement, dated
May 2, 2012 (the “CSA”), by and between Samsung
and Nexgen. On May 5, 2015, the Company and the Nexgen Parties
entered into an Amendment to Asset Purchase Agreement (the
“Nexgen APA Amendment”) with the following principal
terms: (a) Nexgen agreed to transfer to the Company previously
excluded accounts receivable with an aggregate value of $0.8
million; (b) the aggregate amount potentially payable to the
Nexgen Parties as contingent earnout consideration was reduced from
$2.0 million to $1.0 million; (c) the Company waived its right
to seek additional indemnification from the Nexgen Parties for
matters specified therein; (d) the parties directed that $2.25
million in escrowed funds potentially payable to the Nexgen Parties
pursuant to the Nexgen APA be released to the Company;
(e) Mr. Thakkar relinquished a portion of the equity
awards previously granted to him; (f) the Company released
various potential claims against Nexgen and the Nexgen Parties with
respect to the termination of the CSA and related matters; and
(g) the parties agreed that the Nexgen Parties would be
eligible for potential additional consideration if the acquired
business achieves performance metrics set forth therein. The
additional consideration is dependent on the achievement of
revenue-based goals pertaining to the acquired business for the
period commencing on January 1, 2016 and ending on
December 31, 2016. The amendment terms were accounted for
consistent with accounting for legal settlements, as there is not a
clear and direct link between the settlement and the acquisition
price. During June 2015, the Company received the cash from the
escrow fund and the previously excluded accounts receivable. These
amounts are recorded in Other Income, net in the condensed
consolidated statements of operations. At June 30, 2015, the
Company estimated the liability for the contingent earnout
consideration at $1.0 million. The adjustment of $0.9 million from
the original liability recorded for the contingent consideration
was recorded as an expense in Other Income, net in the condensed
consolidated statement of operations.
Approximately 78% of Nexgen’s revenue was related to the U.S.
Sprint cellular network, contracted either with Samsung or Sprint
directly. During due diligence, the Company modeled a likely range
of future revenue and cash flow based on the high degree of
customer concentration risk. While the terminated CSA represented a
material portion of that revenue, the resulting total future
revenue and cash flow remained within the lower range of the
forecast model. The Company utilized the lower end of the forecast
range in evaluating the fair value of the acquired assets. At
June 30, 2015, the valuation yielded provisional goodwill of
$4.0 million, of which $1.5 million is related to the assembled
workforce. The goodwill is deductible for tax purposes.
The purchase accounting related to the valuation of certain
tangible and intangible assets was still in process at
June 30, 2015. The purchase accounting is expected to be
completed by the quarter ended September 30, 2015. The
following is the provisional allocation of the purchase price for
the assets from Nexgen at the date of the acquisition as of
June 30, 2015:
Tangible assets:
Accounts receivable $ 5,410
Prepaid and other assets 49
Deferred cost of sales 24
Fixed assets 43
Total tangible assets 5,526
Intangible assets:
Customer relationships 7,515
Trade names 972
Technology 3,332
Backlog 134
Non-compete 583
Goodwill 3,962
Total intangible assets 16,498
Total assets 22,024
Accounts payable 200
Accrued liabilities 341
Total liabilities 541
Net assets acquired $ 21,483
A reconciliation of the assets acquired with the cash paid at
closing is as follows:
Net assets acquired $ 21,483
Due Nexgen - contingent liability (91 )
Due Nexgen - working capital adjustment (892 )
Cash paid at closing $ 20,500
Mr. Jigar Thakkar, the primary founder of Nexgen, remains with
the acquired business as the Company’s Vice President and
Chief Technology Officer, Network Analytics, under an employment
arrangement that includes non-competition covenants for the
duration of his employment with PCTEL, Inc. and for 12 months
thereafter (which covenants are in addition to his non-competition
covenants under the Nexgen APA described above). The Company
assumed Nexgen’s existing lease for Nexgen’s offices in
Schaumburg, Illinois and is currently operating the acquired
business from that location.
The Company does not have any material relationship with
Mr. Thakkar and the other Nexgen Parties other than in respect
of the Nexgen APA, the Nexgen APA Amendment, the transactions
provided for therein, and Mr. Thakkar’s post-acquisition
role as the Company’s Vice President and Chief Technology
Officer, Network Analytics.
All of the Nexgen assets and employees were immediately integrated
into the Network Engineering Services reporting unit within the RF
Solutions segment. The Company recognizes revenue for the
engineering services under the completed performance method. For
specialized staffing, the Company recognizes revenue as services
are provided to the customer.
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While the resulting revenue forecast after the termination of the
Samsung CSA remained within the predicted range of volatility,
management performed a Step 1 quantitative goodwill test at
March 31, 2015 of goodwill within the Network Engineering
Services reporting unit into which the Nexgen acquisition was
integrated. The results of that test yielded a discounted cash flow
of enterprise value significantly higher than the reporting
unit’s carrying value. The company concluded that goodwill
was not impaired and no further testing was performed.
Additionally, the intangible assets of the reporting unit were
evaluated for impairment and the undiscounted future cash flows of
each intangible asset exceeded their carrying value.
Revenues for Nexgen were $23.8 million for the year ended
December 31, 2014. The Company’s results for the six
months ended June 30, 2015 include the operating results for
March through June 2015 for the business acquired from Nexgen. The
following pro forma financial information gives effect to the
acquisition of the Nexgen business as if the acquisition had taken
place on January 1, 2014. The pro forma financial information
for Nexgen was derived from the unaudited historical accounting
records of Nexgen.
(unaudited)
(unaudited)
(unaudited)
(unaudited)
Three Months Ended
Three Months Ended
Six Months Ended
Six Months Ended
June 30, 2015 June 30, 2014 June 30, 2015 June 30, 2014
REVENUES $ 27,625 $ 31,194 $ 56,909 $ 62,353
NET INCOME $ 346 $ 619 $ 362 $ 1,784
NET INCOME PER SHARE $ 0.02 $ 0.03 $ 0.02 $ 0.10
The pro forma results include adjustments for intangible
amortization of $0.6 million for the three months ended
June 30, 2014 and $0.4 million and $1.4 million for the six
months ended June 30, 2015 and 2014, respectively. The pro
forma information is presented for illustrative purposes only and
may not be indicative of the results that would have been obtained
had the acquisition actually occurred on January 1, 2014, nor
is it necessarily indicative of the Company’s future
consolidated results of operations or financial position.</t>
  </si>
  <si>
    <t>Stock-Based Compensation</t>
  </si>
  <si>
    <t>Disclosure of Compensation Related Costs, Share-based Payments [Abstract]</t>
  </si>
  <si>
    <t>8. Stock-Based Compensation
The condensed consolidated statements of operations include $0.2
million and $0.7 million of stock compensation expense for the
three and six months ended June 30, 2015, respectively. Stock
compensation expense for the three months ended June 30, 2015
consists of $0.6 million for restricted stock awards, $0.1 million
for stock option expenses and $57 for stock purchase plan expenses,
offset by an expense reversal of $0.5 million related to
performance units that are not expected to vest. Stock compensation
expense for the six months ended June 30, 2015 consists of
$0.9 million for restricted stock awards, $0.3 million for stock
option expenses and $0.1 million for stock purchase plan expenses,
offset by the expense reversal of $0.5 million related to
performance units that are not expected to vest.
The condensed consolidated statements of operations include $1.1
million and $1.8 million of stock compensation expense for the
three and six months ended June 30, 2014, respectively. Stock
compensation expense for the three months ended June 30, 2014
consists of $0.8 million for restricted stock awards, $0.3 million
for stock option expenses and $52 for stock purchase plan expenses.
Stock compensation expense for the six months ended June 30,
2014 consists of $1.1 million for restricted stock awards, $0.6
million for stock option expenses and $83 for stock purchase plan
expenses.
The Company did not capitalize any stock compensation expense
during the three months ended June 30, 2015 or 2014. Total
stock-based compensation is reflected in the condensed consolidated
statements of operations as follows:
Three Months Ended Six Months Ended
2015 2014 2015 2014
Cost of revenues $ 56 $ 117 $ 129 $ 203
Research and development 30 187 145 360
Sales and marketing (18 ) 189 140 336
General and administrative 173 603 328 948
Total $ 241 $ 1,096 $ 742 $ 1,847
Restricted Stock – Service Based
The Company grants restricted shares as employee incentives. When
service-based restricted stock is granted to employees, the Company
records deferred stock compensation within additional paid in
capital, representing the fair value of the common stock on the
date the restricted shares are granted. The Company records stock
compensation expense on a straight-line basis over the vesting
period of the applicable service-based restricted shares. The
Company awarded 100,000 shares to Jigar Thakkar as part of his
employment offer following the Nexgen acquisition in the first
quarter of 2015. These shares cliff vest two years from the grant
date. The 2014 annual service-based awards were granted in March
2014. These grants vest over various periods, but typically vest
over four years. The 2015 annual service-based awards were granted
to eligible employees in June 2015.
The following table summarizes restricted stock activity for the
six months ended June 30, 2015:
Shares Weighted
Unvested Restricted Stock Awards - December 31, 2014 343,836 $ 7.41
Shares awarded 315,779 7.69
Shares vested (167,687 ) 7.16
Shares cancelled (2,538 ) 8.22
Unvested Restricted Stock Awards - June 30, 2015 489,390 $ 7.67
The intrinsic value of service-based restricted shares that vested
during the three months ended June 30, 2015, and 2014, was
$0.3 million and $0.4 million, respectively. The intrinsic value of
service-based restricted shares that vested during the six months
ended June 30, 2015, and 2014, was $1.3 million and $3.1
million, respectively.
At June 30, 2015, total unrecognized compensation expense
related to restricted stock was approximately $2.6 million, net of
forfeitures to be recognized through 2018 over a weighted average
period of 1.7 years.
Restricted Stock Units – Service Based
The Company grants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table summarizes the restricted stock unit activity
during the six months ended June 30, 2015:
Weighted
Average
Grant Date
Units Fair Value
Unvested Restricted Stock Units - December 31, 2014 4,600 $ 7.47
Units awarded 4,350 7.49
Units vested (2,475 ) 7.00
Unvested Restricted Stock Units - June 30, 2015 6,475 $ 7.59
The intrinsic value of service-based restricted stock units that
vested and issued as shares during the three months ended
June 30, 2015 was $20. The intrinsic value of service-based
restricted stock units that vested and issued as shares during the
six months ended June 30, 2015 and 2014 was $20 and $27,
respectively. No units vested during the three months ended
June 30, 2014.
As of June 30, 2015, the unrecognized compensation expense
related to the unvested portion of the Company’s restricted
stock units was approximately $37, to be recognized through 2018
over a weighted average period of 1.6 years.
Stock Options
The Company grants stock options to purchase common stock as
long-term incentives. The Company issues stock options with
exercise prices no less than the fair value of the Company’s
stock on the grant date. Employee options contain installment
vesting typically over a period of four years. Stock options may be
exercised at any time prior to their expiration date or within
ninety days of termination of employment, or such shorter time as
may be provided in the related stock option agreement. Prior to
July 2010, the Company primarily granted stock options with a
ten-year life. Beginning with options granted in July 2010, the
Company grants stock options with a seven-year life. During the
three months ended June 30, 2015, the Company awarded 17,000
stock options to eligible new employees. During March 2015, the
Company awarded 130,000 stock options to new employees from the
acquisition of the Nexgen business and during the six months ended
June 30, 2015, the Company awarded 19,000 stock options to
eligible new employees.
A summary of the Company’s stock option activity for the six
months ended June 30, 2015 is as follows:
Weighted
Average
Exercise
Options Price
Outstanding at December 31, 2014 1,357,928 $ 7.81
Granted 149,000 8.02
Exercised (35,134 ) 7.25
Expired or Cancelled (2,366 ) 7.78
Forfeited (33,767 ) 8.08
Outstanding at June 30, 2015 1,435,661 $ 7.84
Exercisable at June 30, 2015 900,386 $ 8.09
During the three months ended June 30, 2015, the Company
received proceeds of $0.1 million from the exercise of 11,350
options. The intrinsic value of these options exercised was $3.
During the six months ended June 30, 2015, the Company
received proceeds of $0.3 million from the exercise of 35,134
options. The intrinsic value of these options exercised was
$34.
During the three months ended June 30, 2014, the Company
received proceeds of $0.1 million from the exercise of 12,677
options. The intrinsic value of these options exercised was $19.
During the six months ended June 30, 2014, the Company
received proceeds of $0.3 million from the exercise of 39,947
options. The intrinsic value of these options exercised was
$54.
The range of exercise prices for options outstanding and
exercisable at June 30, 2015, was $5.50 to $11.00. The
following table summarizes information about stock options
outstanding under all stock option plans:
Options Outstanding Options Exercisable
Range of Exercise Prices
Number Weighted Weighted- Number Weighted
$5.50
— $ 6.00 3,379 4.38 $ 5.66 3,067 $ 5.62
6.01
— 6.50 16,267 3.80 6.23 11,660 6.23
6.51
— 7.00 39,022 2.96 6.85 35,469 6.86
7.01
— 7.50 822,679 4.80 7.18 429,320 7.17
7.51
— 8.00 28,000 5.33 7.79 10,530 7.83
8.01
— 8.50 136,695 5.55 8.17 27,648 8.45
8.51
— 9.00 39,750 1.44 8.73 34,659 8.74
9.01
— 9.50 288,319 0.84 9.16 287,683 9.16
9.51
— 10.00 20,650 2.90 9.64 19,450 9.64
10.01
— 11.00 40,900 0.97 10.64 40,900 10.64
$5.50
— $ 11.00 1,435,661 3.80 $ 7.84 900,386 $ 8.09
The weighted average contractual life and intrinsic value at
June 30, 2015, was the following:
Weighted
Average
Contractual
Intrinsic
Life (years) Value
Options Outstanding 3.80 $ 47
Options Exercisable 2.94 $ 35
The intrinsic value is based on the share price of $7.18 at
June 30, 2015.
The Company calculated the fair value of each option grant on the
date of grant using the Black-Scholes option-pricing model using
the following assumptions at June 30 th
June 30,
2015 2014
Dividend yield 2.0 % 1.8 %
Risk-free interest rate 0.7 % 0.5 %
Expected volatility 33 % 39 %
Expected life (in years) 5.2 5.2
The fair value of each unvested option wa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s the volatility based on
a five-year historical period of the Company’s stock price.
The Company incorporates a forfeiture rate based on historical data
in the expense calculation. The expected life used for options
granted is based on historical data of employee exercise
performance. The Company records expense based on the grading
vesting method.
As of June 30, 2015, the unrecognized compensation expense
related to the unvested portion of the Company’s stock
options was approximately $0.7 million, net of estimated
forfeitures to be recognized through 2019 over a weighted average
period of 1.1 years.
Performance-based Equity Awards
In June 2015, the Company’s Board of Directors approved the
2015 Long-Term Incentive Plan (“2015 LTIP”). Under the
2015 LTIP, shares are earned by certain executive employees based
upon achievement of revenue goals over a four-year period with a
penalty if certain profit levels are not maintained. The four-year
period is divided into two interim periods (each an “Interim
Period”), the first of which will end on December 31,
2016, and the second of which will end on December 31, 2018.
The number of shares that can be earned at threshold and target are
212,000 and 424,000, respectively. Stock compensation expense is
amortized over the performance period for these awards based on
estimated achievement of the goals. No expense was recorded for the
1 st
In March 2014, the Company’s Board of Directors approved the
2014 Long-Term Incentive Plan (“2014 LTIP”) and the
LTIP award agreements were completed in April 2014. Under the 2014
LTIP, shares are earned by certain executive employees based upon
achievement of revenue goals over a four-year period with a penalty
if certain profit levels are not maintained. The four-year period
is divided into two interim periods (each an “Interim
Period”), the first of which will end on December 31,
2015, and the second of which will end on December 31, 2017.
The number of shares that can be earned at threshold and target are
190,000 and 380,000, respectively. Stock compensation expense is
amortized over the performance period for these awards based on
estimated achievement of the goals. The achievement period for one
executive was modified from two years to one year. For the units
that vested, shares were awarded with intrinsic value of $50 and
the unvested units were cancelled. For the remaining units, no
expense has been recorded for the 1 st
The following summarizes the performance unit activity during the
six months ended June 30, 2015:
Weighted
Average
Grant Date
Units Fair Value
Unvested Performance Units—December 31, 2014 380,000 $ 8.47
Units awarded 424,000 7.49
Units vested (6,202 ) 8.47
Units cancelled (3,798 ) 8.47
Unvested Performance Units—June 30, 2015 794,000 $ 8.05
Within a revised employment offer letter to Jigar Thakkar in May
2015, the Company offered Mr. Thakkar the opportunity to earn
up to 50,000 shares of common stock based on achieving revenue
goals for 2016. Mr. Thakkar is the primary founder of Nexgen,
and remained with the acquired business as the Company’s Vice
President, Network Analytics. Under terms of the offer, 50% of the
shares will vest on February 27, 2017 and 50% of the shares
will vest on February 27, 2018 if Mr. Thakkar remains an
employee of the Company on such dates. Stock compensation expense
is amortized over the vesting period for these awards based on
estimated achievement of the goals.
Employee Stock Purchase Plan (“ESPP”)
The ESPP enables eligible employees to purchase common stock at the
lower of 85% of the fair market value of the common stock on the
first or last day of each offering period. Each offering period is
approximately six months. The Company received proceeds of $0.4
million from the issuance of 57,293 shares under the ESPP in
February 2015 and received proceeds of $0.3 million from the
issuance of 49,063 shares under the ESPP in February 2014.
Based on the 15% discount and the fair value of the option feature
of this plan, this plan is considered compensatory. Compensation
expense is calculated using the fair value of the employees’
purchase rights under the Black-Scholes model.
The Company calculated the fair value of each employee stock
purchase grant on the date of grant using the Black-Scholes
option-pricing model using the following assumptions:
June 30,
2015 2014
Dividend yield 2.5 % 1.8 %
Risk-free interest rate 0.3 % 0.3 %
Expected volatility 33 % 39 %
Expected life (in years) 0.5 0.5
The dividend yield rate was calculated by dividing the
Company’s annual dividend by the closing price on the grant
date. The risk-free interest rate was based on the U.S. Treasury
yields with a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
In June 2014, the Company’s shareholders approved an amended
and restated ESPP. Under the restated ESPP, the number of shares
authorized for issuance was increased by 750,000. In addition, the
expiration date of the ESPP was modified from March 2017 to the
date that all shares authorized have been granted.
Employee Withholding Taxes on Stock Awards
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The Company paid $0.4 million and $1.0 million for
withholding taxes related to stock awards during the six months
ended June 30, 2015 and 2014, respectively.
Stock Repurchases
All share repurchase programs are authorized by the Company’s
Board of Directors and are announced publicly. On November 13,
2014, the Board of Directors approved a share repurchase program of
up to 926,000 of the Company’s outstanding shares that will
expire on the earlier of the date that the total shares are
repurchased or November 13, 2016. On April 20, 2015, the
Board of Directors authorized an increase to the stock buyback
program to purchase another 500,000 shares of stock. Additionally,
on August 10, 2015, the Board of Directors authorized another
increase to the share repurchase program to purchase an additional
1,300,000 shares, for a total of 2,726,000 shares. The Company
repurchased 380,085 shares at an average price of $7.40 during the
three months ended June 30, 2015. At June 30, 2015, the
Company had 1,045,915 shares that could still be repurchased under
this program.
Amended and Restated Stock Plan
On June 10, 2015, the Company’s stockholders approved
the amendment and restatement of the PCTEL, Inc. Stock Plan
(previously known as the “1997 Stock Plan”) (the
“Stock Plan”) to, among other things, increase the
number of shares of common stock authorized for issuance under the
Stock Plan. As amended and restated, the Stock Plan provides that
the maximum aggregate number of shares with respect to which awards
may be made under the Stock Plan after the effective date of the
amendment and restatement is the sum of (i) 3,573,981 shares,
plus (ii) any shares returned (or that would have otherwise
been returned) to the Stock Plan on or after the date of approval
of the amendment and restatement of the Stock Plan as a result of
the Stock Plan’s lapsed share and share counting provisions,
plus (iii) any remaining shares that would have been available
for grant under the Stock Plan as of the effective date of the
amendment and restatement.
At the time of the approval of the amendment and restatement of the
Stock Plan by the Company’s stockholders, there were
2,058,769 shares of the Registrant’s Common Stock that had
been previously registered under the prior Form S-8s and that were
available for issuance under the Stock Plan. In addition, under the
Stock Plan there were an aggregate of 316,740 unvested restricted
shares outstanding and outstanding options to purchase 1,437,661
shares. Substantially all of the shares that remained available for
grants under the Stock Plan had already been committed to awards
under various incentive programs. Accordingly, the Company
requested, and obtained, the approval of the stockholders to
increase the number of shares available to enable the Company to
continue making planned awards in 2015 and subsequent years.</t>
  </si>
  <si>
    <t>Benefit Plans</t>
  </si>
  <si>
    <t>Compensation and Retirement Disclosure [Abstract]</t>
  </si>
  <si>
    <t>9. Benefit Plans
Employee Benefit Plans
The Company’s 401(k) plan covers all full-time U.S. employees
beginning the first of the month following the month they begin
their employment. Under this plan, employees may elect to
contribute up to 15% of their current compensation to the 401(k)
plan, up to the statutorily prescribed annual limit. The Company
may make discretionary contributions to the 401(k) plan. The
Company also contributes to various retirement plans for foreign
employees.
The Company’s contributions to retirement plans were as
follows:
Three Months Ended Six Months Ended
2015 2014 2015 2014
PCTEL, Inc. 401(k) Profit sharing Plan—US employees $ 187 $ 155 $ 381 $ 349
Defined contribution plans—foreign employees 83 79 161 161
Total $ 270 $ 234 $ 542 $ 510
Executive Deferred Compensation Plan
Through December 2013, the Company provided an Executive Deferred
Compensation Plan (“EDCP”) for executive officers,
senior managers and directors. The Company funded the obligation
related to the EDCP with corporate-owned life insurance policies.
In November 2012, the Company’s Board of Directors authorized
the termination of the EDCP and on December 27, 2013, the plan
was terminated. The funds at the life insurance company were
remitted to the Company and subsequently invested by the Company to
fund the obligation.
At December 31, 2014, the value of the Company’s
investment account to fund EDCP obligations was $2.1 million,
included in cash equivalents and short-term investments and the
deferred compensation obligation was $2.0 million, included in
accrued liabilities in the consolidated balance sheets. In January
2015, the Company paid out the full amount of the obligation of
$2.0 million to the participants.</t>
  </si>
  <si>
    <t>Commitments and Contingencies</t>
  </si>
  <si>
    <t>Commitments and Contingencies Disclosure [Abstract]</t>
  </si>
  <si>
    <t>10. Commitments and Contingencies
Operating Leases
The Company has operating leases for facilities through 2020 and
office equipment through 2019. The future minimum rental payments
under these leases at June 30, 2015, are as follows:
Year Amount
2015 $ 579
2016 1,041
2017 932
2018 887
2019 671
Thereafter 229
Future minimum lease payments $ 4,339
The rent expense under leases was approximately $0.3 million and
$0.2 million for the three months ended June 30, 2015, and
2014, respectively. The rent expense under leases was approximately
$0.5 million and $0.4 million for the six months ended
June 30, 2015, and 2014, respectively.
In conjunction with the asset purchase agreement for Nexgen, the
Company assumed the lease for office space in Schaumburg, Illinois
consisting of 6,652 square feet. The lease expiration date is
October 31, 2018 and the total lease obligation pursuant to
this lease assumption is $0.4 million.
In April 2015, the Company formally terminated the leased office
space in San Antonio, Texas effective September 27 th
In May 2015, the Company entered into a new five-year, five-month
lease for an office for our expanding engineering services business
in Englewood, Colorado consisting of leased space of 4,579 square
feet with a lease expiration date of February 28 th
In May 2015, the Company extended the lease for its assembly
facility in Pryor, Oklahoma for a period of six months ending
October 31 st
All properties are in good condition and are suitable for the
purposes for which they are used. We believe that we have
adequate space for our current needs.
Capital Leases
The Company has capital leases for office and manufacturing
equipment. The net book values for asset under capital leases were
as follows:
June 30,
December 31,
2015 2014
Cost $ 210 $ 189
Accumulated Depreciation (37 ) (16 )
Net Book Value $ 173 $ 173
The following table presents future minimum lease payments under
capital leases together with the present value of the net minimum
lease payments due in each year:
Year Amount
2015 $ 29
2016 48
2017 49
2018 38
2019 28
2020 2
Total minimum payments required: 194
Less amount representing interest: 21
Present value of net minimum lease payments: $ 173
Warranty Reserve and Sales Returns
The Company allows its major distributors and certain other
customers to return unused product under specified terms and
conditions. The Company accrues for product returns based on
historical sales and return trends. The Company’s allowance
for sales returns was $0.1 million at June 30, 2015 and
December 31, 2014, respectively.
The Company offers repair and replacement warranties of up to five
years for certain antenna products and scanning receiver products.
The Company’s warranty reserve is based on historical sales
and costs of repair and replacement trends. The warranty reserve
was $0.3 million at June 30, 2015 and December 31, 2014,
respectively, and is included in other accrued liabilities in the
accompanying condensed consolidated balance sheets.
Changes in the warranty reserves during the six months ended
June 30, 2015 and 2014, were as follows:
Six Months Ended June 30,
2015 2014
Beginning balance $ 304 $ 305
Provisions for warranties 16 13
Consumption of reserves (16 ) (38 )
Ending balance $ 304 $ 280
Restructuring Charges
In June 2015, the Company committed to a restructuring program for
reductions in U.S. headcount and exit from the mobile towers
product line. The Company acquired the mobile tower product line in
the 2012 acquisition of Telworx. Mobile towers are primarily sold
into the oil and gas exploration market in North America. The
mobile towers are used to either provide a communications link to
an oil drilling site or lighting for a site under construction. The
decline in oil prices has caused a decline in related mobile tower
sales. At June 30, 2015, the Company made the decision to exit
the mobile tower product line due to the anticipated long term
effect on revenue from depressed oil prices, and the fact that one
of our two tower suppliers filed for Chapter 7 bankruptcy during
June 2015 as a result of the decline in volume. Mobile towers are
not a key element of the company’s kitting operation or
antenna business within Connected Solutions. According to the
accounting guidance, the exit of the mobile tower product line does
not meet the requirements of discontinued operations.
The Company incurred restructuring charges of $0.4 million during
the three months ended June 30, 2015 and will incur
restructuring charges during the third and fourth quarters of 2015.
During the three months ended June 30, 2015, the Company
incurred severance costs of $34 for two employees and wrote off
$0.4 million of intangible assets related to mobile towers recorded
as restructuring charges.
The following table summarizes the restructuring activity during
the three months ended June 30, 2015 and the status of the
reserves at June 30. 2015:
Accrual Restructuring Payments/ Accrual
2015 Restructuring:
Employee related costs $ 0 $ 34 $ 0 $ 34
Intangible assets adjustment 0 406 406 $ 0
Totals $ 0 $ 440 $ 406 $ 34
TelWorx Settlements
The Company acquired substantially all of the assets and assumed
certain specified liabilities of TelWorx Communications LLC,
TelWorx U.K. Limited, TowerWorx LLC and TowerWorx International,
Inc. (collectively “TelWorx”), pursuant to an Asset
Purchase Agreement (“APA”) dated as of July 9,
2012 among the Company, TelWorx and Tim and Brenda Scronce, the
principal owners of TelWorx. The business operations associated
with these purchased assets is collectively referred to as
“TelWorx” in this Form 10-Q. As disclosed in the
Company’s Form 8-K/A filed with the Securities and Exchange
Commission (the “SEC”) on March 13, 2013, after
completion of the acquisition, the Company became aware of certain
accounting irregularities with respect to the TelWorx Entities and
the Company’s Board of Directors directed management to
conduct an internal investigation. Based on the results of the
Company’s investigation, the Company’s Board of
Directors directed management to seek restitution from the TelWorx
Parties. On March 27, 2013, after protracted negotiations and
concurrent litigation, the parties entered into an amendment to the
APA and related settlement agreements to settle the dispute.
The Company sought and received restitution from two parties who
assisted the sellers of TelWorx by providing professional services
to the sellers in connection with their sale of the business to
PCTEL. On September 30, 2014, the Company settled in cash with
one party for $0.1 million and on October 10, 2014, the
Company settled with the other party in cash for $0.8 million. The
Company recorded the settlements as income in the quarters ended
September 30, 2014 and December 31, 2014,
respectively.</t>
  </si>
  <si>
    <t>Income Taxes</t>
  </si>
  <si>
    <t>Income Tax Disclosure [Abstract]</t>
  </si>
  <si>
    <t>11. Income Taxes
The Company recorded income tax expense of $0.2 million for the six
months ended June 30, 2015. The tax benefit for the six months
ended June 30, 2015 differed from the statutory rate of 34%
primarily because of state income taxes. The Company recorded
income tax expense of $0.3 million for the six months ended
June 30, 2014. The tax expense for the six months ended
June 30, 2014 differed from the statutory rate of 34%
primarily because of state income taxes.
The Company’s valuation allowance against its deferred tax
assets was $0.6 million at June 30, 2015 and December 31,
2014.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long-term forecasts
continue to support the realization of its deferred tax assets. The
Company’s domestic deferred tax assets have a ratable
reversal pattern over 15 years. The carry forward rules allow for
up to a 20 year carry forward of net operating losses
(“NOL”) to future income that is available to realize
the deferred tax assets. The combination of the deferred tax asset
reversal pattern and carry forward period yields a 26.0 year
average period over which future income can be utilized to realize
the deferred tax assets.
The Company’s gross unrecognized tax benefit was $0.8 million
at June 30, 2015 and December 31, 2014.
The Company files a consolidated federal income tax return, income
tax returns with various states, and foreign income tax returns in
various foreign jurisdictions. The Company’s U.S. federal and
state tax returns remain subject to examination for 2011 and
subsequent periods.</t>
  </si>
  <si>
    <t>Segment, Customer and Geographic Information</t>
  </si>
  <si>
    <t>Segment Reporting [Abstract]</t>
  </si>
  <si>
    <t>12. Segment, Customer and Geographic Information
PCTEL operates in two segments for reporting purposes. The
Company’s Connected Solutions segment includes its antenna
and engineered site solutions. Its RF Solutions segment includes
its scanning receivers and RF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the profit and
loss results through operating profit and identified assets for
Connected Solutions and RF Solutions segments to make operating
decisions.
The following tables are the segment operating profits and cash
flow information for the three and six months ended June 30,
2015 and 2014, respectively, and the segment balance sheet
information as of June 30, 2015 and December 31,
2014:
Three Months Ended June 30,
2015
Connected RF Solutions Corporate Total
REVENUES $ 18,100 $ 9,583 ($ 58 ) $ 27,625
GROSS PROFIT 5,417 4,173 1 9,591
OPERATING INCOME (LOSS) $ 1,498 ($ 347 ) ($ 2,816 ) ($ 1,665 )
Depreciation $ 432 $ 273 $ 66 $ 771
Intangible amortization $ 230 $ 955 $ 0 $ 1,185
Capital expenditures $ 341 $ 550 $ 42 $ 933
Six Months Ended June 30, 2015
Connected RF Solutions Corporate Total
REVENUES $ 35,454 $ 18,634 ($ 137 ) $ 53,951
GROSS PROFIT 10,861 8,908 11 19,780
OPERATING INCOME (LOSS) $ 3,187 $ 786 ($ 5,734 ) ($ 1,761 )
Depreciation $ 852 $ 519 $ 144 $ 1,515
Intangible amortization $ 460 $ 1,379 $ 0 $ 1,839
Capital expenditures $ 518 $ 684 $ 95 $ 1,297
As of June 30, 2015
Connected RF Solutions Corporate Total
Accounts receivable $ 12,389 $ 9,278 $ 0 $ 21,667
Inventories $ 15,107 $ 2,589 $ 0 $ 17,696
Long-lived assets:
Property and equipment, net $ 10,788 $ 3,159 $ 681 $ 14,628
Goodwill $ 0 $ 4,123 $ 0 $ 4,123
Intangible assets, net $ 815 $ 12,114 $ 0 $ 12,929
Deferred tax assets, net $ 0 $ 0 $ 9,710 $ 9,710
Other noncurrent assets $ 0 $ 0 $ 36 $ 36
Three Months Ended June 30,
2014
Connected RF Solutions Corporate Total
REVENUES $ 17,715 $ 8,574 ($ 107 ) $ 26,182
GROSS PROFIT 5,716 5,129 6 10,851
OPERATING INCOME (LOSS) $ 1,845 $ 1,645 ($ 2,945 ) $ 545
Depreciation $ 421 $ 190 $ 86 $ 697
Intangible amortization $ 260 $ 204 $ 0 $ 464
Capital expenditures $ 144 $ 434 $ 32 $ 610
Six Months Ended June 30, 2014
Connected RF Solutions Corporate Total
REVENUES $ 33,712 $ 16,295 ($ 170 ) $ 49,837
GROSS PROFIT 10,832 9,587 13 20,432
OPERATING INCOME (LOSS) $ 3,015 $ 2,659 ($ 5,551 ) $ 123
Depreciation $ 841 $ 351 $ 171 $ 1,363
Intangible amortization $ 630 $ 408 $ 0 $ 1,038
Capital expenditures $ 425 $ 684 $ 121 $ 1,230
As of December 31, 2014
Connected RF Solutions Corporate Total
Accounts receivable $ 15,947 $ 7,927 $ 0 $ 23,874
Inventories $ 14,172 $ 2,186 $ 0 $ 16,358
Long-lived assets:
Property and equipment, net $ 11,124 $ 2,987 $ 731 $ 14,842
Goodwill $ 0 $ 161 $ 0 $ 161
Intangible assets, net $ 1,681 $ 956 $ 0 $ 2,637
Deferred tax assets, net $ 0 $ 0 $ 9,710 $ 9,710
Other noncurrent assets $ 0 $ 0 $ 40 $ 40
The Company’s revenues to customers outside of the United
States, as a percent of total revenues for the three and six months
ended June 30, 2015 and 2014, respectively were as
follows:
Three Months Ended
Six Months Ended
Region 2015 2014 2015 2014
Asia Pacific 7 % 12 % 8 % 11 %
Europe, Middle East, &amp; Africa 10 % 11 % 10 % 11 %
Other Americas 7 % 4 % 6 % 5 %
Total Foreign sales 24 % 27 % 24 % 27 %
There was one customer that accounted for 10% or greater of
revenues during the three months ended June 30, 2015 and no
customers accounted for greater than 10% of revenues for the three
and six months ended June 30, 2014, or the six months ended
June 30, 2015.</t>
  </si>
  <si>
    <t>Related Parties</t>
  </si>
  <si>
    <t>Related Party Transactions [Abstract]</t>
  </si>
  <si>
    <t>13. Related Parties
The Company leases its Pryor, Oklahoma facility from American
Tradition Custom Steel LLC, of which Mr. Aaron Jarvis is a
member. Mr. Jarvis is the operations manager for the
Company’s mobile tower business. The current lease has a
value of $26 and terminates in October 2015.</t>
  </si>
  <si>
    <t>Subsequent Events</t>
  </si>
  <si>
    <t>Subsequent Events [Abstract]</t>
  </si>
  <si>
    <t>14.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Except as described below, there
were no other subsequent events or transactions that required
recognition or disclosure in the consolidated financial
statements.
Share repurchase program
On August 10, 2015, the Board of Directors authorized an
increase to the share repurchase program to purchase an additional
1,300,000 shares, for a total of 2,726,000 shares under share
repurchase programs.</t>
  </si>
  <si>
    <t>Basis of Presentation (Policies)</t>
  </si>
  <si>
    <t>Nature of Operations</t>
  </si>
  <si>
    <t>Nature of Operations
PCTEL, Inc. (“PCTEL”, the “Company”,
“we”, “ours”, and “us”)
delivers P C Tel</t>
  </si>
  <si>
    <t>Segment Reporting</t>
  </si>
  <si>
    <t>Segment Reporting
PCTEL operates in two segments for reporting purposes, Connected
Solutions and RF Solutions. The Company’s chief operating
decision maker uses the profit and loss results through operating
profit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Connected Solutions designs and delivers performance critical
antennas and site solutions for wireless networks globally. The
Company’s antennas and site solutions support networks
worldwide, including SCADA for oil, gas and utilities, fleet
management, industrial operations, health care, small cell and
network timing deployment, defense, public safety, education, and
broadband access. PCTEL’s performance critical
MAXRAD ®
There are many competitors for antenna products, as the market is
highly fragmented. Competitors include Laird (Cushcraft, Centurion,
and Antennex products), Mobile Mark, Radiall/Larsen, Comtelco,
Wilson, Commscope (Andrew products), and Kathrein, among others.
The Company seeks out product applications that command a premium
for product performance and customer service, and avoids commodity
markets.
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
RF Solutions Segment
RF Solutions develops and provides performance critical test
equipment, software, and engineering services for wireless
networks. The industry relies upon PCTEL to benchmark network
performance, analyze trends, and optimize wireless networks.
SeeGull ®
On February 27, 2015, PCTEL, Inc. acquired substantially all
of the assets of, and assumed certain specified liabilities of,
Nexgen Wireless, Inc. (“Nexgen”), pursuant to an Asset
Purchase Agreement dated as of February 27, 2015 (the
“Nexgen APA”). The business acquired from Nexgen is
based in Schaumburg, Illinois. Nexgen provides Meridian™, a
network analysis tool portfolio, and engineering services.
Nexgen’s Meridian software product portfolio translates
real-time network performance data into engineering actions to
optimize operator performance. Meridian, with its Network
IQ™, Subscriber IQ™, and Map IQ™ modules,
supports crowd-based, cloud-based data analysis to enhance network
performance. Nexgen provides performance engineering, specialized
staffing, and trend analysis for carriers, infrastructure vendors,
and neutral hosts for 2G, 3G, 4G, and LTE networks.
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t>
  </si>
  <si>
    <t>Basis of Consolidation</t>
  </si>
  <si>
    <t>Basis of Consolidation
The condensed consolidated balance sheet as of June 30, 2015
and the condensed consolidated statements of operations, statements
of comprehensive income, and cash flows for the three and six
months ended June 30, 2015 and 2014,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4.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4 (the “2014 Form 10-K”). There
were no changes in the Company’s significant accounting
policies during the three and six months ended June 30, 2015.
In addition, the Company reaffirms the use of estimates in the
preparation of the financial statements as set forth in the 2014
Form 10-K. These interim condensed consolidated financial
statements should be read in conjunction with the Company’s
audited consolidated financial statements and notes thereto
included in the 2014 Form 10-K. The results for the operations for
the period ended June 30, 2015 may not be indicative of the
results for the period ending December 31, 2015.</t>
  </si>
  <si>
    <t>Foreign Currency Translation</t>
  </si>
  <si>
    <t>Foreign Currency Translation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a separate component of stock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21 and $8 for the three months
ended June 30, 2015 and 2014, respectively. Net foreign
exchange losses resulting from foreign currency transactions
included in other income, net were $27 and $47 for the six months
ended June 30, 2015 and 2014, respectively.</t>
  </si>
  <si>
    <t>Recent Accounting Guidance</t>
  </si>
  <si>
    <t>Recent Accounting Guidance
In August 2014, the Financial Accounting Standards Board
(“FASB”) issued Accounting Standards Update
(“ASU”) 2014-15, which requires management to assess
whether there is substantial doubt about an entity’s ability
to continue as a going concern for each annual and interim period.
If conditions or events give rise to substantial doubt, disclosures
are required. The new accounting standard is effective as of
December 31, 2016, and the Company does not expect it to have
an impact on its financial statement disclosures.
In June 2014, the FASB issued ASU No. 2014-12, Accounting for
Share-Based Payments When the Terms of an Award Provide That a
Performance Target Could Be Achieved after the Requisite Service
Period. ASU 2014-12 was issued to clarify that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adoption of ASU No. 2014-12 is
not expected to have a material impact on the Company’s
consolidated financial statements.
In May 2014, the FASB issued ASU 2014-09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voted to approve a one-year
deferral of the effective date from January 1, 2017 to
January 1, 2018, while allowing for early adoption as of
January 1, 2017. The new accounting standard is expected to
have an impact to the Company’s consolidated financial
statements. The Company is currently reviewing its arrangements to
evaluate the impact and method of adoption.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update took effect in the first quarter of 2015. The new guidance
did not have a material impact on the Company’s consolidated
financial statements.</t>
  </si>
  <si>
    <t>Earnings per Share (Tables)</t>
  </si>
  <si>
    <t>Computation of Basic and Diluted Earnings Per Share</t>
  </si>
  <si>
    <t xml:space="preserve">The following table is the computation of basic and diluted
earnings per share:
Three Months Ended June 30,
Six Months Ended June 30,
2015 2014 2015 2014
Basic Earnings Per Share computation:
Numerator:
Net income $ 347 $ 545 $ 314 $ 399
Denominator:
Common shares outstanding 18,257 18,165 18,284 18,166
Earnings per common share—basic
Net income $ 0.02 $ 0.03 $ 0.02 $ 0.02
Diluted Earnings Per Share computation:
Denominator:
Common shares outstanding 18,257 18,165 18,284 18,166
Restricted shares subject to vesting 140 65 186 109
Common stock option grants 11 61 28 75
Total shares 18,408 18,291 18,498 18,350
Earnings per common share—diluted
Net income $ 0.02 $ 0.03 $ 0.02 $ 0.02 </t>
  </si>
  <si>
    <t>Cash, Cash Equivalents and Investments (Tables)</t>
  </si>
  <si>
    <t>Cash and Cash Equivalents and Investments</t>
  </si>
  <si>
    <t>The Company’s cash and investments consisted of the
following:
June 30,
December 31,
2015 2014
Cash $ 15,764 $ 19,731
Cash equivalents 420 701
Short-term investments 25,075 39,577
$ 41,259 $ 60,009</t>
  </si>
  <si>
    <t>Cash Equivalents and Investments Measured at Fair Value</t>
  </si>
  <si>
    <t>Cash equivalents and Level 1 and Level 2 investments measured at
fair value were as follows at June 30, 2015 and
December 31, 2014:
June 30, 2015 December 31, 2014
Level 1 Level 2 Level 3 Total Level 1 Level 2 Level 3 Total
Cash equivalents:
Money market funds and other cash equivalents $ 420 $ 0 $ 0 $ 420 $ 701 $ 0 $ 0 $ 701
Investments:
US government agency bonds 0 8,458 0 8,458 0 13,502 0 13,502
Certificates of deposit 4,353 0 0 4,353 11,782 0 0 11,782
Pre-refunded municipal bonds 0 9,586 0 9,586 0 5,162 0 5,162
Corporate bonds 0 2,686 0 2,686 0 7,155 0 7,155
Mutual funds 0 0 0 0 1,971 0 0 1,971
Total $ 4,773 $ 20,730 $ 0 $ 25,503 $ 14,454 $ 25,819 $ 0 $ 40,273</t>
  </si>
  <si>
    <t>Goodwill and Intangible Assets (Tables)</t>
  </si>
  <si>
    <t>Schedule of Goodwill</t>
  </si>
  <si>
    <t>The activity related to goodwill for the six months ended
June 30, 2015 was as follows:
Balance at December 31, 2014 $ 161
Goodwill related to acquisition of Nexgen business 3,962
Balance at June 30, 2015 $ 4,123</t>
  </si>
  <si>
    <t>Summary of Other Intangible Assets</t>
  </si>
  <si>
    <t>The summary of other intangible assets, net as of June 30,
2015 and December 31, 2014 are as follows:
June 30, 2015 December 31, 2014
Cost Accumulated Net Book Cost Accumulated Net Book
Customer contracts and relationships $ 24,895 $ 17,104 $ 7,791 $ 17,381 $ 15,933 $ 1,448
Patents and technology 10,114 7,004 3,110 $ 6,781 $ 6,507 274
Trademarks and trade names 4,960 3,524 1,436 $ 3,988 $ 3,152 836
Other 2,715 2,123 592 $ 1,998 $ 1,919 79
$ 42,684 $ 29,755 $ 12,929 $ 30,148 $ 27,511 $ 2,637</t>
  </si>
  <si>
    <t>Summary of Assigned Lives and Weighted Average Amortization Periods by Intangible Asset Category</t>
  </si>
  <si>
    <t xml:space="preserve">The assigned lives and weighted average amortization periods by
intangible asset category is summarized below:
Intangible Assets Assigned Life Weighted Average
Customer contracts and relationships 4 to 6 years 5.0
Patents and technology 3 to 6 years 4.5
Trademarks and trade names 3 to 8 years 4.7
Other 1 to 6 years 4.4 </t>
  </si>
  <si>
    <t>Schedule of Expected Amortization Expense</t>
  </si>
  <si>
    <t xml:space="preserve">The Company’s scheduled amortization expense for 2015 and the
next five years is as follows:
2015 $ 3,892
2016 $ 2,842
2017 $ 2,665
2018 $ 2,587
2019 $ 2,388
2020 &amp; thereafter $ 394 </t>
  </si>
  <si>
    <t>Balance Sheet Information (Tables)</t>
  </si>
  <si>
    <t>Summary of Inventories</t>
  </si>
  <si>
    <t>Inventories consisted of the following:
June 30,
December 31,
2015 2014
Raw materials $ 10,921 $ 10,160
Work in process 925 915
Finished goods 5,850 5,283
Inventories, net $ 17,696 $ 16,358</t>
  </si>
  <si>
    <t>Summary of Property and Equipment</t>
  </si>
  <si>
    <t>Property and equipment consisted of the following:
June 30,
December 31,
2015 2014
Building $ 6,231 $ 6,229
Computers and office equipment 10,800 10,435
Manufacturing and test equipment 12,715 11,880
Furniture and fixtures 1,257 1,214
Leasehold improvements 894 909
Motor vehicles 117 117
Total property and equipment 32,014 30,784
Less: Accumulated depreciation and amortization (19,156 ) (17,712 )
Land 1,770 1,770
Property and equipment, net $ 14,628 $ 14,842</t>
  </si>
  <si>
    <t>Summary of Accrued Liabilities</t>
  </si>
  <si>
    <t>Accrued liabilities consisted of the following:
June 30,
December 31,
2015 2014
Paid time off $ 1,535 $ 1,247
Inventory receipts 1,476 2,471
Due to Nexgen Parties—working capital adjustment 892 0
Payroll, bonuses, and other employee benefits 789 1,539
Professional fees and contractors 694 223
Employee stock purchase plan 350 314
Warranties 304 304
Deferred revenues 208 1,262
Real estate taxes 167 181
Income and sales taxes 98 266
Executive deferred compensation 0 2,043
Other 448 361
Total $ 6,961 $ 10,211</t>
  </si>
  <si>
    <t>Summary of Long-term Liabilities</t>
  </si>
  <si>
    <t>Long-term liabilities consist of the following:
June 30,
December 31,
2015 2014
Due to Nexgen Parties—contingent consideration $ 1,000 $ 0
Deferred rent 248 258
Long-term obligations under capital leases 131 135
Deferred revenues 47 55
$ 1,426 $ 448</t>
  </si>
  <si>
    <t>Acquisitions (Tables) - Nexgen Wireless, Inc. [Member]</t>
  </si>
  <si>
    <t>Provisional Allocation of Purchase Price for Assets from Date of Acquisition</t>
  </si>
  <si>
    <t>The following is the provisional allocation of the purchase price
for the assets from Nexgen at the date of the acquisition as of
June 30, 2015:
Tangible assets:
Accounts receivable $ 5,410
Prepaid and other assets 49
Deferred cost of sales 24
Fixed assets 43
Total tangible assets 5,526
Intangible assets:
Customer relationships 7,515
Trade names 972
Technology 3,332
Backlog 134
Non-compete 583
Goodwill 3,962
Total intangible assets 16,498
Total assets 22,024
Accounts payable 200
Accrued liabilities 341
Total liabilities 541
Net assets acquired $ 21,483</t>
  </si>
  <si>
    <t>Reconciliation of Assets Acquired with Cash Paid at Closing</t>
  </si>
  <si>
    <t>A reconciliation of the assets acquired with the cash paid at
closing is as follows:
Net assets acquired $ 21,483
Due Nexgen - contingent liability (91 )
Due Nexgen - working capital adjustment (892 )
Cash paid at closing $ 20,500</t>
  </si>
  <si>
    <t>Pro Forma Financial Information for Nexgen</t>
  </si>
  <si>
    <t xml:space="preserve">The following pro forma financial information gives effect to the
acquisition of the Nexgen business as if the acquisition had taken
place on January 1, 2014. The pro forma financial information
for Nexgen was derived from the unaudited historical accounting
records of Nexgen.
(unaudited)
(unaudited)
(unaudited)
(unaudited)
Three Months Ended
Three Months Ended
Six Months Ended
Six Months Ended
June 30, 2015 June 30, 2014 June 30, 2015 June 30, 2014
REVENUES $ 27,625 $ 31,194 $ 56,909 $ 62,353
NET INCOME $ 346 $ 619 $ 362 $ 1,784
NET INCOME PER SHARE $ 0.02 $ 0.03 $ 0.02 $ 0.10 </t>
  </si>
  <si>
    <t>Stock-Based Compensation (Tables)</t>
  </si>
  <si>
    <t>Total stock-based compensation is reflected in the condensed
consolidated statements of operations as follows:
Three Months Ended Six Months Ended
2015 2014 2015 2014
Cost of revenues $ 56 $ 117 $ 129 $ 203
Research and development 30 187 145 360
Sales and marketing (18 ) 189 140 336
General and administrative 173 603 328 948
Total $ 241 $ 1,096 $ 742 $ 1,847</t>
  </si>
  <si>
    <t>Summary of Stock Option Activity</t>
  </si>
  <si>
    <t xml:space="preserve">A summary of the Company’s stock option activity for the six
months ended June 30, 2015 is as follows:
Weighted
Average
Exercise
Options Price
Outstanding at December 31, 2014 1,357,928 $ 7.81
Granted 149,000 8.02
Exercised (35,134 ) 7.25
Expired or Cancelled (2,366 ) 7.78
Forfeited (33,767 ) 8.08
Outstanding at June 30, 2015 1,435,661 $ 7.84
Exercisable at June 30, 2015 900,386 $ 8.09 </t>
  </si>
  <si>
    <t>Information about Stock Options Outstanding Under all Stock Plans</t>
  </si>
  <si>
    <t xml:space="preserve">The following table summarizes information about stock options
outstanding under all stock option plans:
Options Outstanding Options Exercisable
Range of Exercise Prices
Number Weighted Weighted- Number Weighted
$5.50
— $ 6.00 3,379 4.38 $ 5.66 3,067 $ 5.62
6.01
— 6.50 16,267 3.80 6.23 11,660 6.23
6.51
— 7.00 39,022 2.96 6.85 35,469 6.86
7.01
— 7.50 822,679 4.80 7.18 429,320 7.17
7.51
— 8.00 28,000 5.33 7.79 10,530 7.83
8.01
— 8.50 136,695 5.55 8.17 27,648 8.45
8.51
— 9.00 39,750 1.44 8.73 34,659 8.74
9.01
— 9.50 288,319 0.84 9.16 287,683 9.16
9.51
— 10.00 20,650 2.90 9.64 19,450 9.64
10.01
— 11.00 40,900 0.97 10.64 40,900 10.64
$5.50
— $ 11.00 1,435,661 3.80 $ 7.84 900,386 $ 8.09 </t>
  </si>
  <si>
    <t>Weighted Average Contractual Life and Intrinsic Value of the Options Outstanding</t>
  </si>
  <si>
    <t xml:space="preserve">The weighted average contractual life and intrinsic value at
June 30, 2015, was the following:
Weighted
Average
Contractual
Intrinsic
Life (years) Value
Options Outstanding 3.80 $ 47
Options Exercisable 2.94 $ 35 </t>
  </si>
  <si>
    <t>Fair Value of Date of Grant Using Black-Scholes Option-Pricing Model</t>
  </si>
  <si>
    <t xml:space="preserve">The Company calculated the fair value of each option grant on the
date of grant using the Black-Scholes option-pricing model using
the following assumptions at June 30 th
June 30,
2015 2014
Dividend yield 2.0 % 1.8 %
Risk-free interest rate 0.7 % 0.5 %
Expected volatility 33 % 39 %
Expected life (in years) 5.2 5.2 </t>
  </si>
  <si>
    <t>Summary of Performance Share Activity</t>
  </si>
  <si>
    <t xml:space="preserve">The following summarizes the performance unit activity during the
six months ended June 30, 2015:
Weighted
Average
Grant Date
Units Fair Value
Unvested Performance Units—December 31, 2014 380,000 $ 8.47
Units awarded 424,000 7.49
Units vested (6,202 ) 8.47
Units cancelled (3,798 ) 8.47
Unvested Performance Units—June 30, 2015 794,000 $ 8.05 </t>
  </si>
  <si>
    <t>Calculation of Fair Value of Each Employee Stock Purchase Grant Using Black-Scholes Option-Pricing Model</t>
  </si>
  <si>
    <t xml:space="preserve">The Company calculated the fair value of each employee stock
purchase grant on the date of grant using the Black-Scholes
option-pricing model using the following assumptions:
June 30,
2015 2014
Dividend yield 2.5 % 1.8 %
Risk-free interest rate 0.3 % 0.3 %
Expected volatility 33 % 39 %
Expected life (in years) 0.5 0.5 </t>
  </si>
  <si>
    <t>Restricted Stock [Member]</t>
  </si>
  <si>
    <t>Summary of Restricted Stock Activity</t>
  </si>
  <si>
    <t xml:space="preserve">The following table summarizes restricted stock activity for the
six months ended June 30, 2015:
Shares Weighted
Unvested Restricted Stock Awards - December 31, 2014 343,836 $ 7.41
Shares awarded 315,779 7.69
Shares vested (167,687 ) 7.16
Shares cancelled (2,538 ) 8.22
Unvested Restricted Stock Awards - June 30, 2015 489,390 $ 7.67 </t>
  </si>
  <si>
    <t>Restricted Stock Units [Member]</t>
  </si>
  <si>
    <t xml:space="preserve">The following table summarizes the restricted stock unit activity
during the six months ended June 30, 2015:
Weighted
Average
Grant Date
Units Fair Value
Unvested Restricted Stock Units - December 31, 2014 4,600 $ 7.47
Units awarded 4,350 7.49
Units vested (2,475 ) 7.00
Unvested Restricted Stock Units - June 30, 2015 6,475 $ 7.59 </t>
  </si>
  <si>
    <t>Benefit Plans (Tables)</t>
  </si>
  <si>
    <t>Summary of Contributions to Retirement Plans</t>
  </si>
  <si>
    <t>The Company’s contributions to retirement plans were as
follows:
Three Months Ended Six Months Ended
2015 2014 2015 2014
PCTEL, Inc. 401(k) Profit sharing Plan—US employees $ 187 $ 155 $ 381 $ 349
Defined contribution plans—foreign employees 83 79 161 161
Total $ 270 $ 234 $ 542 $ 510</t>
  </si>
  <si>
    <t>Commitments and Contingencies (Tables)</t>
  </si>
  <si>
    <t>Future Minimum Rental Payments Under Operating Leases</t>
  </si>
  <si>
    <t>The future minimum rental payments under these leases at
June 30, 2015, are as follows:
Year Amount
2015 $ 579
2016 1,041
2017 932
2018 887
2019 671
Thereafter 229
Future minimum lease payments $ 4,339</t>
  </si>
  <si>
    <t>Summary of Capital Leases for Office and Manufacturing Equipment</t>
  </si>
  <si>
    <t>The Company has capital leases for office and manufacturing
equipment. The net book values for asset under capital leases were
as follows:
June 30,
December 31,
2015 2014
Cost $ 210 $ 189
Accumulated Depreciation (37 ) (16 )
Net Book Value $ 173 $ 173</t>
  </si>
  <si>
    <t>Present Value of Net Minimum Lease Payments, Capital Leases</t>
  </si>
  <si>
    <t>The following table presents future minimum lease payments under
capital leases together with the present value of the net minimum
lease payments due in each year:
Year Amount
2015 $ 29
2016 48
2017 49
2018 38
2019 28
2020 2
Total minimum payments required: 194
Less amount representing interest: 21
Present value of net minimum lease payments: $ 173</t>
  </si>
  <si>
    <t>Changes in Warranty Reserves</t>
  </si>
  <si>
    <t>Changes in the warranty reserves during the six months ended
June 30, 2015 and 2014, were as follows:
Six Months Ended June 30,
2015 2014
Beginning balance $ 304 $ 305
Provisions for warranties 16 13
Consumption of reserves (16 ) (38 )
Ending balance $ 304 $ 280</t>
  </si>
  <si>
    <t>Summary of Restructuring Activity</t>
  </si>
  <si>
    <t>The following table summarizes the restructuring activity during
the three months ended June 30, 2015 and the status of the
reserves at June 30. 2015:
Accrual Restructuring Payments/ Accrual
2015 Restructuring:
Employee related costs $ 0 $ 34 $ 0 $ 34
Intangible assets adjustment 0 406 406 $ 0
Totals $ 0 $ 440 $ 406 $ 34</t>
  </si>
  <si>
    <t>Segment, Customer and Geographic Information (Tables)</t>
  </si>
  <si>
    <t>Result of Operations by Segments</t>
  </si>
  <si>
    <t>The following tables are the segment operating profits and cash
flow information for the three and six months ended June 30,
2015 and 2014, respectively, and the segment balance sheet
information as of June 30, 2015 and December 31,
2014:
Three Months Ended June 30,
2015
Connected RF Solutions Corporate Total
REVENUES $ 18,100 $ 9,583 ($ 58 ) $ 27,625
GROSS PROFIT 5,417 4,173 1 9,591
OPERATING INCOME (LOSS) $ 1,498 ($ 347 ) ($ 2,816 ) ($ 1,665 )
Depreciation $ 432 $ 273 $ 66 $ 771
Intangible amortization $ 230 $ 955 $ 0 $ 1,185
Capital expenditures $ 341 $ 550 $ 42 $ 933
Six Months Ended June 30, 2015
Connected RF Solutions Corporate Total
REVENUES $ 35,454 $ 18,634 ($ 137 ) $ 53,951
GROSS PROFIT 10,861 8,908 11 19,780
OPERATING INCOME (LOSS) $ 3,187 $ 786 ($ 5,734 ) ($ 1,761 )
Depreciation $ 852 $ 519 $ 144 $ 1,515
Intangible amortization $ 460 $ 1,379 $ 0 $ 1,839
Capital expenditures $ 518 $ 684 $ 95 $ 1,297
Three Months Ended June 30,
2014
Connected RF Solutions Corporate Total
REVENUES $ 17,715 $ 8,574 ($ 107 ) $ 26,182
GROSS PROFIT 5,716 5,129 6 10,851
OPERATING INCOME (LOSS) $ 1,845 $ 1,645 ($ 2,945 ) $ 545
Depreciation $ 421 $ 190 $ 86 $ 697
Intangible amortization $ 260 $ 204 $ 0 $ 464
Capital expenditures $ 144 $ 434 $ 32 $ 610
Six Months Ended June 30, 2014
Connected RF Solutions Corporate Total
REVENUES $ 33,712 $ 16,295 ($ 170 ) $ 49,837
GROSS PROFIT 10,832 9,587 13 20,432
OPERATING INCOME (LOSS) $ 3,015 $ 2,659 ($ 5,551 ) $ 123
Depreciation $ 841 $ 351 $ 171 $ 1,363
Intangible amortization $ 630 $ 408 $ 0 $ 1,038
Capital expenditures $ 425 $ 684 $ 121 $ 1,230</t>
  </si>
  <si>
    <t>Assets by Segment</t>
  </si>
  <si>
    <t xml:space="preserve">The following tables are the segment operating profits and cash
flow information for the three and six months ended June 30,
2015 and 2014, respectively, and the segment balance sheet
information as of June 30, 2015 and December 31,
2014:
As of June 30, 2015
Connected RF Solutions Corporate Total
Accounts receivable $ 12,389 $ 9,278 $ 0 $ 21,667
Inventories $ 15,107 $ 2,589 $ 0 $ 17,696
Long-lived assets:
Property and equipment, net $ 10,788 $ 3,159 $ 681 $ 14,628
Goodwill $ 0 $ 4,123 $ 0 $ 4,123
Intangible assets, net $ 815 $ 12,114 $ 0 $ 12,929
Deferred tax assets, net $ 0 $ 0 $ 9,710 $ 9,710
Other noncurrent assets $ 0 $ 0 $ 36 $ 36
As of December 31, 2014
Connected RF Solutions Corporate Total
Accounts receivable $ 15,947 $ 7,927 $ 0 $ 23,874
Inventories $ 14,172 $ 2,186 $ 0 $ 16,358
Long-lived assets:
Property and equipment, net $ 11,124 $ 2,987 $ 731 $ 14,842
Goodwill $ 0 $ 161 $ 0 $ 161
Intangible assets, net $ 1,681 $ 956 $ 0 $ 2,637
Deferred tax assets, net $ 0 $ 0 $ 9,710 $ 9,710
Other noncurrent assets $ 0 $ 0 $ 40 $ 40 </t>
  </si>
  <si>
    <t>Customer Accounted Revenues</t>
  </si>
  <si>
    <t>The Company’s revenues to customers outside of the United
States, as a percent of total revenues for the three and six months
ended June 30, 2015 and 2014, respectively were as
follows:
Three Months Ended
Six Months Ended
Region 2015 2014 2015 2014
Asia Pacific 7 % 12 % 8 % 11 %
Europe, Middle East, &amp; Africa 10 % 11 % 10 % 11 %
Other Americas 7 % 4 % 6 % 5 %
Total Foreign sales 24 % 27 % 24 % 27 %</t>
  </si>
  <si>
    <t>Basis of Presentation - Additional Information (Detail) $ in Thousands</t>
  </si>
  <si>
    <t>Jun. 30, 2015USD ($)</t>
  </si>
  <si>
    <t>Jun. 30, 2014USD ($)</t>
  </si>
  <si>
    <t>Jun. 30, 2015USD ($)Segment</t>
  </si>
  <si>
    <t>Number of operating segments</t>
  </si>
  <si>
    <t>Net foreign exchange losses resulting from foreign currency transactions included in other income | $</t>
  </si>
  <si>
    <t>Earnings per Share - Computation of Basic and Diluted Earnings Per Share (Detail) - USD ($) $ / shares in Units, shares in Thousands, $ in Thousands</t>
  </si>
  <si>
    <t>Numerator:</t>
  </si>
  <si>
    <t>Denominator:</t>
  </si>
  <si>
    <t>Common shares outstanding</t>
  </si>
  <si>
    <t>Earnings per common share-basic</t>
  </si>
  <si>
    <t>Restricted shares subject to vesting</t>
  </si>
  <si>
    <t>Common stock option grants</t>
  </si>
  <si>
    <t>Total shares</t>
  </si>
  <si>
    <t>Earnings per common share-diluted</t>
  </si>
  <si>
    <t>Cash, Cash Equivalents and Investments - Cash and Cash Equivalents and Investments (Detail) - USD ($) $ in Thousands</t>
  </si>
  <si>
    <t>Cash</t>
  </si>
  <si>
    <t>Cash equivalents</t>
  </si>
  <si>
    <t>Short-term investments</t>
  </si>
  <si>
    <t>Cash and investments</t>
  </si>
  <si>
    <t>Cash, Cash Equivalents and Investments - Additional Information (Detail) - USD ($) $ / shares in Units, $ in Thousands</t>
  </si>
  <si>
    <t>Fair Value, Balance Sheet Grouping, Financial Statement Captions [Line Items]</t>
  </si>
  <si>
    <t>Cash and cash equivalents maturities</t>
  </si>
  <si>
    <t>90 days</t>
  </si>
  <si>
    <t>Investment of cash equivalents are redeemable upon demand using amortized cost method</t>
  </si>
  <si>
    <t>Investment in money market funds restricted by investment in short term securities, percentage</t>
  </si>
  <si>
    <t>100.00%</t>
  </si>
  <si>
    <t>Federal Deposit Insurance Corporation Insured amount</t>
  </si>
  <si>
    <t>Cash and cash equivalents in foreign bank</t>
  </si>
  <si>
    <t>Short-term investments, maturities</t>
  </si>
  <si>
    <t>Net unrealized gains</t>
  </si>
  <si>
    <t>Percentage of investment in bond protected by bond default insurance</t>
  </si>
  <si>
    <t>15.00%</t>
  </si>
  <si>
    <t>5.00%</t>
  </si>
  <si>
    <t>Pre-refunded Municipal Bonds [Member]</t>
  </si>
  <si>
    <t>Corporate Bonds [Member]</t>
  </si>
  <si>
    <t>U.S. Government Agency Bonds [Member]</t>
  </si>
  <si>
    <t>Certificates of Deposit [Member]</t>
  </si>
  <si>
    <t>Mutual Funds [Member]</t>
  </si>
  <si>
    <t>Cash, Cash Equivalents and Investments - Cash Equivalents and Investments Measured at Fair Value (Detail) - USD ($) $ in Thousands</t>
  </si>
  <si>
    <t>Investments</t>
  </si>
  <si>
    <t>Level 1 [Member]</t>
  </si>
  <si>
    <t>Level 1 [Member] | U.S. Government Agency Bonds [Member]</t>
  </si>
  <si>
    <t>Level 1 [Member] | Certificates of Deposit [Member]</t>
  </si>
  <si>
    <t>Level 1 [Member] | Pre-refunded Municipal Bonds [Member]</t>
  </si>
  <si>
    <t>Level 1 [Member] | Corporate Bonds [Member]</t>
  </si>
  <si>
    <t>Level 1 [Member] | Mutual Funds [Member]</t>
  </si>
  <si>
    <t>Level 2 [Member]</t>
  </si>
  <si>
    <t>Level 2 [Member] | U.S. Government Agency Bonds [Member]</t>
  </si>
  <si>
    <t>Level 2 [Member] | Certificates of Deposit [Member]</t>
  </si>
  <si>
    <t>Level 2 [Member] | Pre-refunded Municipal Bonds [Member]</t>
  </si>
  <si>
    <t>Level 2 [Member] | Corporate Bonds [Member]</t>
  </si>
  <si>
    <t>Level 2 [Member] | Mutual Funds [Member]</t>
  </si>
  <si>
    <t>Level 3 [Member]</t>
  </si>
  <si>
    <t>Level 3 [Member] | U.S. Government Agency Bonds [Member]</t>
  </si>
  <si>
    <t>Level 3 [Member] | Certificates of Deposit [Member]</t>
  </si>
  <si>
    <t>Level 3 [Member] | Pre-refunded Municipal Bonds [Member]</t>
  </si>
  <si>
    <t>Level 3 [Member] | Corporate Bonds [Member]</t>
  </si>
  <si>
    <t>Level 3 [Member] | Mutual Funds [Member]</t>
  </si>
  <si>
    <t>Goodwill and Intangible Assets - Schedule of Goodwill (Detail) $ in Thousands</t>
  </si>
  <si>
    <t>Intangible Liability Disclosure [Abstract]</t>
  </si>
  <si>
    <t>Beginning balance</t>
  </si>
  <si>
    <t>Goodwill related to acquisition of Nexgen business</t>
  </si>
  <si>
    <t>Ending balance</t>
  </si>
  <si>
    <t>Goodwill and Intangible Assets - Additional Information (Detail) - USD ($) $ in Thousands</t>
  </si>
  <si>
    <t>Finite-Lived Intangible Assets [Line Items]</t>
  </si>
  <si>
    <t>Goodwill acquired</t>
  </si>
  <si>
    <t>Increase (decrease) in cost of intangible assets</t>
  </si>
  <si>
    <t>Minimum [Member]</t>
  </si>
  <si>
    <t>Amortization of intangible assets basis over estimated useful lives</t>
  </si>
  <si>
    <t>1 year</t>
  </si>
  <si>
    <t>Maximum [Member]</t>
  </si>
  <si>
    <t>8 years</t>
  </si>
  <si>
    <t>Nexgen Wireless, Inc. [Member]</t>
  </si>
  <si>
    <t>Intangible asset</t>
  </si>
  <si>
    <t>Intangible asset amortization expense</t>
  </si>
  <si>
    <t>Goodwill and Intangible Assets - Summary of Other Intangible Assets (Detail) - USD ($) $ in Thousands</t>
  </si>
  <si>
    <t>Cost</t>
  </si>
  <si>
    <t>Accumulated Amortization</t>
  </si>
  <si>
    <t>Net Book Value</t>
  </si>
  <si>
    <t>Customer Contracts and Relationships [Member]</t>
  </si>
  <si>
    <t>Patents and Technology [Member]</t>
  </si>
  <si>
    <t>Trademarks and Trade Names [Member]</t>
  </si>
  <si>
    <t>Other [Member]</t>
  </si>
  <si>
    <t>Goodwill and Intangible Assets - Summary of Assigned Lives and Weighted Average Amortization Periods by Intangible Asset Category (Detail)</t>
  </si>
  <si>
    <t>Summary of assigned lives and weighted average amortization periods by intangible asset category</t>
  </si>
  <si>
    <t>Weighted Average Amortization Period</t>
  </si>
  <si>
    <t>5 years</t>
  </si>
  <si>
    <t>4 years 6 months</t>
  </si>
  <si>
    <t>4 years 8 months 12 days</t>
  </si>
  <si>
    <t>4 years 4 months 24 days</t>
  </si>
  <si>
    <t>Assigned Life</t>
  </si>
  <si>
    <t>Minimum [Member] | Customer Contracts and Relationships [Member]</t>
  </si>
  <si>
    <t>4 years</t>
  </si>
  <si>
    <t>Minimum [Member] | Patents and Technology [Member]</t>
  </si>
  <si>
    <t>3 years</t>
  </si>
  <si>
    <t>Minimum [Member] | Trademarks and Trade Names [Member]</t>
  </si>
  <si>
    <t>Minimum [Member] | Other [Member]</t>
  </si>
  <si>
    <t>Maximum [Member] | Customer Contracts and Relationships [Member]</t>
  </si>
  <si>
    <t>6 years</t>
  </si>
  <si>
    <t>Maximum [Member] | Patents and Technology [Member]</t>
  </si>
  <si>
    <t>Maximum [Member] | Trademarks and Trade Names [Member]</t>
  </si>
  <si>
    <t>Maximum [Member] | Other [Member]</t>
  </si>
  <si>
    <t>Goodwill and Intangible Assets - Schedule of Expected Amortization Expense (Detail) $ in Thousands</t>
  </si>
  <si>
    <t>Finite-Lived Intangible Assets, Net, Amortization Expense, Fiscal Year Maturity [Abstract]</t>
  </si>
  <si>
    <t>2020 &amp; thereafter</t>
  </si>
  <si>
    <t>Balance Sheet Information - Additional Information (Detail) - USD ($) $ in Thousands</t>
  </si>
  <si>
    <t>Property, Plant and Equipment [Line Items]</t>
  </si>
  <si>
    <t>Allowance for doubtful accounts</t>
  </si>
  <si>
    <t>Consigned inventory with customers</t>
  </si>
  <si>
    <t>Allowance for inventory losses</t>
  </si>
  <si>
    <t>Equipment [Member]</t>
  </si>
  <si>
    <t>Period over which assets are depreciated</t>
  </si>
  <si>
    <t>Furniture and Fixtures [Member]</t>
  </si>
  <si>
    <t>7 years</t>
  </si>
  <si>
    <t>Building [Member]</t>
  </si>
  <si>
    <t>30 years</t>
  </si>
  <si>
    <t>Standard term of accounts receivable</t>
  </si>
  <si>
    <t>30 days</t>
  </si>
  <si>
    <t>Minimum [Member] | Computer Equipment [Member]</t>
  </si>
  <si>
    <t>Useful lives of the assets</t>
  </si>
  <si>
    <t>Maximum [Member] | Computer Equipment [Member]</t>
  </si>
  <si>
    <t>Balance Sheet Information - Summary of Inventories (Detail) - USD ($) $ in Thousands</t>
  </si>
  <si>
    <t>Inventory, Net [Abstract]</t>
  </si>
  <si>
    <t>Raw materials</t>
  </si>
  <si>
    <t>Work in process</t>
  </si>
  <si>
    <t>Finished goods</t>
  </si>
  <si>
    <t>Balance Sheet Information - Summary of Property and Equipment (Detail) - USD ($) $ in Thousands</t>
  </si>
  <si>
    <t>Total property and equipment</t>
  </si>
  <si>
    <t>Less: Accumulated depreciation and amortization</t>
  </si>
  <si>
    <t>Land</t>
  </si>
  <si>
    <t>Computers and Office Equipment [Member]</t>
  </si>
  <si>
    <t>Manufacturing and Test Equipment [Member]</t>
  </si>
  <si>
    <t>Leasehold Improvements [Member]</t>
  </si>
  <si>
    <t>Motor Vehicles [Member]</t>
  </si>
  <si>
    <t>Balance Sheet Information - Summary of Accrued Liabilities (Detail) - USD ($) $ in Thousands</t>
  </si>
  <si>
    <t>Payables and Accruals [Abstract]</t>
  </si>
  <si>
    <t>Paid time off</t>
  </si>
  <si>
    <t>Inventory receipts</t>
  </si>
  <si>
    <t>Due to Nexgen Parties-working capital adjustment</t>
  </si>
  <si>
    <t>Payroll, bonuses, and other employee benefits</t>
  </si>
  <si>
    <t>Professional fees and contractors</t>
  </si>
  <si>
    <t>Employee stock purchase plan</t>
  </si>
  <si>
    <t>Warranties</t>
  </si>
  <si>
    <t>Deferred revenues</t>
  </si>
  <si>
    <t>Real estate taxes</t>
  </si>
  <si>
    <t>Income and sales taxes</t>
  </si>
  <si>
    <t>Executive deferred compensation</t>
  </si>
  <si>
    <t>Other</t>
  </si>
  <si>
    <t>Balance Sheet Information - Summary of Long-term Liabilities (Detail) - USD ($) $ in Thousands</t>
  </si>
  <si>
    <t>Liabilities, Noncurrent [Abstract]</t>
  </si>
  <si>
    <t>Due to Nexgen Parties-contingent consideration</t>
  </si>
  <si>
    <t>Deferred rent</t>
  </si>
  <si>
    <t>Long-term obligations under capital leases</t>
  </si>
  <si>
    <t>Long-term liabilities</t>
  </si>
  <si>
    <t>Acquisitions - Additional Information (Detail) - USD ($) $ in Thousands</t>
  </si>
  <si>
    <t>Feb. 27, 2015</t>
  </si>
  <si>
    <t>May. 05, 2015</t>
  </si>
  <si>
    <t>Business Acquisition [Line Items]</t>
  </si>
  <si>
    <t>Business acquisition, acquired entity name</t>
  </si>
  <si>
    <t>Nexgen Wireless, Inc.</t>
  </si>
  <si>
    <t>Business acquisition, effective date</t>
  </si>
  <si>
    <t>Feb. 27,
		2015</t>
  </si>
  <si>
    <t>Asset purchase, date of agreement</t>
  </si>
  <si>
    <t>Revenue</t>
  </si>
  <si>
    <t>Provisional purchase consideration</t>
  </si>
  <si>
    <t>Cash paid</t>
  </si>
  <si>
    <t>Contingent consideration related to claims escrow</t>
  </si>
  <si>
    <t>Potential earn-out at fair value</t>
  </si>
  <si>
    <t>Business acquisition estimated excess working capital paid</t>
  </si>
  <si>
    <t>Weighted average amortization period of intangible assets</t>
  </si>
  <si>
    <t>Percentage of revenue</t>
  </si>
  <si>
    <t>78.00%</t>
  </si>
  <si>
    <t>Assembled workforce, goodwill earned</t>
  </si>
  <si>
    <t>Nexgen APA Amendment [Member]</t>
  </si>
  <si>
    <t>Portion of accounts receivable transferred</t>
  </si>
  <si>
    <t>Escrowed funds payable</t>
  </si>
  <si>
    <t>Adjustment to contingent consideration</t>
  </si>
  <si>
    <t>Nexgen APA Amendment [Member] | Estimated Fair Value [Member]</t>
  </si>
  <si>
    <t>Acquisitions - Provisional Allocation of Purchase Price for Assets from Date of Acquisition (Detail) - USD ($) $ in Thousands</t>
  </si>
  <si>
    <t>Business Acquisition Purchase Price Allocation [Line Items]</t>
  </si>
  <si>
    <t>Purchase price allocation, Goodwill</t>
  </si>
  <si>
    <t>Purchase price allocation, Assets and Liabilities Assumed, Net</t>
  </si>
  <si>
    <t>Purchase price allocation, Accounts receivable</t>
  </si>
  <si>
    <t>Purchase price allocation, Prepaid and other assets</t>
  </si>
  <si>
    <t>Purchase price allocation, Deferred cost of sales</t>
  </si>
  <si>
    <t>Purchase price allocation, Fixed assets</t>
  </si>
  <si>
    <t>Purchase price allocation, Total intangible assets</t>
  </si>
  <si>
    <t>Purchase price allocation, Assets</t>
  </si>
  <si>
    <t>Purchase price allocation, Accounts payable</t>
  </si>
  <si>
    <t>Purchase price allocation, Accrued liabilities</t>
  </si>
  <si>
    <t>Purchase price allocation, Liabilities</t>
  </si>
  <si>
    <t>Nexgen Wireless, Inc. [Member] | Tangible Assets [Member]</t>
  </si>
  <si>
    <t>Nexgen Wireless, Inc. [Member] | Customer Relationships [Member]</t>
  </si>
  <si>
    <t>Purchase price allocation, Intangible assets</t>
  </si>
  <si>
    <t>Nexgen Wireless, Inc. [Member] | Trade Names [Member]</t>
  </si>
  <si>
    <t>Nexgen Wireless, Inc. [Member] | Technology [Member]</t>
  </si>
  <si>
    <t>Nexgen Wireless, Inc. [Member] | Backlog [Member]</t>
  </si>
  <si>
    <t>Nexgen Wireless, Inc. [Member] | Non-Compete [Member]</t>
  </si>
  <si>
    <t>Acquisitions - Reconciliation of Assets Acquired with Cash Paid at Closing (Detail) - USD ($) $ in Thousands</t>
  </si>
  <si>
    <t>Acquisition Date [Line Items]</t>
  </si>
  <si>
    <t>Net assets acquired</t>
  </si>
  <si>
    <t>Cash paid at closing</t>
  </si>
  <si>
    <t>Due Nexgen - contingent liability</t>
  </si>
  <si>
    <t>Due Nexgen - working capital adjustment</t>
  </si>
  <si>
    <t>Acquisitions - Pro Forma Financial Information for Nexgen (Detail) - Nexgen Wireless, Inc. [Member] - Pro Forma [Member] - USD ($) $ / shares in Units, $ in Thousands</t>
  </si>
  <si>
    <t>Business Acquisition, Pro Forma Information, Nonrecurring Adjustment [Line Items]</t>
  </si>
  <si>
    <t>NET INCOME PER SHARE</t>
  </si>
  <si>
    <t>Stock-Based Compensation - Additional Information (Detail) - USD ($) $ in Thousands</t>
  </si>
  <si>
    <t>Share-based Compensation Arrangement by Share-based Payment Award [Line Items]</t>
  </si>
  <si>
    <t>Stock compensation expense</t>
  </si>
  <si>
    <t>Expense reversal of performance units</t>
  </si>
  <si>
    <t>Restricted Stock Award [Member]</t>
  </si>
  <si>
    <t>Stock Options [Member]</t>
  </si>
  <si>
    <t>Employee Stock Purchase Plan ("ESPP") [Member]</t>
  </si>
  <si>
    <t>Stock-Based Compensation - Stock-Based Compensation (Detail) - USD ($) $ in Thousands</t>
  </si>
  <si>
    <t>Employee Service Share-based Compensation, Allocation of Recognized Period Costs [Line Items]</t>
  </si>
  <si>
    <t>Cost of Revenues [Member]</t>
  </si>
  <si>
    <t>Research and Development [Member]</t>
  </si>
  <si>
    <t>Sales and Marketing [Member]</t>
  </si>
  <si>
    <t>General and Administrative [Member]</t>
  </si>
  <si>
    <t>Stock-Based Compensation - Restricted Stock - Service-Based - Additional Information (Detail) - USD ($) $ in Millions</t>
  </si>
  <si>
    <t>Mar. 31, 2015</t>
  </si>
  <si>
    <t>Service Based Restricted Stock [Member]</t>
  </si>
  <si>
    <t>Grants vesting period</t>
  </si>
  <si>
    <t>Restricted shares vested grant date intrinsic value</t>
  </si>
  <si>
    <t>Unrecognized compensation expense</t>
  </si>
  <si>
    <t>Weighted average period</t>
  </si>
  <si>
    <t>1 year 8 months 12 days</t>
  </si>
  <si>
    <t>Stock options awarded</t>
  </si>
  <si>
    <t>Vesting period from grant date</t>
  </si>
  <si>
    <t>2 years</t>
  </si>
  <si>
    <t>Stock-Based Compensation - Summary of Restricted Stock Activity (Detail) - Restricted Stock [Member] - $ / shares</t>
  </si>
  <si>
    <t>Beginning balance, Shares</t>
  </si>
  <si>
    <t>Units awarded, Shares</t>
  </si>
  <si>
    <t>Units vested, Shares</t>
  </si>
  <si>
    <t>Units cancelled, Shares</t>
  </si>
  <si>
    <t>Ending balance, Shares</t>
  </si>
  <si>
    <t>Beginning balance, Weighted Average Grant Date Fair Value</t>
  </si>
  <si>
    <t>Units awarded, Weighted Average Grant Date Fair Value</t>
  </si>
  <si>
    <t>Units vested, Weighted Average Grant Date Fair Value</t>
  </si>
  <si>
    <t>Units cancelled, Weighted Average Grant Date Fair Value</t>
  </si>
  <si>
    <t>Ending balance, Weighted Average Grant Date Fair Value</t>
  </si>
  <si>
    <t>Stock-Based Compensation - Summary of Restricted Stock Unit Activity (Detail) - Restricted Stock Units [Member] - $ / shares</t>
  </si>
  <si>
    <t>Schedule Of Summary Of Restricted Stock Unit Activity [Line Items]</t>
  </si>
  <si>
    <t>Units awarded, Units</t>
  </si>
  <si>
    <t>Units vested, Units</t>
  </si>
  <si>
    <t>Stock-Based Compensation - Restricted Stock Units - Service-Based - Additional Information (Detail) - Service Based Restricted Stock Units [Member] - USD ($)</t>
  </si>
  <si>
    <t>Restricted shares vested intrinsic value</t>
  </si>
  <si>
    <t>1 year 7 months 6 days</t>
  </si>
  <si>
    <t>Stock-Based Compensation - Stock Options - Additional Information (Detail) - USD ($) $ / shares in Units, $ in Thousands</t>
  </si>
  <si>
    <t>1 Months Ended</t>
  </si>
  <si>
    <t>Jul. 31, 2013</t>
  </si>
  <si>
    <t>Lower range of exercise prices</t>
  </si>
  <si>
    <t>Upper range of exercise prices</t>
  </si>
  <si>
    <t>Intrinsic value based on share price</t>
  </si>
  <si>
    <t>Employee stock options vesting provisions, description</t>
  </si>
  <si>
    <t>Options vested in remaining period</t>
  </si>
  <si>
    <t>Period of termination of employment</t>
  </si>
  <si>
    <t>Stock options granted period</t>
  </si>
  <si>
    <t>10 years</t>
  </si>
  <si>
    <t>Proceeds from options exercised</t>
  </si>
  <si>
    <t>Options exercised</t>
  </si>
  <si>
    <t>Intrinsic value</t>
  </si>
  <si>
    <t>Period of expected life, options granted</t>
  </si>
  <si>
    <t>1 year 1 month 6 days</t>
  </si>
  <si>
    <t>Stock Options [Member] | Eligible New Employees [Member]</t>
  </si>
  <si>
    <t>Stock-Based Compensation - Summary of Stock Option Activity (Detail) - Stock Options [Member] - $ / shares</t>
  </si>
  <si>
    <t>Summary Of Stock Option Activities [Line Items]</t>
  </si>
  <si>
    <t>Options Outstanding, Beginning balance, Shares</t>
  </si>
  <si>
    <t>Options Outstanding, Granted</t>
  </si>
  <si>
    <t>Options Outstanding, Exercised</t>
  </si>
  <si>
    <t>Options Outstanding, Expired or cancelled</t>
  </si>
  <si>
    <t>Options Outstanding, Forfeited</t>
  </si>
  <si>
    <t>Options Outstanding, Ending balance, Shares</t>
  </si>
  <si>
    <t>Options Exercisable, Ending balance, Shares</t>
  </si>
  <si>
    <t>Options Outstanding, Beginning balance, Weighted Average Exercise Price</t>
  </si>
  <si>
    <t>Weighted Average Exercise Price, Granted</t>
  </si>
  <si>
    <t>Weighted Average Exercise Price, Exercised</t>
  </si>
  <si>
    <t>Weighted Average Exercise Price, Expired or Cancelled</t>
  </si>
  <si>
    <t>Weighted Average Exercise Price, Forfeited</t>
  </si>
  <si>
    <t>Options Outstanding, Ending balance, Weighted Average Exercise Price</t>
  </si>
  <si>
    <t>Options Outstanding, Exercisable at End of Year, Weighted Average Exercise Price</t>
  </si>
  <si>
    <t>Stock-Based Compensation - Information about Stock Options Outstanding Under all Stock Plans (Detail) - Jun. 30, 2015 - $ / shares</t>
  </si>
  <si>
    <t>Share-based Compensation, Shares Authorized under Stock Option Plans, Exercise Price Range [Line Items]</t>
  </si>
  <si>
    <t>Options Outstanding, Number</t>
  </si>
  <si>
    <t>Options Outstanding, Weighted Average Contractual Life (Years)</t>
  </si>
  <si>
    <t>3 years 9 months 18 days</t>
  </si>
  <si>
    <t>Options Outstanding, Weighted Average Exercise Price</t>
  </si>
  <si>
    <t>Options Exercisable, Number</t>
  </si>
  <si>
    <t>Options Exercisable, Weighted Average Exercise Price</t>
  </si>
  <si>
    <t>Range One [Member]</t>
  </si>
  <si>
    <t>4 years 4 months 17 days</t>
  </si>
  <si>
    <t>Range Two [Member]</t>
  </si>
  <si>
    <t>Range Three [Member]</t>
  </si>
  <si>
    <t>2 years 11 months 16 days</t>
  </si>
  <si>
    <t>Range Four [Member]</t>
  </si>
  <si>
    <t>4 years 9 months 18 days</t>
  </si>
  <si>
    <t>Range Five [Member]</t>
  </si>
  <si>
    <t>5 years 3 months 29 days</t>
  </si>
  <si>
    <t>Range Six [Member]</t>
  </si>
  <si>
    <t>5 years 6 months 18 days</t>
  </si>
  <si>
    <t>Range Seven [Member]</t>
  </si>
  <si>
    <t>1 year 5 months 9 days</t>
  </si>
  <si>
    <t>Range Eight [Member]</t>
  </si>
  <si>
    <t>10 months 2 days</t>
  </si>
  <si>
    <t>Range Nine [Member]</t>
  </si>
  <si>
    <t>2 years 10 months 24 days</t>
  </si>
  <si>
    <t>Range Ten [Member]</t>
  </si>
  <si>
    <t>11 months 19 days</t>
  </si>
  <si>
    <t>Stock-Based Compensation - Weighted Average Contractual Life and Intrinsic Value of Options Outstanding (Detail) - Jun. 30, 2015 - USD ($) $ in Thousands</t>
  </si>
  <si>
    <t>Share-based Compensation Arrangement by Share-based Payment Award, Options, Additional Disclosures [Abstract]</t>
  </si>
  <si>
    <t>Options Outstanding Weighted Average Contractual Life (years)</t>
  </si>
  <si>
    <t>Options Exercisable Weighted Average Contractual Life (years)</t>
  </si>
  <si>
    <t>2 years 11 months 9 days</t>
  </si>
  <si>
    <t>Options Outstanding Intrinsic Value</t>
  </si>
  <si>
    <t>Options Exercisable Intrinsic Value</t>
  </si>
  <si>
    <t>Stock-Based Compensation - Fair Value of Date of Grant Using Black-Scholes Option-Pricing Model (Detail) - Stock Options [Member]</t>
  </si>
  <si>
    <t>Share Based Payment Award Stock Options Valuation Assumptions [Line Items]</t>
  </si>
  <si>
    <t>Dividend yield</t>
  </si>
  <si>
    <t>2.00%</t>
  </si>
  <si>
    <t>1.80%</t>
  </si>
  <si>
    <t>Risk-free interest rate</t>
  </si>
  <si>
    <t>0.70%</t>
  </si>
  <si>
    <t>0.50%</t>
  </si>
  <si>
    <t>Expected volatility</t>
  </si>
  <si>
    <t>33.00%</t>
  </si>
  <si>
    <t>39.00%</t>
  </si>
  <si>
    <t>Expected life (in years)</t>
  </si>
  <si>
    <t>5 years 2 months 12 days</t>
  </si>
  <si>
    <t>Stock-Based Compensation - Performance-based Equity Awards - Additional Information (Detail) - USD ($)</t>
  </si>
  <si>
    <t>May. 31, 2015</t>
  </si>
  <si>
    <t>Vice President [Member] | Nexgen Wireless, Inc. [Member] | Vest on February 27, 2017 [Member]</t>
  </si>
  <si>
    <t>Percentage of vesting right</t>
  </si>
  <si>
    <t>50.00%</t>
  </si>
  <si>
    <t>Vice President [Member] | Nexgen Wireless, Inc. [Member] | Vest on February 27, 2018 [Member]</t>
  </si>
  <si>
    <t>2014 LTIP - One-year Revenue Goals [Member] | Performance Based Equity Awards [Member]</t>
  </si>
  <si>
    <t>Aggregate intrinsic value of shares vested</t>
  </si>
  <si>
    <t>2015 Long-Term Incentive Plan [Member] | Performance Based Equity Awards [Member]</t>
  </si>
  <si>
    <t>Minimum [Member] | 2014 LTIP - One-year Revenue Goals [Member] | Performance Based Equity Awards [Member]</t>
  </si>
  <si>
    <t>Number of shares earned</t>
  </si>
  <si>
    <t>Minimum [Member] | 2015 Long-Term Incentive Plan [Member] | Performance Based Equity Awards [Member]</t>
  </si>
  <si>
    <t>Maximum [Member] | Vice President [Member] | Nexgen Wireless, Inc. [Member]</t>
  </si>
  <si>
    <t>Number of shares available for grant</t>
  </si>
  <si>
    <t>Maximum [Member] | 2014 LTIP - One-year Revenue Goals [Member] | Performance Based Equity Awards [Member]</t>
  </si>
  <si>
    <t>Maximum [Member] | 2015 Long-Term Incentive Plan [Member] | Performance Based Equity Awards [Member]</t>
  </si>
  <si>
    <t>Stock-Based Compensation - Summary of Performance Share Activity (Detail) - Performance Units [Member] - $ / shares</t>
  </si>
  <si>
    <t>Stock-Based Compensation - Employee Stock Purchase Plan ("ESPP") - Additional Information (Detail) - USD ($) $ in Millions</t>
  </si>
  <si>
    <t>Feb. 28, 2015</t>
  </si>
  <si>
    <t>Feb. 28, 2014</t>
  </si>
  <si>
    <t>Offering period</t>
  </si>
  <si>
    <t>6 months</t>
  </si>
  <si>
    <t>Percentage of fair market value to determine purchase price</t>
  </si>
  <si>
    <t>85.00%</t>
  </si>
  <si>
    <t>Proceeds of from issuance of shares under ESPP</t>
  </si>
  <si>
    <t>Options issued</t>
  </si>
  <si>
    <t>Rate of discount on fair market value of common stock under ESPP</t>
  </si>
  <si>
    <t>Increase number authorized shares</t>
  </si>
  <si>
    <t>Stock-Based Compensation - Calculation of Fair Value of Each Employee Stock Purchase Grant Using the Black-Scholes Option-Pricing Model (Detail) - Employee Stock Purchase Plan ("ESPP") [Member]</t>
  </si>
  <si>
    <t>Calculation of fair value of each employee stock purchase grant using the Black-Scholes option-pricing model</t>
  </si>
  <si>
    <t>2.50%</t>
  </si>
  <si>
    <t>0.30%</t>
  </si>
  <si>
    <t>Stock-Based Compensation - Employee Withholding Taxes on Stock Awards - Additional Information (Detail) - USD ($) $ in Millions</t>
  </si>
  <si>
    <t>Employee Withholding Taxes on Stock Awards [Member]</t>
  </si>
  <si>
    <t>Payment of withholding taxes related to stock awards</t>
  </si>
  <si>
    <t>Stock-Based Compensation - Stock Repurchases - Additional Information (Detail) - $ / shares</t>
  </si>
  <si>
    <t>Aug. 10, 2015</t>
  </si>
  <si>
    <t>Apr. 20, 2015</t>
  </si>
  <si>
    <t>Nov. 13, 2014</t>
  </si>
  <si>
    <t>Share repurchase program, shares repurchased</t>
  </si>
  <si>
    <t>Average price of repurchased shares</t>
  </si>
  <si>
    <t>Shares that could still be repurchased</t>
  </si>
  <si>
    <t>Subsequent Event [Member]</t>
  </si>
  <si>
    <t>Board of Directors [Member]</t>
  </si>
  <si>
    <t>Board of Directors [Member] | Subsequent Event [Member]</t>
  </si>
  <si>
    <t>Stock-Based Compensation - Amended and Restated Stock Plan - Additional Information (Detail) - Jun. 10, 2015 - shares</t>
  </si>
  <si>
    <t>Share-based payment award, options outstanding, number</t>
  </si>
  <si>
    <t>Amended and Restated Stock Plan [Member]</t>
  </si>
  <si>
    <t>Increase in number of shares authorized to issue</t>
  </si>
  <si>
    <t>Unvested restricted shares outstanding</t>
  </si>
  <si>
    <t>Benefit Plans - Additional Information (Detail) - USD ($) $ in Millions</t>
  </si>
  <si>
    <t>Jan. 31, 2015</t>
  </si>
  <si>
    <t>Executive Deferred Compensation Plan [Member]</t>
  </si>
  <si>
    <t>Defined Benefit Plan Disclosure [Line Items]</t>
  </si>
  <si>
    <t>Value of investment account to fund obligation</t>
  </si>
  <si>
    <t>Deferred compensation obligation</t>
  </si>
  <si>
    <t>Full settlement of obligation</t>
  </si>
  <si>
    <t>Employee Benefit Plans [Member]</t>
  </si>
  <si>
    <t>Maximum percentage of current compensation of employee to contribute in plan</t>
  </si>
  <si>
    <t>Benefit Plans - Summary of Contributions to Retirement Plans (Detail) - USD ($) $ in Thousands</t>
  </si>
  <si>
    <t>PCTEL, Inc. 401(k) Profit sharing Plan-US employees</t>
  </si>
  <si>
    <t>Defined contribution plans-foreign employees</t>
  </si>
  <si>
    <t>Commitments and Contingencies - Future Minimum Rental Payments Under Operating Leases (Detail) $ in Thousands</t>
  </si>
  <si>
    <t>Operating Leases, Future Minimum Payments Due, Fiscal Year Maturity [Abstract]</t>
  </si>
  <si>
    <t>Thereafter</t>
  </si>
  <si>
    <t>Future minimum lease payments</t>
  </si>
  <si>
    <t>Commitments and Contingencies - Additional Information (Detail) $ in Thousands</t>
  </si>
  <si>
    <t>Oct. 10, 2014USD ($)</t>
  </si>
  <si>
    <t>Sep. 30, 2014USD ($)</t>
  </si>
  <si>
    <t>May. 31, 2015USD ($)ft²</t>
  </si>
  <si>
    <t>Jun. 30, 2015USD ($)ft²Employees</t>
  </si>
  <si>
    <t>Dec. 31, 2014USD ($)</t>
  </si>
  <si>
    <t>Dec. 31, 2013USD ($)</t>
  </si>
  <si>
    <t>Commitments And Contingencies Disclosure [Line Items]</t>
  </si>
  <si>
    <t>Rent expense under leases</t>
  </si>
  <si>
    <t>Allowance for sales returns</t>
  </si>
  <si>
    <t>Warranty reserve</t>
  </si>
  <si>
    <t>Restructuring Expense</t>
  </si>
  <si>
    <t>Number of employees | Employees</t>
  </si>
  <si>
    <t>Employee Related Costs [Member]</t>
  </si>
  <si>
    <t>Mobile Towers [Member]</t>
  </si>
  <si>
    <t>Intangible assets written off related to mobile towers</t>
  </si>
  <si>
    <t>Other Party [Member]</t>
  </si>
  <si>
    <t>Acquisition related legal settlements</t>
  </si>
  <si>
    <t>Acquisition Related Costs [Member]</t>
  </si>
  <si>
    <t>Schaumburg, Illinois [Member]</t>
  </si>
  <si>
    <t>Area of office space | ft²</t>
  </si>
  <si>
    <t>Lease expiration date</t>
  </si>
  <si>
    <t>Oct. 31,
		2018</t>
  </si>
  <si>
    <t>Lease obligations</t>
  </si>
  <si>
    <t>Englewood, Colorado [Member]</t>
  </si>
  <si>
    <t>Feb. 28,
		2021</t>
  </si>
  <si>
    <t>Lease Term One</t>
  </si>
  <si>
    <t>Warranty Reserves [Member]</t>
  </si>
  <si>
    <t>Antenna [Member]</t>
  </si>
  <si>
    <t>Repair and replacement warranty</t>
  </si>
  <si>
    <t>Commitments and Contingencies - Summary of Capital Leases for Office and Manufacturing Equipment (Detail) - Office and Manufacturing Equipment [Member] - USD ($) $ in Thousands</t>
  </si>
  <si>
    <t>Capital Leased Assets [Line Items]</t>
  </si>
  <si>
    <t>Accumulated Depreciation</t>
  </si>
  <si>
    <t>Commitments and Contingencies - Present Value of Net Minimum Lease Payments, Capital Leases (Detail) $ in Thousands</t>
  </si>
  <si>
    <t>Total minimum payments required:</t>
  </si>
  <si>
    <t>Less amount representing interest:</t>
  </si>
  <si>
    <t>Present value of net minimum lease payments:</t>
  </si>
  <si>
    <t>Commitments and Contingencies - Changes in Warranty Reserves (Detail) - USD ($) $ in Thousands</t>
  </si>
  <si>
    <t>Changes in warranty reserves</t>
  </si>
  <si>
    <t>Provisions for warranties</t>
  </si>
  <si>
    <t>Consumption of reserves</t>
  </si>
  <si>
    <t>Commitments and Contingencies - Summary of Restructuring Activity (Detail) - USD ($) $ in Thousands</t>
  </si>
  <si>
    <t>Restructuring Cost and Reserve [Line Items]</t>
  </si>
  <si>
    <t>Accrual, Beginning Balance</t>
  </si>
  <si>
    <t>Payments/Charges</t>
  </si>
  <si>
    <t>Accrual, Ending Balance</t>
  </si>
  <si>
    <t>Intangible Assets Adjustment [Member]</t>
  </si>
  <si>
    <t>Income Taxes - Additional Information (Detail) - USD ($) $ in Thousands</t>
  </si>
  <si>
    <t>Income tax expense</t>
  </si>
  <si>
    <t>Statutory rate</t>
  </si>
  <si>
    <t>34.00%</t>
  </si>
  <si>
    <t>Deferred tax assets, valuation allowances</t>
  </si>
  <si>
    <t>Domestic deferred tax assets ratable reversal pattern period</t>
  </si>
  <si>
    <t>15 years</t>
  </si>
  <si>
    <t>Operating loss carry forward, expiration period</t>
  </si>
  <si>
    <t>The carry forward rules allow for up to  a 20 year carry forward of net operating losses</t>
  </si>
  <si>
    <t>Net operating loss carry forward period</t>
  </si>
  <si>
    <t>20 years</t>
  </si>
  <si>
    <t>Average period required to utilize future income</t>
  </si>
  <si>
    <t>26 years</t>
  </si>
  <si>
    <t>Gross unrecognized tax benefit</t>
  </si>
  <si>
    <t>Segment, Customer and Geographic Information - Additional Information (Detail)</t>
  </si>
  <si>
    <t>Jun. 30, 2015Customer</t>
  </si>
  <si>
    <t>Jun. 30, 2014Customer</t>
  </si>
  <si>
    <t>Jun. 30, 2015CustomerSegment</t>
  </si>
  <si>
    <t>Revenues from External Customers and Long-Lived Assets [Line Items]</t>
  </si>
  <si>
    <t>Number of reporting segments</t>
  </si>
  <si>
    <t>Number of customers accounted for more than ten percentage of revenue | Customer</t>
  </si>
  <si>
    <t>Sales [Member] | Customer Concentration Risk [Member]</t>
  </si>
  <si>
    <t>Entity wide revenue major customer, benchmark percentage</t>
  </si>
  <si>
    <t>10.00%</t>
  </si>
  <si>
    <t>Segment, Customer and Geographic Information - Result of Operations by Segments (Detail) - USD ($) $ in Thousands</t>
  </si>
  <si>
    <t>Results of operations by segments</t>
  </si>
  <si>
    <t>Depreciation</t>
  </si>
  <si>
    <t>Intangible amortization</t>
  </si>
  <si>
    <t>Operating Segments [Member] | Connected Solutions [Member]</t>
  </si>
  <si>
    <t>Operating Segments [Member] | RF Solutions [Member]</t>
  </si>
  <si>
    <t>Corporate [Member]</t>
  </si>
  <si>
    <t>Segment, Customer and Geographic Information - Assets by Segment (Detail) - USD ($) $ in Thousands</t>
  </si>
  <si>
    <t>Segment, Customer and Geographic Information - Customer Accounted Revenues (Detail) - Sales [Member] - Geographic Concentration Risk [Member]</t>
  </si>
  <si>
    <t>Asia Pacific [Member]</t>
  </si>
  <si>
    <t>Total Sales</t>
  </si>
  <si>
    <t>7.00%</t>
  </si>
  <si>
    <t>12.00%</t>
  </si>
  <si>
    <t>8.00%</t>
  </si>
  <si>
    <t>11.00%</t>
  </si>
  <si>
    <t>EMEA [Member]</t>
  </si>
  <si>
    <t>Other Americas [Member]</t>
  </si>
  <si>
    <t>4.00%</t>
  </si>
  <si>
    <t>6.00%</t>
  </si>
  <si>
    <t>Total Foreign Sales [Member]</t>
  </si>
  <si>
    <t>24.00%</t>
  </si>
  <si>
    <t>27.00%</t>
  </si>
  <si>
    <t>Related Parties - Additional Information (Detail) - Jun. 30, 2015 - USD ($) $ in Thousands</t>
  </si>
  <si>
    <t>Current lease value</t>
  </si>
  <si>
    <t>Lease termination date</t>
  </si>
  <si>
    <t>2015-10</t>
  </si>
  <si>
    <t>Subsequent Events - Additional Information (Detail) - shares</t>
  </si>
  <si>
    <t>Subsequent Event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57083</v>
      </c>
    </row>
    <row r="12" spans="1:3">
      <c r="A12" t="s" s="4">
        <v>19</v>
      </c>
      <c r="B12" t="s" s="4">
        <v>20</v>
      </c>
    </row>
    <row r="13" spans="1:3">
      <c r="A13" t="s" s="4">
        <v>21</v>
      </c>
      <c r="B13" t="s" s="4">
        <v>22</v>
      </c>
    </row>
    <row r="14" spans="1:3">
      <c r="A14" t="s" s="4">
        <v>23</v>
      </c>
      <c r="C14" t="n" s="5">
        <v>18220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6184</v>
      </c>
      <c r="C3" t="n" s="7">
        <v>20432</v>
      </c>
    </row>
    <row r="4" spans="1:3">
      <c r="A4" t="s" s="4">
        <v>28</v>
      </c>
      <c r="B4" t="n" s="5">
        <v>25075</v>
      </c>
      <c r="C4" t="n" s="5">
        <v>39577</v>
      </c>
    </row>
    <row r="5" spans="1:3">
      <c r="A5" t="s" s="4">
        <v>29</v>
      </c>
      <c r="B5" t="n" s="5">
        <v>21667</v>
      </c>
      <c r="C5" t="n" s="5">
        <v>23874</v>
      </c>
    </row>
    <row r="6" spans="1:3">
      <c r="A6" t="s" s="4">
        <v>30</v>
      </c>
      <c r="B6" t="n" s="5">
        <v>17696</v>
      </c>
      <c r="C6" t="n" s="5">
        <v>16358</v>
      </c>
    </row>
    <row r="7" spans="1:3">
      <c r="A7" t="s" s="4">
        <v>31</v>
      </c>
      <c r="B7" t="n" s="5">
        <v>2149</v>
      </c>
      <c r="C7" t="n" s="5">
        <v>2281</v>
      </c>
    </row>
    <row r="8" spans="1:3">
      <c r="A8" t="s" s="4">
        <v>32</v>
      </c>
      <c r="B8" t="n" s="5">
        <v>2131</v>
      </c>
      <c r="C8" t="n" s="5">
        <v>1757</v>
      </c>
    </row>
    <row r="9" spans="1:3">
      <c r="A9" t="s" s="4">
        <v>33</v>
      </c>
      <c r="B9" t="n" s="5">
        <v>84902</v>
      </c>
      <c r="C9" t="n" s="5">
        <v>104279</v>
      </c>
    </row>
    <row r="10" spans="1:3">
      <c r="A10" t="s" s="4">
        <v>34</v>
      </c>
      <c r="B10" t="n" s="5">
        <v>14628</v>
      </c>
      <c r="C10" t="n" s="5">
        <v>14842</v>
      </c>
    </row>
    <row r="11" spans="1:3">
      <c r="A11" t="s" s="4">
        <v>35</v>
      </c>
      <c r="B11" t="n" s="5">
        <v>4123</v>
      </c>
      <c r="C11" t="n" s="5">
        <v>161</v>
      </c>
    </row>
    <row r="12" spans="1:3">
      <c r="A12" t="s" s="4">
        <v>36</v>
      </c>
      <c r="B12" t="n" s="5">
        <v>12929</v>
      </c>
      <c r="C12" t="n" s="5">
        <v>2637</v>
      </c>
    </row>
    <row r="13" spans="1:3">
      <c r="A13" t="s" s="4">
        <v>31</v>
      </c>
      <c r="B13" t="n" s="5">
        <v>9710</v>
      </c>
      <c r="C13" t="n" s="5">
        <v>9710</v>
      </c>
    </row>
    <row r="14" spans="1:3">
      <c r="A14" t="s" s="4">
        <v>37</v>
      </c>
      <c r="B14" t="n" s="5">
        <v>36</v>
      </c>
      <c r="C14" t="n" s="5">
        <v>40</v>
      </c>
    </row>
    <row r="15" spans="1:3">
      <c r="A15" t="s" s="4">
        <v>38</v>
      </c>
      <c r="B15" t="n" s="5">
        <v>126328</v>
      </c>
      <c r="C15" t="n" s="5">
        <v>131669</v>
      </c>
    </row>
    <row r="16" spans="1:3">
      <c r="A16" t="s" s="3">
        <v>39</v>
      </c>
    </row>
    <row r="17" spans="1:3">
      <c r="A17" t="s" s="4">
        <v>40</v>
      </c>
      <c r="B17" t="n" s="5">
        <v>5811</v>
      </c>
      <c r="C17" t="n" s="5">
        <v>5495</v>
      </c>
    </row>
    <row r="18" spans="1:3">
      <c r="A18" t="s" s="4">
        <v>41</v>
      </c>
      <c r="B18" t="n" s="5">
        <v>6961</v>
      </c>
      <c r="C18" t="n" s="5">
        <v>10211</v>
      </c>
    </row>
    <row r="19" spans="1:3">
      <c r="A19" t="s" s="4">
        <v>42</v>
      </c>
      <c r="B19" t="n" s="5">
        <v>12772</v>
      </c>
      <c r="C19" t="n" s="5">
        <v>15706</v>
      </c>
    </row>
    <row r="20" spans="1:3">
      <c r="A20" t="s" s="4">
        <v>43</v>
      </c>
      <c r="B20" t="n" s="5">
        <v>1426</v>
      </c>
      <c r="C20" t="n" s="5">
        <v>448</v>
      </c>
    </row>
    <row r="21" spans="1:3">
      <c r="A21" t="s" s="4">
        <v>44</v>
      </c>
      <c r="B21" t="n" s="5">
        <v>14198</v>
      </c>
      <c r="C21" t="n" s="5">
        <v>16154</v>
      </c>
    </row>
    <row r="22" spans="1:3">
      <c r="A22" t="s" s="3">
        <v>45</v>
      </c>
    </row>
    <row r="23" spans="1:3">
      <c r="A23" t="s" s="4">
        <v>46</v>
      </c>
      <c r="B23" t="n" s="5">
        <v>19</v>
      </c>
      <c r="C23" t="n" s="5">
        <v>19</v>
      </c>
    </row>
    <row r="24" spans="1:3">
      <c r="A24" t="s" s="4">
        <v>47</v>
      </c>
      <c r="B24" t="n" s="5">
        <v>143616</v>
      </c>
      <c r="C24" t="n" s="5">
        <v>145462</v>
      </c>
    </row>
    <row r="25" spans="1:3">
      <c r="A25" t="s" s="4">
        <v>48</v>
      </c>
      <c r="B25" t="n" s="5">
        <v>-31646</v>
      </c>
      <c r="C25" t="n" s="5">
        <v>-30101</v>
      </c>
    </row>
    <row r="26" spans="1:3">
      <c r="A26" t="s" s="4">
        <v>49</v>
      </c>
      <c r="B26" t="n" s="5">
        <v>141</v>
      </c>
      <c r="C26" t="n" s="5">
        <v>135</v>
      </c>
    </row>
    <row r="27" spans="1:3">
      <c r="A27" t="s" s="4">
        <v>50</v>
      </c>
      <c r="B27" t="n" s="5">
        <v>112130</v>
      </c>
      <c r="C27" t="n" s="5">
        <v>115515</v>
      </c>
    </row>
    <row r="28" spans="1:3">
      <c r="A28" t="s" s="4">
        <v>51</v>
      </c>
      <c r="B28" t="n" s="7">
        <v>126328</v>
      </c>
      <c r="C28" t="n" s="7">
        <v>131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36</v>
      </c>
    </row>
    <row r="4" spans="1:2">
      <c r="A4" t="s" s="4">
        <v>178</v>
      </c>
      <c r="B4" t="s" s="4">
        <v>179</v>
      </c>
    </row>
    <row r="5" spans="1:2">
      <c r="A5" t="s" s="4">
        <v>180</v>
      </c>
      <c r="B5" t="s" s="4">
        <v>181</v>
      </c>
    </row>
    <row r="6" spans="1:2">
      <c r="A6" t="s" s="4">
        <v>182</v>
      </c>
      <c r="B6" t="s" s="4">
        <v>183</v>
      </c>
    </row>
    <row r="7" spans="1:2">
      <c r="A7" t="s" s="4">
        <v>184</v>
      </c>
      <c r="B7" t="s" s="4">
        <v>185</v>
      </c>
    </row>
    <row r="8" spans="1:2">
      <c r="A8" t="s" s="4">
        <v>186</v>
      </c>
      <c r="B8" t="s"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8</v>
      </c>
      <c r="B1" t="s" s="2">
        <v>1</v>
      </c>
    </row>
    <row r="2" spans="1:2">
      <c r="B2" t="s" s="2">
        <v>2</v>
      </c>
    </row>
    <row r="3" spans="1:2">
      <c r="A3" t="s" s="3">
        <v>142</v>
      </c>
    </row>
    <row r="4" spans="1:2">
      <c r="A4" t="s" s="4">
        <v>189</v>
      </c>
      <c r="B4" t="s"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191</v>
      </c>
      <c r="B1" t="s" s="2">
        <v>1</v>
      </c>
    </row>
    <row r="2" spans="1:2">
      <c r="B2" t="s" s="2">
        <v>2</v>
      </c>
    </row>
    <row r="3" spans="1:2">
      <c r="A3" t="s" s="3">
        <v>145</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48</v>
      </c>
    </row>
    <row r="4" spans="1:2">
      <c r="A4" t="s" s="4">
        <v>197</v>
      </c>
      <c r="B4" t="s" s="4">
        <v>198</v>
      </c>
    </row>
    <row r="5" spans="1:2">
      <c r="A5" t="s" s="4">
        <v>199</v>
      </c>
      <c r="B5" t="s" s="4">
        <v>200</v>
      </c>
    </row>
    <row r="6" spans="1:2">
      <c r="A6" t="s" s="4">
        <v>201</v>
      </c>
      <c r="B6" t="s" s="4">
        <v>202</v>
      </c>
    </row>
    <row r="7" spans="1:2">
      <c r="A7" t="s" s="4">
        <v>203</v>
      </c>
      <c r="B7"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51</v>
      </c>
    </row>
    <row r="4" spans="1:2">
      <c r="A4" t="s" s="4">
        <v>206</v>
      </c>
      <c r="B4" t="s" s="4">
        <v>207</v>
      </c>
    </row>
    <row r="5" spans="1:2">
      <c r="A5" t="s" s="4">
        <v>208</v>
      </c>
      <c r="B5" t="s" s="4">
        <v>209</v>
      </c>
    </row>
    <row r="6" spans="1:2">
      <c r="A6" t="s" s="4">
        <v>210</v>
      </c>
      <c r="B6" t="s" s="4">
        <v>211</v>
      </c>
    </row>
    <row r="7" spans="1:2">
      <c r="A7" t="s" s="4">
        <v>212</v>
      </c>
      <c r="B7" t="s"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14</v>
      </c>
      <c r="B1" t="s" s="2">
        <v>1</v>
      </c>
    </row>
    <row r="2" spans="1:2">
      <c r="B2" t="s" s="2">
        <v>2</v>
      </c>
    </row>
    <row r="3" spans="1:2">
      <c r="A3" t="s" s="4">
        <v>215</v>
      </c>
      <c r="B3" t="s" s="4">
        <v>216</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4">
        <v>156</v>
      </c>
      <c r="B3" t="s" s="4">
        <v>222</v>
      </c>
    </row>
    <row r="4" spans="1:2">
      <c r="A4" t="s" s="4">
        <v>223</v>
      </c>
      <c r="B4" t="s" s="4">
        <v>224</v>
      </c>
    </row>
    <row r="5" spans="1:2">
      <c r="A5" t="s" s="4">
        <v>225</v>
      </c>
      <c r="B5" t="s" s="4">
        <v>226</v>
      </c>
    </row>
    <row r="6" spans="1:2">
      <c r="A6" t="s" s="4">
        <v>227</v>
      </c>
      <c r="B6" t="s" s="4">
        <v>228</v>
      </c>
    </row>
    <row r="7" spans="1:2">
      <c r="A7" t="s" s="4">
        <v>229</v>
      </c>
      <c r="B7" t="s" s="4">
        <v>230</v>
      </c>
    </row>
    <row r="8" spans="1:2">
      <c r="A8" t="s" s="4">
        <v>231</v>
      </c>
      <c r="B8" t="s" s="4">
        <v>232</v>
      </c>
    </row>
    <row r="9" spans="1:2">
      <c r="A9" t="s" s="4">
        <v>233</v>
      </c>
      <c r="B9" t="s" s="4">
        <v>234</v>
      </c>
    </row>
    <row r="10" spans="1:2">
      <c r="A10" t="s" s="4">
        <v>235</v>
      </c>
    </row>
    <row r="11" spans="1:2">
      <c r="A11" t="s" s="4">
        <v>236</v>
      </c>
      <c r="B11" t="s" s="4">
        <v>237</v>
      </c>
    </row>
    <row r="12" spans="1:2">
      <c r="A12" t="s" s="4">
        <v>238</v>
      </c>
    </row>
    <row r="13" spans="1:2">
      <c r="A13" t="s" s="4">
        <v>236</v>
      </c>
      <c r="B13" t="s"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0</v>
      </c>
      <c r="B1" t="s" s="2">
        <v>1</v>
      </c>
    </row>
    <row r="2" spans="1:2">
      <c r="B2" t="s" s="2">
        <v>2</v>
      </c>
    </row>
    <row r="3" spans="1:2">
      <c r="A3" t="s" s="3">
        <v>160</v>
      </c>
    </row>
    <row r="4" spans="1:2">
      <c r="A4" t="s" s="4">
        <v>241</v>
      </c>
      <c r="B4" t="s"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2</v>
      </c>
      <c r="B1" t="s" s="2">
        <v>2</v>
      </c>
      <c r="C1" t="s" s="2">
        <v>25</v>
      </c>
    </row>
    <row r="2" spans="1:3">
      <c r="A2" t="s" s="3">
        <v>53</v>
      </c>
    </row>
    <row r="3" spans="1:3">
      <c r="A3" t="s" s="4">
        <v>54</v>
      </c>
      <c r="B3" t="n" s="7">
        <v>108</v>
      </c>
      <c r="C3" t="n" s="7">
        <v>121</v>
      </c>
    </row>
    <row r="4" spans="1:3">
      <c r="A4" t="s" s="4">
        <v>55</v>
      </c>
      <c r="B4" t="n" s="8">
        <v>0.001</v>
      </c>
      <c r="C4" t="n" s="8">
        <v>0.001</v>
      </c>
    </row>
    <row r="5" spans="1:3">
      <c r="A5" t="s" s="4">
        <v>56</v>
      </c>
      <c r="B5" t="n" s="5">
        <v>100000000</v>
      </c>
      <c r="C5" t="n" s="5">
        <v>100000000</v>
      </c>
    </row>
    <row r="6" spans="1:3">
      <c r="A6" t="s" s="4">
        <v>57</v>
      </c>
      <c r="B6" t="n" s="5">
        <v>18555427</v>
      </c>
      <c r="C6" t="n" s="5">
        <v>18571419</v>
      </c>
    </row>
    <row r="7" spans="1:3">
      <c r="A7" t="s" s="4">
        <v>58</v>
      </c>
      <c r="B7" t="n" s="5">
        <v>18555427</v>
      </c>
      <c r="C7" t="n" s="5">
        <v>18571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t="s" s="1">
        <v>243</v>
      </c>
      <c r="B1" t="s" s="2">
        <v>1</v>
      </c>
    </row>
    <row r="2" spans="1:2">
      <c r="B2" t="s" s="2">
        <v>2</v>
      </c>
    </row>
    <row r="3" spans="1:2">
      <c r="A3" t="s" s="3">
        <v>163</v>
      </c>
    </row>
    <row r="4" spans="1:2">
      <c r="A4" t="s" s="4">
        <v>244</v>
      </c>
      <c r="B4" t="s" s="4">
        <v>245</v>
      </c>
    </row>
    <row r="5" spans="1:2">
      <c r="A5" t="s" s="4">
        <v>246</v>
      </c>
      <c r="B5" t="s" s="4">
        <v>247</v>
      </c>
    </row>
    <row r="6" spans="1:2">
      <c r="A6" t="s" s="4">
        <v>248</v>
      </c>
      <c r="B6" t="s" s="4">
        <v>249</v>
      </c>
    </row>
    <row r="7" spans="1:2">
      <c r="A7" t="s" s="4">
        <v>250</v>
      </c>
      <c r="B7" t="s" s="4">
        <v>251</v>
      </c>
    </row>
    <row r="8" spans="1:2">
      <c r="A8" t="s" s="4">
        <v>252</v>
      </c>
      <c r="B8" t="s"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54</v>
      </c>
      <c r="B1" t="s" s="2">
        <v>1</v>
      </c>
    </row>
    <row r="2" spans="1:2">
      <c r="B2" t="s" s="2">
        <v>2</v>
      </c>
    </row>
    <row r="3" spans="1:2">
      <c r="A3" t="s" s="3">
        <v>169</v>
      </c>
    </row>
    <row r="4" spans="1:2">
      <c r="A4" t="s" s="4">
        <v>255</v>
      </c>
      <c r="B4" t="s" s="4">
        <v>256</v>
      </c>
    </row>
    <row r="5" spans="1:2">
      <c r="A5" t="s" s="4">
        <v>257</v>
      </c>
      <c r="B5" t="s" s="4">
        <v>258</v>
      </c>
    </row>
    <row r="6" spans="1:2">
      <c r="A6" t="s" s="4">
        <v>259</v>
      </c>
      <c r="B6" t="s"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261</v>
      </c>
      <c r="B1" t="s" s="2">
        <v>60</v>
      </c>
      <c r="D1" t="s" s="2">
        <v>1</v>
      </c>
    </row>
    <row r="2" spans="1:5">
      <c r="B2" t="s" s="2">
        <v>262</v>
      </c>
      <c r="C2" t="s" s="2">
        <v>263</v>
      </c>
      <c r="D2" t="s" s="2">
        <v>264</v>
      </c>
      <c r="E2" t="s" s="2">
        <v>263</v>
      </c>
    </row>
    <row r="3" spans="1:5">
      <c r="A3" t="s" s="3">
        <v>151</v>
      </c>
    </row>
    <row r="4" spans="1:5">
      <c r="A4" t="s" s="4">
        <v>265</v>
      </c>
      <c r="D4" t="n" s="5">
        <v>2</v>
      </c>
    </row>
    <row r="5" spans="1:5">
      <c r="A5" t="s" s="4">
        <v>266</v>
      </c>
      <c r="B5" t="n" s="7">
        <v>21</v>
      </c>
      <c r="C5" t="n" s="7">
        <v>8</v>
      </c>
      <c r="D5" t="n" s="7">
        <v>27</v>
      </c>
      <c r="E5" t="n" s="7">
        <v>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7</v>
      </c>
      <c r="B1" t="s" s="2">
        <v>60</v>
      </c>
      <c r="D1" t="s" s="2">
        <v>1</v>
      </c>
    </row>
    <row r="2" spans="1:5">
      <c r="B2" t="s" s="2">
        <v>2</v>
      </c>
      <c r="C2" t="s" s="2">
        <v>61</v>
      </c>
      <c r="D2" t="s" s="2">
        <v>2</v>
      </c>
      <c r="E2" t="s" s="2">
        <v>61</v>
      </c>
    </row>
    <row r="3" spans="1:5">
      <c r="A3" t="s" s="3">
        <v>268</v>
      </c>
    </row>
    <row r="4" spans="1:5">
      <c r="A4" t="s" s="4">
        <v>85</v>
      </c>
      <c r="B4" t="n" s="7">
        <v>347</v>
      </c>
      <c r="C4" t="n" s="7">
        <v>545</v>
      </c>
      <c r="D4" t="n" s="7">
        <v>314</v>
      </c>
      <c r="E4" t="n" s="7">
        <v>399</v>
      </c>
    </row>
    <row r="5" spans="1:5">
      <c r="A5" t="s" s="3">
        <v>269</v>
      </c>
    </row>
    <row r="6" spans="1:5">
      <c r="A6" t="s" s="4">
        <v>270</v>
      </c>
      <c r="B6" t="n" s="5">
        <v>18257</v>
      </c>
      <c r="C6" t="n" s="5">
        <v>18165</v>
      </c>
      <c r="D6" t="n" s="5">
        <v>18284</v>
      </c>
      <c r="E6" t="n" s="5">
        <v>18166</v>
      </c>
    </row>
    <row r="7" spans="1:5">
      <c r="A7" t="s" s="3">
        <v>271</v>
      </c>
    </row>
    <row r="8" spans="1:5">
      <c r="A8" t="s" s="4">
        <v>85</v>
      </c>
      <c r="B8" t="n" s="9">
        <v>0.02</v>
      </c>
      <c r="C8" t="n" s="9">
        <v>0.03</v>
      </c>
      <c r="D8" t="n" s="9">
        <v>0.02</v>
      </c>
      <c r="E8" t="n" s="9">
        <v>0.02</v>
      </c>
    </row>
    <row r="9" spans="1:5">
      <c r="A9" t="s" s="3">
        <v>269</v>
      </c>
    </row>
    <row r="10" spans="1:5">
      <c r="A10" t="s" s="4">
        <v>270</v>
      </c>
      <c r="B10" t="n" s="5">
        <v>18257</v>
      </c>
      <c r="C10" t="n" s="5">
        <v>18165</v>
      </c>
      <c r="D10" t="n" s="5">
        <v>18284</v>
      </c>
      <c r="E10" t="n" s="5">
        <v>18166</v>
      </c>
    </row>
    <row r="11" spans="1:5">
      <c r="A11" t="s" s="4">
        <v>272</v>
      </c>
      <c r="B11" t="n" s="5">
        <v>140</v>
      </c>
      <c r="C11" t="n" s="5">
        <v>65</v>
      </c>
      <c r="D11" t="n" s="5">
        <v>186</v>
      </c>
      <c r="E11" t="n" s="5">
        <v>109</v>
      </c>
    </row>
    <row r="12" spans="1:5">
      <c r="A12" t="s" s="4">
        <v>273</v>
      </c>
      <c r="B12" t="n" s="5">
        <v>11</v>
      </c>
      <c r="C12" t="n" s="5">
        <v>61</v>
      </c>
      <c r="D12" t="n" s="5">
        <v>28</v>
      </c>
      <c r="E12" t="n" s="5">
        <v>75</v>
      </c>
    </row>
    <row r="13" spans="1:5">
      <c r="A13" t="s" s="4">
        <v>274</v>
      </c>
      <c r="B13" t="n" s="5">
        <v>18408</v>
      </c>
      <c r="C13" t="n" s="5">
        <v>18291</v>
      </c>
      <c r="D13" t="n" s="5">
        <v>18498</v>
      </c>
      <c r="E13" t="n" s="5">
        <v>18350</v>
      </c>
    </row>
    <row r="14" spans="1:5">
      <c r="A14" t="s" s="3">
        <v>275</v>
      </c>
    </row>
    <row r="15" spans="1:5">
      <c r="A15" t="s" s="4">
        <v>85</v>
      </c>
      <c r="B15" t="n" s="9">
        <v>0.02</v>
      </c>
      <c r="C15" t="n" s="9">
        <v>0.03</v>
      </c>
      <c r="D15" t="n" s="9">
        <v>0.02</v>
      </c>
      <c r="E15" t="n" s="9">
        <v>0.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v>
      </c>
      <c r="C1" t="s" s="2">
        <v>25</v>
      </c>
    </row>
    <row r="2" spans="1:3">
      <c r="A2" t="s" s="3">
        <v>145</v>
      </c>
    </row>
    <row r="3" spans="1:3">
      <c r="A3" t="s" s="4">
        <v>277</v>
      </c>
      <c r="B3" t="n" s="7">
        <v>15764</v>
      </c>
      <c r="C3" t="n" s="7">
        <v>19731</v>
      </c>
    </row>
    <row r="4" spans="1:3">
      <c r="A4" t="s" s="4">
        <v>278</v>
      </c>
      <c r="B4" t="n" s="5">
        <v>420</v>
      </c>
      <c r="C4" t="n" s="5">
        <v>701</v>
      </c>
    </row>
    <row r="5" spans="1:3">
      <c r="A5" t="s" s="4">
        <v>279</v>
      </c>
      <c r="B5" t="n" s="5">
        <v>25075</v>
      </c>
      <c r="C5" t="n" s="5">
        <v>39577</v>
      </c>
    </row>
    <row r="6" spans="1:3">
      <c r="A6" t="s" s="4">
        <v>280</v>
      </c>
      <c r="B6" t="n" s="7">
        <v>41259</v>
      </c>
      <c r="C6" t="n" s="7">
        <v>600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1</v>
      </c>
      <c r="B1" t="s" s="2">
        <v>1</v>
      </c>
    </row>
    <row r="2" spans="1:3">
      <c r="B2" t="s" s="2">
        <v>2</v>
      </c>
      <c r="C2" t="s" s="2">
        <v>25</v>
      </c>
    </row>
    <row r="3" spans="1:3">
      <c r="A3" t="s" s="3">
        <v>282</v>
      </c>
    </row>
    <row r="4" spans="1:3">
      <c r="A4" t="s" s="4">
        <v>283</v>
      </c>
      <c r="B4" t="s" s="4">
        <v>284</v>
      </c>
    </row>
    <row r="5" spans="1:3">
      <c r="A5" t="s" s="4">
        <v>285</v>
      </c>
      <c r="B5" t="n" s="7">
        <v>1</v>
      </c>
    </row>
    <row r="6" spans="1:3">
      <c r="A6" t="s" s="4">
        <v>286</v>
      </c>
      <c r="B6" t="s" s="4">
        <v>287</v>
      </c>
    </row>
    <row r="7" spans="1:3">
      <c r="A7" t="s" s="4">
        <v>288</v>
      </c>
      <c r="B7" t="n" s="7">
        <v>250</v>
      </c>
    </row>
    <row r="8" spans="1:3">
      <c r="A8" t="s" s="4">
        <v>277</v>
      </c>
      <c r="B8" t="n" s="5">
        <v>15764</v>
      </c>
      <c r="C8" t="n" s="7">
        <v>19731</v>
      </c>
    </row>
    <row r="9" spans="1:3">
      <c r="A9" t="s" s="4">
        <v>278</v>
      </c>
      <c r="B9" t="n" s="5">
        <v>420</v>
      </c>
      <c r="C9" t="n" s="5">
        <v>701</v>
      </c>
    </row>
    <row r="10" spans="1:3">
      <c r="A10" t="s" s="4">
        <v>289</v>
      </c>
      <c r="B10" t="n" s="5">
        <v>1000</v>
      </c>
      <c r="C10" t="n" s="5">
        <v>500</v>
      </c>
    </row>
    <row r="11" spans="1:3">
      <c r="A11" t="s" s="4">
        <v>279</v>
      </c>
      <c r="B11" t="n" s="7">
        <v>25075</v>
      </c>
      <c r="C11" t="n" s="7">
        <v>39577</v>
      </c>
    </row>
    <row r="12" spans="1:3">
      <c r="A12" t="s" s="4">
        <v>290</v>
      </c>
      <c r="B12" t="s" s="4">
        <v>284</v>
      </c>
    </row>
    <row r="13" spans="1:3">
      <c r="A13" t="s" s="4">
        <v>291</v>
      </c>
      <c r="B13" t="n" s="7">
        <v>9</v>
      </c>
    </row>
    <row r="14" spans="1:3">
      <c r="A14" t="s" s="4">
        <v>292</v>
      </c>
      <c r="B14" t="s" s="4">
        <v>293</v>
      </c>
      <c r="C14" t="s" s="4">
        <v>294</v>
      </c>
    </row>
    <row r="15" spans="1:3">
      <c r="A15" t="s" s="4">
        <v>295</v>
      </c>
    </row>
    <row r="16" spans="1:3">
      <c r="A16" t="s" s="3">
        <v>282</v>
      </c>
    </row>
    <row r="17" spans="1:3">
      <c r="A17" t="s" s="4">
        <v>279</v>
      </c>
      <c r="B17" t="n" s="7">
        <v>9600</v>
      </c>
      <c r="C17" t="n" s="7">
        <v>5200</v>
      </c>
    </row>
    <row r="18" spans="1:3">
      <c r="A18" t="s" s="4">
        <v>296</v>
      </c>
    </row>
    <row r="19" spans="1:3">
      <c r="A19" t="s" s="3">
        <v>282</v>
      </c>
    </row>
    <row r="20" spans="1:3">
      <c r="A20" t="s" s="4">
        <v>279</v>
      </c>
      <c r="B20" t="n" s="5">
        <v>2700</v>
      </c>
      <c r="C20" t="n" s="5">
        <v>7200</v>
      </c>
    </row>
    <row r="21" spans="1:3">
      <c r="A21" t="s" s="4">
        <v>297</v>
      </c>
    </row>
    <row r="22" spans="1:3">
      <c r="A22" t="s" s="3">
        <v>282</v>
      </c>
    </row>
    <row r="23" spans="1:3">
      <c r="A23" t="s" s="4">
        <v>279</v>
      </c>
      <c r="B23" t="n" s="5">
        <v>8400</v>
      </c>
      <c r="C23" t="n" s="5">
        <v>13500</v>
      </c>
    </row>
    <row r="24" spans="1:3">
      <c r="A24" t="s" s="4">
        <v>298</v>
      </c>
    </row>
    <row r="25" spans="1:3">
      <c r="A25" t="s" s="3">
        <v>282</v>
      </c>
    </row>
    <row r="26" spans="1:3">
      <c r="A26" t="s" s="4">
        <v>279</v>
      </c>
      <c r="B26" t="n" s="7">
        <v>4400</v>
      </c>
      <c r="C26" t="n" s="5">
        <v>11800</v>
      </c>
    </row>
    <row r="27" spans="1:3">
      <c r="A27" t="s" s="4">
        <v>299</v>
      </c>
    </row>
    <row r="28" spans="1:3">
      <c r="A28" t="s" s="3">
        <v>282</v>
      </c>
    </row>
    <row r="29" spans="1:3">
      <c r="A29" t="s" s="4">
        <v>279</v>
      </c>
      <c r="C29" t="n" s="7">
        <v>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25</v>
      </c>
    </row>
    <row r="2" spans="1:3">
      <c r="A2" t="s" s="3">
        <v>282</v>
      </c>
    </row>
    <row r="3" spans="1:3">
      <c r="A3" t="s" s="4">
        <v>278</v>
      </c>
      <c r="B3" t="n" s="7">
        <v>420</v>
      </c>
      <c r="C3" t="n" s="7">
        <v>701</v>
      </c>
    </row>
    <row r="4" spans="1:3">
      <c r="A4" t="s" s="4">
        <v>90</v>
      </c>
      <c r="B4" t="n" s="5">
        <v>25503</v>
      </c>
      <c r="C4" t="n" s="5">
        <v>40273</v>
      </c>
    </row>
    <row r="5" spans="1:3">
      <c r="A5" t="s" s="4">
        <v>297</v>
      </c>
    </row>
    <row r="6" spans="1:3">
      <c r="A6" t="s" s="3">
        <v>282</v>
      </c>
    </row>
    <row r="7" spans="1:3">
      <c r="A7" t="s" s="4">
        <v>301</v>
      </c>
      <c r="B7" t="n" s="5">
        <v>8458</v>
      </c>
      <c r="C7" t="n" s="5">
        <v>13502</v>
      </c>
    </row>
    <row r="8" spans="1:3">
      <c r="A8" t="s" s="4">
        <v>298</v>
      </c>
    </row>
    <row r="9" spans="1:3">
      <c r="A9" t="s" s="3">
        <v>282</v>
      </c>
    </row>
    <row r="10" spans="1:3">
      <c r="A10" t="s" s="4">
        <v>301</v>
      </c>
      <c r="B10" t="n" s="5">
        <v>4353</v>
      </c>
      <c r="C10" t="n" s="5">
        <v>11782</v>
      </c>
    </row>
    <row r="11" spans="1:3">
      <c r="A11" t="s" s="4">
        <v>295</v>
      </c>
    </row>
    <row r="12" spans="1:3">
      <c r="A12" t="s" s="3">
        <v>282</v>
      </c>
    </row>
    <row r="13" spans="1:3">
      <c r="A13" t="s" s="4">
        <v>301</v>
      </c>
      <c r="B13" t="n" s="5">
        <v>9586</v>
      </c>
      <c r="C13" t="n" s="5">
        <v>5162</v>
      </c>
    </row>
    <row r="14" spans="1:3">
      <c r="A14" t="s" s="4">
        <v>296</v>
      </c>
    </row>
    <row r="15" spans="1:3">
      <c r="A15" t="s" s="3">
        <v>282</v>
      </c>
    </row>
    <row r="16" spans="1:3">
      <c r="A16" t="s" s="4">
        <v>301</v>
      </c>
      <c r="B16" t="n" s="5">
        <v>2686</v>
      </c>
      <c r="C16" t="n" s="5">
        <v>7155</v>
      </c>
    </row>
    <row r="17" spans="1:3">
      <c r="A17" t="s" s="4">
        <v>299</v>
      </c>
    </row>
    <row r="18" spans="1:3">
      <c r="A18" t="s" s="3">
        <v>282</v>
      </c>
    </row>
    <row r="19" spans="1:3">
      <c r="A19" t="s" s="4">
        <v>301</v>
      </c>
      <c r="B19" t="n" s="5">
        <v>0</v>
      </c>
      <c r="C19" t="n" s="5">
        <v>1971</v>
      </c>
    </row>
    <row r="20" spans="1:3">
      <c r="A20" t="s" s="4">
        <v>302</v>
      </c>
    </row>
    <row r="21" spans="1:3">
      <c r="A21" t="s" s="3">
        <v>282</v>
      </c>
    </row>
    <row r="22" spans="1:3">
      <c r="A22" t="s" s="4">
        <v>278</v>
      </c>
      <c r="B22" t="n" s="5">
        <v>420</v>
      </c>
      <c r="C22" t="n" s="5">
        <v>701</v>
      </c>
    </row>
    <row r="23" spans="1:3">
      <c r="A23" t="s" s="4">
        <v>90</v>
      </c>
      <c r="B23" t="n" s="5">
        <v>4773</v>
      </c>
      <c r="C23" t="n" s="5">
        <v>14454</v>
      </c>
    </row>
    <row r="24" spans="1:3">
      <c r="A24" t="s" s="4">
        <v>303</v>
      </c>
    </row>
    <row r="25" spans="1:3">
      <c r="A25" t="s" s="3">
        <v>282</v>
      </c>
    </row>
    <row r="26" spans="1:3">
      <c r="A26" t="s" s="4">
        <v>301</v>
      </c>
      <c r="B26" t="n" s="5">
        <v>0</v>
      </c>
      <c r="C26" t="n" s="5">
        <v>0</v>
      </c>
    </row>
    <row r="27" spans="1:3">
      <c r="A27" t="s" s="4">
        <v>304</v>
      </c>
    </row>
    <row r="28" spans="1:3">
      <c r="A28" t="s" s="3">
        <v>282</v>
      </c>
    </row>
    <row r="29" spans="1:3">
      <c r="A29" t="s" s="4">
        <v>301</v>
      </c>
      <c r="B29" t="n" s="5">
        <v>4353</v>
      </c>
      <c r="C29" t="n" s="5">
        <v>11782</v>
      </c>
    </row>
    <row r="30" spans="1:3">
      <c r="A30" t="s" s="4">
        <v>305</v>
      </c>
    </row>
    <row r="31" spans="1:3">
      <c r="A31" t="s" s="3">
        <v>282</v>
      </c>
    </row>
    <row r="32" spans="1:3">
      <c r="A32" t="s" s="4">
        <v>301</v>
      </c>
      <c r="B32" t="n" s="5">
        <v>0</v>
      </c>
      <c r="C32" t="n" s="5">
        <v>0</v>
      </c>
    </row>
    <row r="33" spans="1:3">
      <c r="A33" t="s" s="4">
        <v>306</v>
      </c>
    </row>
    <row r="34" spans="1:3">
      <c r="A34" t="s" s="3">
        <v>282</v>
      </c>
    </row>
    <row r="35" spans="1:3">
      <c r="A35" t="s" s="4">
        <v>301</v>
      </c>
      <c r="B35" t="n" s="5">
        <v>0</v>
      </c>
      <c r="C35" t="n" s="5">
        <v>0</v>
      </c>
    </row>
    <row r="36" spans="1:3">
      <c r="A36" t="s" s="4">
        <v>307</v>
      </c>
    </row>
    <row r="37" spans="1:3">
      <c r="A37" t="s" s="3">
        <v>282</v>
      </c>
    </row>
    <row r="38" spans="1:3">
      <c r="A38" t="s" s="4">
        <v>301</v>
      </c>
      <c r="B38" t="n" s="5">
        <v>0</v>
      </c>
      <c r="C38" t="n" s="5">
        <v>1971</v>
      </c>
    </row>
    <row r="39" spans="1:3">
      <c r="A39" t="s" s="4">
        <v>308</v>
      </c>
    </row>
    <row r="40" spans="1:3">
      <c r="A40" t="s" s="3">
        <v>282</v>
      </c>
    </row>
    <row r="41" spans="1:3">
      <c r="A41" t="s" s="4">
        <v>278</v>
      </c>
      <c r="B41" t="n" s="5">
        <v>0</v>
      </c>
      <c r="C41" t="n" s="5">
        <v>0</v>
      </c>
    </row>
    <row r="42" spans="1:3">
      <c r="A42" t="s" s="4">
        <v>90</v>
      </c>
      <c r="B42" t="n" s="5">
        <v>20730</v>
      </c>
      <c r="C42" t="n" s="5">
        <v>25819</v>
      </c>
    </row>
    <row r="43" spans="1:3">
      <c r="A43" t="s" s="4">
        <v>309</v>
      </c>
    </row>
    <row r="44" spans="1:3">
      <c r="A44" t="s" s="3">
        <v>282</v>
      </c>
    </row>
    <row r="45" spans="1:3">
      <c r="A45" t="s" s="4">
        <v>301</v>
      </c>
      <c r="B45" t="n" s="5">
        <v>8458</v>
      </c>
      <c r="C45" t="n" s="5">
        <v>13502</v>
      </c>
    </row>
    <row r="46" spans="1:3">
      <c r="A46" t="s" s="4">
        <v>310</v>
      </c>
    </row>
    <row r="47" spans="1:3">
      <c r="A47" t="s" s="3">
        <v>282</v>
      </c>
    </row>
    <row r="48" spans="1:3">
      <c r="A48" t="s" s="4">
        <v>301</v>
      </c>
      <c r="B48" t="n" s="5">
        <v>0</v>
      </c>
      <c r="C48" t="n" s="5">
        <v>0</v>
      </c>
    </row>
    <row r="49" spans="1:3">
      <c r="A49" t="s" s="4">
        <v>311</v>
      </c>
    </row>
    <row r="50" spans="1:3">
      <c r="A50" t="s" s="3">
        <v>282</v>
      </c>
    </row>
    <row r="51" spans="1:3">
      <c r="A51" t="s" s="4">
        <v>301</v>
      </c>
      <c r="B51" t="n" s="5">
        <v>9586</v>
      </c>
      <c r="C51" t="n" s="5">
        <v>5162</v>
      </c>
    </row>
    <row r="52" spans="1:3">
      <c r="A52" t="s" s="4">
        <v>312</v>
      </c>
    </row>
    <row r="53" spans="1:3">
      <c r="A53" t="s" s="3">
        <v>282</v>
      </c>
    </row>
    <row r="54" spans="1:3">
      <c r="A54" t="s" s="4">
        <v>301</v>
      </c>
      <c r="B54" t="n" s="5">
        <v>2686</v>
      </c>
      <c r="C54" t="n" s="5">
        <v>7155</v>
      </c>
    </row>
    <row r="55" spans="1:3">
      <c r="A55" t="s" s="4">
        <v>313</v>
      </c>
    </row>
    <row r="56" spans="1:3">
      <c r="A56" t="s" s="3">
        <v>282</v>
      </c>
    </row>
    <row r="57" spans="1:3">
      <c r="A57" t="s" s="4">
        <v>301</v>
      </c>
      <c r="B57" t="n" s="5">
        <v>0</v>
      </c>
      <c r="C57" t="n" s="5">
        <v>0</v>
      </c>
    </row>
    <row r="58" spans="1:3">
      <c r="A58" t="s" s="4">
        <v>314</v>
      </c>
    </row>
    <row r="59" spans="1:3">
      <c r="A59" t="s" s="3">
        <v>282</v>
      </c>
    </row>
    <row r="60" spans="1:3">
      <c r="A60" t="s" s="4">
        <v>278</v>
      </c>
      <c r="B60" t="n" s="5">
        <v>0</v>
      </c>
      <c r="C60" t="n" s="5">
        <v>0</v>
      </c>
    </row>
    <row r="61" spans="1:3">
      <c r="A61" t="s" s="4">
        <v>90</v>
      </c>
      <c r="B61" t="n" s="5">
        <v>0</v>
      </c>
      <c r="C61" t="n" s="5">
        <v>0</v>
      </c>
    </row>
    <row r="62" spans="1:3">
      <c r="A62" t="s" s="4">
        <v>315</v>
      </c>
    </row>
    <row r="63" spans="1:3">
      <c r="A63" t="s" s="3">
        <v>282</v>
      </c>
    </row>
    <row r="64" spans="1:3">
      <c r="A64" t="s" s="4">
        <v>301</v>
      </c>
      <c r="B64" t="n" s="5">
        <v>0</v>
      </c>
      <c r="C64" t="n" s="5">
        <v>0</v>
      </c>
    </row>
    <row r="65" spans="1:3">
      <c r="A65" t="s" s="4">
        <v>316</v>
      </c>
    </row>
    <row r="66" spans="1:3">
      <c r="A66" t="s" s="3">
        <v>282</v>
      </c>
    </row>
    <row r="67" spans="1:3">
      <c r="A67" t="s" s="4">
        <v>301</v>
      </c>
      <c r="B67" t="n" s="5">
        <v>0</v>
      </c>
      <c r="C67" t="n" s="5">
        <v>0</v>
      </c>
    </row>
    <row r="68" spans="1:3">
      <c r="A68" t="s" s="4">
        <v>317</v>
      </c>
    </row>
    <row r="69" spans="1:3">
      <c r="A69" t="s" s="3">
        <v>282</v>
      </c>
    </row>
    <row r="70" spans="1:3">
      <c r="A70" t="s" s="4">
        <v>301</v>
      </c>
      <c r="B70" t="n" s="5">
        <v>0</v>
      </c>
      <c r="C70" t="n" s="5">
        <v>0</v>
      </c>
    </row>
    <row r="71" spans="1:3">
      <c r="A71" t="s" s="4">
        <v>318</v>
      </c>
    </row>
    <row r="72" spans="1:3">
      <c r="A72" t="s" s="3">
        <v>282</v>
      </c>
    </row>
    <row r="73" spans="1:3">
      <c r="A73" t="s" s="4">
        <v>301</v>
      </c>
      <c r="B73" t="n" s="5">
        <v>0</v>
      </c>
      <c r="C73" t="n" s="5">
        <v>0</v>
      </c>
    </row>
    <row r="74" spans="1:3">
      <c r="A74" t="s" s="4">
        <v>319</v>
      </c>
    </row>
    <row r="75" spans="1:3">
      <c r="A75" t="s" s="3">
        <v>282</v>
      </c>
    </row>
    <row r="76" spans="1:3">
      <c r="A76" t="s" s="4">
        <v>301</v>
      </c>
      <c r="B76" t="n" s="7">
        <v>0</v>
      </c>
      <c r="C76"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t="s" s="1">
        <v>320</v>
      </c>
      <c r="B1" t="s" s="2">
        <v>1</v>
      </c>
    </row>
    <row r="2" spans="1:2">
      <c r="B2" t="s" s="2">
        <v>262</v>
      </c>
    </row>
    <row r="3" spans="1:2">
      <c r="A3" t="s" s="3">
        <v>321</v>
      </c>
    </row>
    <row r="4" spans="1:2">
      <c r="A4" t="s" s="4">
        <v>322</v>
      </c>
      <c r="B4" t="n" s="7">
        <v>161</v>
      </c>
    </row>
    <row r="5" spans="1:2">
      <c r="A5" t="s" s="4">
        <v>323</v>
      </c>
      <c r="B5" t="n" s="5">
        <v>3962</v>
      </c>
    </row>
    <row r="6" spans="1:2">
      <c r="A6" t="s" s="4">
        <v>324</v>
      </c>
      <c r="B6" t="n" s="7">
        <v>41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5</v>
      </c>
      <c r="B1" t="s" s="2">
        <v>60</v>
      </c>
      <c r="D1" t="s" s="2">
        <v>1</v>
      </c>
    </row>
    <row r="2" spans="1:5">
      <c r="B2" t="s" s="2">
        <v>2</v>
      </c>
      <c r="C2" t="s" s="2">
        <v>61</v>
      </c>
      <c r="D2" t="s" s="2">
        <v>2</v>
      </c>
      <c r="E2" t="s" s="2">
        <v>61</v>
      </c>
    </row>
    <row r="3" spans="1:5">
      <c r="A3" t="s" s="3">
        <v>326</v>
      </c>
    </row>
    <row r="4" spans="1:5">
      <c r="A4" t="s" s="4">
        <v>327</v>
      </c>
      <c r="D4" t="n" s="7">
        <v>3962</v>
      </c>
    </row>
    <row r="5" spans="1:5">
      <c r="A5" t="s" s="4">
        <v>328</v>
      </c>
      <c r="D5" t="n" s="5">
        <v>10300</v>
      </c>
    </row>
    <row r="6" spans="1:5">
      <c r="A6" t="s" s="4">
        <v>70</v>
      </c>
      <c r="B6" t="n" s="7">
        <v>1185</v>
      </c>
      <c r="C6" t="n" s="7">
        <v>464</v>
      </c>
      <c r="D6" t="n" s="5">
        <v>1839</v>
      </c>
      <c r="E6" t="n" s="7">
        <v>1038</v>
      </c>
    </row>
    <row r="7" spans="1:5">
      <c r="A7" t="s" s="4">
        <v>71</v>
      </c>
      <c r="B7" t="n" s="5">
        <v>440</v>
      </c>
      <c r="C7" t="n" s="7">
        <v>0</v>
      </c>
      <c r="D7" t="n" s="7">
        <v>440</v>
      </c>
      <c r="E7" t="n" s="7">
        <v>0</v>
      </c>
    </row>
    <row r="8" spans="1:5">
      <c r="A8" t="s" s="4">
        <v>329</v>
      </c>
    </row>
    <row r="9" spans="1:5">
      <c r="A9" t="s" s="3">
        <v>326</v>
      </c>
    </row>
    <row r="10" spans="1:5">
      <c r="A10" t="s" s="4">
        <v>330</v>
      </c>
      <c r="D10" t="s" s="4">
        <v>331</v>
      </c>
    </row>
    <row r="11" spans="1:5">
      <c r="A11" t="s" s="4">
        <v>332</v>
      </c>
    </row>
    <row r="12" spans="1:5">
      <c r="A12" t="s" s="3">
        <v>326</v>
      </c>
    </row>
    <row r="13" spans="1:5">
      <c r="A13" t="s" s="4">
        <v>330</v>
      </c>
      <c r="D13" t="s" s="4">
        <v>333</v>
      </c>
    </row>
    <row r="14" spans="1:5">
      <c r="A14" t="s" s="4">
        <v>334</v>
      </c>
    </row>
    <row r="15" spans="1:5">
      <c r="A15" t="s" s="3">
        <v>326</v>
      </c>
    </row>
    <row r="16" spans="1:5">
      <c r="A16" t="s" s="4">
        <v>327</v>
      </c>
      <c r="D16" t="n" s="7">
        <v>4000</v>
      </c>
    </row>
    <row r="17" spans="1:5">
      <c r="A17" t="s" s="4">
        <v>335</v>
      </c>
      <c r="B17" t="n" s="5">
        <v>12500</v>
      </c>
      <c r="D17" t="n" s="5">
        <v>12500</v>
      </c>
    </row>
    <row r="18" spans="1:5">
      <c r="A18" t="s" s="4">
        <v>70</v>
      </c>
      <c r="D18" t="n" s="5">
        <v>1800</v>
      </c>
    </row>
    <row r="19" spans="1:5">
      <c r="A19" t="s" s="4">
        <v>336</v>
      </c>
      <c r="B19" t="n" s="7">
        <v>700</v>
      </c>
      <c r="D19" t="n" s="5">
        <v>1000</v>
      </c>
    </row>
    <row r="20" spans="1:5">
      <c r="A20" t="s" s="4">
        <v>71</v>
      </c>
      <c r="D20" t="n" s="7">
        <v>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25</v>
      </c>
    </row>
    <row r="2" spans="1:3">
      <c r="A2" t="s" s="3">
        <v>326</v>
      </c>
    </row>
    <row r="3" spans="1:3">
      <c r="A3" t="s" s="4">
        <v>338</v>
      </c>
      <c r="B3" t="n" s="7">
        <v>42684</v>
      </c>
      <c r="C3" t="n" s="7">
        <v>30148</v>
      </c>
    </row>
    <row r="4" spans="1:3">
      <c r="A4" t="s" s="4">
        <v>339</v>
      </c>
      <c r="B4" t="n" s="5">
        <v>29755</v>
      </c>
      <c r="C4" t="n" s="5">
        <v>27511</v>
      </c>
    </row>
    <row r="5" spans="1:3">
      <c r="A5" t="s" s="4">
        <v>340</v>
      </c>
      <c r="B5" t="n" s="5">
        <v>12929</v>
      </c>
      <c r="C5" t="n" s="5">
        <v>2637</v>
      </c>
    </row>
    <row r="6" spans="1:3">
      <c r="A6" t="s" s="4">
        <v>341</v>
      </c>
    </row>
    <row r="7" spans="1:3">
      <c r="A7" t="s" s="3">
        <v>326</v>
      </c>
    </row>
    <row r="8" spans="1:3">
      <c r="A8" t="s" s="4">
        <v>338</v>
      </c>
      <c r="B8" t="n" s="5">
        <v>24895</v>
      </c>
      <c r="C8" t="n" s="5">
        <v>17381</v>
      </c>
    </row>
    <row r="9" spans="1:3">
      <c r="A9" t="s" s="4">
        <v>339</v>
      </c>
      <c r="B9" t="n" s="5">
        <v>17104</v>
      </c>
      <c r="C9" t="n" s="5">
        <v>15933</v>
      </c>
    </row>
    <row r="10" spans="1:3">
      <c r="A10" t="s" s="4">
        <v>340</v>
      </c>
      <c r="B10" t="n" s="5">
        <v>7791</v>
      </c>
      <c r="C10" t="n" s="5">
        <v>1448</v>
      </c>
    </row>
    <row r="11" spans="1:3">
      <c r="A11" t="s" s="4">
        <v>342</v>
      </c>
    </row>
    <row r="12" spans="1:3">
      <c r="A12" t="s" s="3">
        <v>326</v>
      </c>
    </row>
    <row r="13" spans="1:3">
      <c r="A13" t="s" s="4">
        <v>338</v>
      </c>
      <c r="B13" t="n" s="5">
        <v>10114</v>
      </c>
      <c r="C13" t="n" s="5">
        <v>6781</v>
      </c>
    </row>
    <row r="14" spans="1:3">
      <c r="A14" t="s" s="4">
        <v>339</v>
      </c>
      <c r="B14" t="n" s="5">
        <v>7004</v>
      </c>
      <c r="C14" t="n" s="5">
        <v>6507</v>
      </c>
    </row>
    <row r="15" spans="1:3">
      <c r="A15" t="s" s="4">
        <v>340</v>
      </c>
      <c r="B15" t="n" s="5">
        <v>3110</v>
      </c>
      <c r="C15" t="n" s="5">
        <v>274</v>
      </c>
    </row>
    <row r="16" spans="1:3">
      <c r="A16" t="s" s="4">
        <v>343</v>
      </c>
    </row>
    <row r="17" spans="1:3">
      <c r="A17" t="s" s="3">
        <v>326</v>
      </c>
    </row>
    <row r="18" spans="1:3">
      <c r="A18" t="s" s="4">
        <v>338</v>
      </c>
      <c r="B18" t="n" s="5">
        <v>4960</v>
      </c>
      <c r="C18" t="n" s="5">
        <v>3988</v>
      </c>
    </row>
    <row r="19" spans="1:3">
      <c r="A19" t="s" s="4">
        <v>339</v>
      </c>
      <c r="B19" t="n" s="5">
        <v>3524</v>
      </c>
      <c r="C19" t="n" s="5">
        <v>3152</v>
      </c>
    </row>
    <row r="20" spans="1:3">
      <c r="A20" t="s" s="4">
        <v>340</v>
      </c>
      <c r="B20" t="n" s="5">
        <v>1436</v>
      </c>
      <c r="C20" t="n" s="5">
        <v>836</v>
      </c>
    </row>
    <row r="21" spans="1:3">
      <c r="A21" t="s" s="4">
        <v>344</v>
      </c>
    </row>
    <row r="22" spans="1:3">
      <c r="A22" t="s" s="3">
        <v>326</v>
      </c>
    </row>
    <row r="23" spans="1:3">
      <c r="A23" t="s" s="4">
        <v>338</v>
      </c>
      <c r="B23" t="n" s="5">
        <v>2715</v>
      </c>
      <c r="C23" t="n" s="5">
        <v>1998</v>
      </c>
    </row>
    <row r="24" spans="1:3">
      <c r="A24" t="s" s="4">
        <v>339</v>
      </c>
      <c r="B24" t="n" s="5">
        <v>2123</v>
      </c>
      <c r="C24" t="n" s="5">
        <v>1919</v>
      </c>
    </row>
    <row r="25" spans="1:3">
      <c r="A25" t="s" s="4">
        <v>340</v>
      </c>
      <c r="B25" t="n" s="7">
        <v>592</v>
      </c>
      <c r="C25" t="n" s="7">
        <v>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27625</v>
      </c>
      <c r="C4" t="n" s="7">
        <v>26182</v>
      </c>
      <c r="D4" t="n" s="7">
        <v>53951</v>
      </c>
      <c r="E4" t="n" s="7">
        <v>49837</v>
      </c>
    </row>
    <row r="5" spans="1:5">
      <c r="A5" t="s" s="4">
        <v>64</v>
      </c>
      <c r="B5" t="n" s="5">
        <v>18034</v>
      </c>
      <c r="C5" t="n" s="5">
        <v>15331</v>
      </c>
      <c r="D5" t="n" s="5">
        <v>34171</v>
      </c>
      <c r="E5" t="n" s="5">
        <v>29405</v>
      </c>
    </row>
    <row r="6" spans="1:5">
      <c r="A6" t="s" s="4">
        <v>65</v>
      </c>
      <c r="B6" t="n" s="5">
        <v>9591</v>
      </c>
      <c r="C6" t="n" s="5">
        <v>10851</v>
      </c>
      <c r="D6" t="n" s="5">
        <v>19780</v>
      </c>
      <c r="E6" t="n" s="5">
        <v>20432</v>
      </c>
    </row>
    <row r="7" spans="1:5">
      <c r="A7" t="s" s="3">
        <v>66</v>
      </c>
    </row>
    <row r="8" spans="1:5">
      <c r="A8" t="s" s="4">
        <v>67</v>
      </c>
      <c r="B8" t="n" s="5">
        <v>2904</v>
      </c>
      <c r="C8" t="n" s="5">
        <v>3069</v>
      </c>
      <c r="D8" t="n" s="5">
        <v>5642</v>
      </c>
      <c r="E8" t="n" s="5">
        <v>6311</v>
      </c>
    </row>
    <row r="9" spans="1:5">
      <c r="A9" t="s" s="4">
        <v>68</v>
      </c>
      <c r="B9" t="n" s="5">
        <v>3425</v>
      </c>
      <c r="C9" t="n" s="5">
        <v>3303</v>
      </c>
      <c r="D9" t="n" s="5">
        <v>6955</v>
      </c>
      <c r="E9" t="n" s="5">
        <v>6258</v>
      </c>
    </row>
    <row r="10" spans="1:5">
      <c r="A10" t="s" s="4">
        <v>69</v>
      </c>
      <c r="B10" t="n" s="5">
        <v>3302</v>
      </c>
      <c r="C10" t="n" s="5">
        <v>3470</v>
      </c>
      <c r="D10" t="n" s="5">
        <v>6665</v>
      </c>
      <c r="E10" t="n" s="5">
        <v>6702</v>
      </c>
    </row>
    <row r="11" spans="1:5">
      <c r="A11" t="s" s="4">
        <v>70</v>
      </c>
      <c r="B11" t="n" s="5">
        <v>1185</v>
      </c>
      <c r="C11" t="n" s="5">
        <v>464</v>
      </c>
      <c r="D11" t="n" s="5">
        <v>1839</v>
      </c>
      <c r="E11" t="n" s="5">
        <v>1038</v>
      </c>
    </row>
    <row r="12" spans="1:5">
      <c r="A12" t="s" s="4">
        <v>71</v>
      </c>
      <c r="B12" t="n" s="5">
        <v>440</v>
      </c>
      <c r="C12" t="n" s="5">
        <v>0</v>
      </c>
      <c r="D12" t="n" s="5">
        <v>440</v>
      </c>
      <c r="E12" t="n" s="5">
        <v>0</v>
      </c>
    </row>
    <row r="13" spans="1:5">
      <c r="A13" t="s" s="4">
        <v>72</v>
      </c>
      <c r="B13" t="n" s="5">
        <v>11256</v>
      </c>
      <c r="C13" t="n" s="5">
        <v>10306</v>
      </c>
      <c r="D13" t="n" s="5">
        <v>21541</v>
      </c>
      <c r="E13" t="n" s="5">
        <v>20309</v>
      </c>
    </row>
    <row r="14" spans="1:5">
      <c r="A14" t="s" s="4">
        <v>73</v>
      </c>
      <c r="B14" t="n" s="5">
        <v>-1665</v>
      </c>
      <c r="C14" t="n" s="5">
        <v>545</v>
      </c>
      <c r="D14" t="n" s="5">
        <v>-1761</v>
      </c>
      <c r="E14" t="n" s="5">
        <v>123</v>
      </c>
    </row>
    <row r="15" spans="1:5">
      <c r="A15" t="s" s="4">
        <v>74</v>
      </c>
      <c r="B15" t="n" s="5">
        <v>2205</v>
      </c>
      <c r="C15" t="n" s="5">
        <v>334</v>
      </c>
      <c r="D15" t="n" s="5">
        <v>2249</v>
      </c>
      <c r="E15" t="n" s="5">
        <v>531</v>
      </c>
    </row>
    <row r="16" spans="1:5">
      <c r="A16" t="s" s="4">
        <v>75</v>
      </c>
      <c r="B16" t="n" s="5">
        <v>540</v>
      </c>
      <c r="C16" t="n" s="5">
        <v>879</v>
      </c>
      <c r="D16" t="n" s="5">
        <v>488</v>
      </c>
      <c r="E16" t="n" s="5">
        <v>654</v>
      </c>
    </row>
    <row r="17" spans="1:5">
      <c r="A17" t="s" s="4">
        <v>76</v>
      </c>
      <c r="B17" t="n" s="5">
        <v>193</v>
      </c>
      <c r="C17" t="n" s="5">
        <v>334</v>
      </c>
      <c r="D17" t="n" s="5">
        <v>174</v>
      </c>
      <c r="E17" t="n" s="5">
        <v>255</v>
      </c>
    </row>
    <row r="18" spans="1:5">
      <c r="A18" t="s" s="4">
        <v>77</v>
      </c>
      <c r="B18" t="n" s="7">
        <v>347</v>
      </c>
      <c r="C18" t="n" s="7">
        <v>545</v>
      </c>
      <c r="D18" t="n" s="7">
        <v>314</v>
      </c>
      <c r="E18" t="n" s="7">
        <v>399</v>
      </c>
    </row>
    <row r="19" spans="1:5">
      <c r="A19" t="s" s="3">
        <v>78</v>
      </c>
    </row>
    <row r="20" spans="1:5">
      <c r="A20" t="s" s="4">
        <v>79</v>
      </c>
      <c r="B20" t="n" s="9">
        <v>0.02</v>
      </c>
      <c r="C20" t="n" s="9">
        <v>0.03</v>
      </c>
      <c r="D20" t="n" s="9">
        <v>0.02</v>
      </c>
      <c r="E20" t="n" s="9">
        <v>0.02</v>
      </c>
    </row>
    <row r="21" spans="1:5">
      <c r="A21" t="s" s="4">
        <v>80</v>
      </c>
      <c r="B21" t="n" s="9">
        <v>0.02</v>
      </c>
      <c r="C21" t="n" s="9">
        <v>0.03</v>
      </c>
      <c r="D21" t="n" s="9">
        <v>0.02</v>
      </c>
      <c r="E21" t="n" s="9">
        <v>0.02</v>
      </c>
    </row>
    <row r="22" spans="1:5">
      <c r="A22" t="s" s="3">
        <v>81</v>
      </c>
    </row>
    <row r="23" spans="1:5">
      <c r="A23" t="s" s="4">
        <v>79</v>
      </c>
      <c r="B23" t="n" s="5">
        <v>18257</v>
      </c>
      <c r="C23" t="n" s="5">
        <v>18165</v>
      </c>
      <c r="D23" t="n" s="5">
        <v>18284</v>
      </c>
      <c r="E23" t="n" s="5">
        <v>18166</v>
      </c>
    </row>
    <row r="24" spans="1:5">
      <c r="A24" t="s" s="4">
        <v>80</v>
      </c>
      <c r="B24" t="n" s="5">
        <v>18408</v>
      </c>
      <c r="C24" t="n" s="5">
        <v>18291</v>
      </c>
      <c r="D24" t="n" s="5">
        <v>18498</v>
      </c>
      <c r="E24" t="n" s="5">
        <v>18350</v>
      </c>
    </row>
    <row r="25" spans="1:5">
      <c r="A25" t="s" s="4">
        <v>82</v>
      </c>
      <c r="B25" t="n" s="9">
        <v>0.05</v>
      </c>
      <c r="C25" t="n" s="9">
        <v>0.04</v>
      </c>
      <c r="D25" t="n" s="9">
        <v>0.1</v>
      </c>
      <c r="E25" t="n" s="9">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5"/>
  </cols>
  <sheetData>
    <row r="1" spans="1:2">
      <c r="A1" t="s" s="1">
        <v>345</v>
      </c>
      <c r="B1" t="s" s="2">
        <v>1</v>
      </c>
    </row>
    <row r="2" spans="1:2">
      <c r="B2" t="s" s="2">
        <v>2</v>
      </c>
    </row>
    <row r="3" spans="1:2">
      <c r="A3" t="s" s="4">
        <v>341</v>
      </c>
    </row>
    <row r="4" spans="1:2">
      <c r="A4" t="s" s="3">
        <v>346</v>
      </c>
    </row>
    <row r="5" spans="1:2">
      <c r="A5" t="s" s="4">
        <v>347</v>
      </c>
      <c r="B5" t="s" s="4">
        <v>348</v>
      </c>
    </row>
    <row r="6" spans="1:2">
      <c r="A6" t="s" s="4">
        <v>342</v>
      </c>
    </row>
    <row r="7" spans="1:2">
      <c r="A7" t="s" s="3">
        <v>346</v>
      </c>
    </row>
    <row r="8" spans="1:2">
      <c r="A8" t="s" s="4">
        <v>347</v>
      </c>
      <c r="B8" t="s" s="4">
        <v>349</v>
      </c>
    </row>
    <row r="9" spans="1:2">
      <c r="A9" t="s" s="4">
        <v>343</v>
      </c>
    </row>
    <row r="10" spans="1:2">
      <c r="A10" t="s" s="3">
        <v>346</v>
      </c>
    </row>
    <row r="11" spans="1:2">
      <c r="A11" t="s" s="4">
        <v>347</v>
      </c>
      <c r="B11" t="s" s="4">
        <v>350</v>
      </c>
    </row>
    <row r="12" spans="1:2">
      <c r="A12" t="s" s="4">
        <v>344</v>
      </c>
    </row>
    <row r="13" spans="1:2">
      <c r="A13" t="s" s="3">
        <v>346</v>
      </c>
    </row>
    <row r="14" spans="1:2">
      <c r="A14" t="s" s="4">
        <v>347</v>
      </c>
      <c r="B14" t="s" s="4">
        <v>351</v>
      </c>
    </row>
    <row r="15" spans="1:2">
      <c r="A15" t="s" s="4">
        <v>329</v>
      </c>
    </row>
    <row r="16" spans="1:2">
      <c r="A16" t="s" s="3">
        <v>346</v>
      </c>
    </row>
    <row r="17" spans="1:2">
      <c r="A17" t="s" s="4">
        <v>352</v>
      </c>
      <c r="B17" t="s" s="4">
        <v>331</v>
      </c>
    </row>
    <row r="18" spans="1:2">
      <c r="A18" t="s" s="4">
        <v>353</v>
      </c>
    </row>
    <row r="19" spans="1:2">
      <c r="A19" t="s" s="3">
        <v>346</v>
      </c>
    </row>
    <row r="20" spans="1:2">
      <c r="A20" t="s" s="4">
        <v>352</v>
      </c>
      <c r="B20" t="s" s="4">
        <v>354</v>
      </c>
    </row>
    <row r="21" spans="1:2">
      <c r="A21" t="s" s="4">
        <v>355</v>
      </c>
    </row>
    <row r="22" spans="1:2">
      <c r="A22" t="s" s="3">
        <v>346</v>
      </c>
    </row>
    <row r="23" spans="1:2">
      <c r="A23" t="s" s="4">
        <v>352</v>
      </c>
      <c r="B23" t="s" s="4">
        <v>356</v>
      </c>
    </row>
    <row r="24" spans="1:2">
      <c r="A24" t="s" s="4">
        <v>357</v>
      </c>
    </row>
    <row r="25" spans="1:2">
      <c r="A25" t="s" s="3">
        <v>346</v>
      </c>
    </row>
    <row r="26" spans="1:2">
      <c r="A26" t="s" s="4">
        <v>352</v>
      </c>
      <c r="B26" t="s" s="4">
        <v>356</v>
      </c>
    </row>
    <row r="27" spans="1:2">
      <c r="A27" t="s" s="4">
        <v>358</v>
      </c>
    </row>
    <row r="28" spans="1:2">
      <c r="A28" t="s" s="3">
        <v>346</v>
      </c>
    </row>
    <row r="29" spans="1:2">
      <c r="A29" t="s" s="4">
        <v>352</v>
      </c>
      <c r="B29" t="s" s="4">
        <v>331</v>
      </c>
    </row>
    <row r="30" spans="1:2">
      <c r="A30" t="s" s="4">
        <v>332</v>
      </c>
    </row>
    <row r="31" spans="1:2">
      <c r="A31" t="s" s="3">
        <v>346</v>
      </c>
    </row>
    <row r="32" spans="1:2">
      <c r="A32" t="s" s="4">
        <v>352</v>
      </c>
      <c r="B32" t="s" s="4">
        <v>333</v>
      </c>
    </row>
    <row r="33" spans="1:2">
      <c r="A33" t="s" s="4">
        <v>359</v>
      </c>
    </row>
    <row r="34" spans="1:2">
      <c r="A34" t="s" s="3">
        <v>346</v>
      </c>
    </row>
    <row r="35" spans="1:2">
      <c r="A35" t="s" s="4">
        <v>352</v>
      </c>
      <c r="B35" t="s" s="4">
        <v>360</v>
      </c>
    </row>
    <row r="36" spans="1:2">
      <c r="A36" t="s" s="4">
        <v>361</v>
      </c>
    </row>
    <row r="37" spans="1:2">
      <c r="A37" t="s" s="3">
        <v>346</v>
      </c>
    </row>
    <row r="38" spans="1:2">
      <c r="A38" t="s" s="4">
        <v>352</v>
      </c>
      <c r="B38" t="s" s="4">
        <v>360</v>
      </c>
    </row>
    <row r="39" spans="1:2">
      <c r="A39" t="s" s="4">
        <v>362</v>
      </c>
    </row>
    <row r="40" spans="1:2">
      <c r="A40" t="s" s="3">
        <v>346</v>
      </c>
    </row>
    <row r="41" spans="1:2">
      <c r="A41" t="s" s="4">
        <v>352</v>
      </c>
      <c r="B41" t="s" s="4">
        <v>333</v>
      </c>
    </row>
    <row r="42" spans="1:2">
      <c r="A42" t="s" s="4">
        <v>363</v>
      </c>
    </row>
    <row r="43" spans="1:2">
      <c r="A43" t="s" s="3">
        <v>346</v>
      </c>
    </row>
    <row r="44" spans="1:2">
      <c r="A44" t="s" s="4">
        <v>352</v>
      </c>
      <c r="B44" t="s"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64</v>
      </c>
      <c r="B1" t="s" s="2">
        <v>262</v>
      </c>
    </row>
    <row r="2" spans="1:2">
      <c r="A2" t="s" s="3">
        <v>365</v>
      </c>
    </row>
    <row r="3" spans="1:2">
      <c r="A3" t="n" s="5">
        <v>2015</v>
      </c>
      <c r="B3" t="n" s="7">
        <v>3892</v>
      </c>
    </row>
    <row r="4" spans="1:2">
      <c r="A4" t="n" s="5">
        <v>2016</v>
      </c>
      <c r="B4" t="n" s="5">
        <v>2842</v>
      </c>
    </row>
    <row r="5" spans="1:2">
      <c r="A5" t="n" s="5">
        <v>2017</v>
      </c>
      <c r="B5" t="n" s="5">
        <v>2665</v>
      </c>
    </row>
    <row r="6" spans="1:2">
      <c r="A6" t="n" s="5">
        <v>2018</v>
      </c>
      <c r="B6" t="n" s="5">
        <v>2587</v>
      </c>
    </row>
    <row r="7" spans="1:2">
      <c r="A7" t="n" s="5">
        <v>2019</v>
      </c>
      <c r="B7" t="n" s="5">
        <v>2388</v>
      </c>
    </row>
    <row r="8" spans="1:2">
      <c r="A8" t="s" s="4">
        <v>366</v>
      </c>
      <c r="B8" t="n" s="7">
        <v>3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7</v>
      </c>
      <c r="B1" t="s" s="2">
        <v>60</v>
      </c>
      <c r="D1" t="s" s="2">
        <v>1</v>
      </c>
    </row>
    <row r="2" spans="1:6">
      <c r="B2" t="s" s="2">
        <v>2</v>
      </c>
      <c r="C2" t="s" s="2">
        <v>61</v>
      </c>
      <c r="D2" t="s" s="2">
        <v>2</v>
      </c>
      <c r="E2" t="s" s="2">
        <v>61</v>
      </c>
      <c r="F2" t="s" s="2">
        <v>25</v>
      </c>
    </row>
    <row r="3" spans="1:6">
      <c r="A3" t="s" s="3">
        <v>368</v>
      </c>
    </row>
    <row r="4" spans="1:6">
      <c r="A4" t="s" s="4">
        <v>369</v>
      </c>
      <c r="B4" t="n" s="7">
        <v>108</v>
      </c>
      <c r="D4" t="n" s="7">
        <v>108</v>
      </c>
      <c r="F4" t="n" s="7">
        <v>121</v>
      </c>
    </row>
    <row r="5" spans="1:6">
      <c r="A5" t="s" s="4">
        <v>370</v>
      </c>
      <c r="B5" t="n" s="5">
        <v>600</v>
      </c>
      <c r="D5" t="n" s="5">
        <v>600</v>
      </c>
      <c r="F5" t="n" s="5">
        <v>800</v>
      </c>
    </row>
    <row r="6" spans="1:6">
      <c r="A6" t="s" s="4">
        <v>371</v>
      </c>
      <c r="B6" t="n" s="5">
        <v>1800</v>
      </c>
      <c r="D6" t="n" s="5">
        <v>1800</v>
      </c>
      <c r="F6" t="n" s="7">
        <v>1800</v>
      </c>
    </row>
    <row r="7" spans="1:6">
      <c r="A7" t="s" s="4">
        <v>106</v>
      </c>
      <c r="B7" t="n" s="7">
        <v>800</v>
      </c>
      <c r="C7" t="n" s="7">
        <v>700</v>
      </c>
      <c r="D7" t="n" s="7">
        <v>1500</v>
      </c>
      <c r="E7" t="n" s="7">
        <v>1400</v>
      </c>
    </row>
    <row r="8" spans="1:6">
      <c r="A8" t="s" s="4">
        <v>372</v>
      </c>
    </row>
    <row r="9" spans="1:6">
      <c r="A9" t="s" s="3">
        <v>368</v>
      </c>
    </row>
    <row r="10" spans="1:6">
      <c r="A10" t="s" s="4">
        <v>373</v>
      </c>
      <c r="D10" t="s" s="4">
        <v>348</v>
      </c>
    </row>
    <row r="11" spans="1:6">
      <c r="A11" t="s" s="4">
        <v>374</v>
      </c>
    </row>
    <row r="12" spans="1:6">
      <c r="A12" t="s" s="3">
        <v>368</v>
      </c>
    </row>
    <row r="13" spans="1:6">
      <c r="A13" t="s" s="4">
        <v>373</v>
      </c>
      <c r="D13" t="s" s="4">
        <v>375</v>
      </c>
    </row>
    <row r="14" spans="1:6">
      <c r="A14" t="s" s="4">
        <v>376</v>
      </c>
    </row>
    <row r="15" spans="1:6">
      <c r="A15" t="s" s="3">
        <v>368</v>
      </c>
    </row>
    <row r="16" spans="1:6">
      <c r="A16" t="s" s="4">
        <v>373</v>
      </c>
      <c r="D16" t="s" s="4">
        <v>377</v>
      </c>
    </row>
    <row r="17" spans="1:6">
      <c r="A17" t="s" s="4">
        <v>329</v>
      </c>
    </row>
    <row r="18" spans="1:6">
      <c r="A18" t="s" s="3">
        <v>368</v>
      </c>
    </row>
    <row r="19" spans="1:6">
      <c r="A19" t="s" s="4">
        <v>378</v>
      </c>
      <c r="D19" t="s" s="4">
        <v>379</v>
      </c>
    </row>
    <row r="20" spans="1:6">
      <c r="A20" t="s" s="4">
        <v>380</v>
      </c>
    </row>
    <row r="21" spans="1:6">
      <c r="A21" t="s" s="3">
        <v>368</v>
      </c>
    </row>
    <row r="22" spans="1:6">
      <c r="A22" t="s" s="4">
        <v>373</v>
      </c>
      <c r="D22" t="s" s="4">
        <v>356</v>
      </c>
    </row>
    <row r="23" spans="1:6">
      <c r="A23" t="s" s="4">
        <v>332</v>
      </c>
    </row>
    <row r="24" spans="1:6">
      <c r="A24" t="s" s="3">
        <v>368</v>
      </c>
    </row>
    <row r="25" spans="1:6">
      <c r="A25" t="s" s="4">
        <v>378</v>
      </c>
      <c r="D25" t="s" s="4">
        <v>284</v>
      </c>
    </row>
    <row r="26" spans="1:6">
      <c r="A26" t="s" s="4">
        <v>381</v>
      </c>
      <c r="D26" t="s" s="4">
        <v>331</v>
      </c>
    </row>
    <row r="27" spans="1:6">
      <c r="A27" t="s" s="4">
        <v>382</v>
      </c>
    </row>
    <row r="28" spans="1:6">
      <c r="A28" t="s" s="3">
        <v>368</v>
      </c>
    </row>
    <row r="29" spans="1:6">
      <c r="A29" t="s" s="4">
        <v>373</v>
      </c>
      <c r="D29" t="s" s="4">
        <v>3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25</v>
      </c>
    </row>
    <row r="2" spans="1:3">
      <c r="A2" t="s" s="3">
        <v>384</v>
      </c>
    </row>
    <row r="3" spans="1:3">
      <c r="A3" t="s" s="4">
        <v>385</v>
      </c>
      <c r="B3" t="n" s="7">
        <v>10921</v>
      </c>
      <c r="C3" t="n" s="7">
        <v>10160</v>
      </c>
    </row>
    <row r="4" spans="1:3">
      <c r="A4" t="s" s="4">
        <v>386</v>
      </c>
      <c r="B4" t="n" s="5">
        <v>925</v>
      </c>
      <c r="C4" t="n" s="5">
        <v>915</v>
      </c>
    </row>
    <row r="5" spans="1:3">
      <c r="A5" t="s" s="4">
        <v>387</v>
      </c>
      <c r="B5" t="n" s="5">
        <v>5850</v>
      </c>
      <c r="C5" t="n" s="5">
        <v>5283</v>
      </c>
    </row>
    <row r="6" spans="1:3">
      <c r="A6" t="s" s="4">
        <v>30</v>
      </c>
      <c r="B6" t="n" s="7">
        <v>17696</v>
      </c>
      <c r="C6" t="n" s="7">
        <v>163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25</v>
      </c>
    </row>
    <row r="2" spans="1:3">
      <c r="A2" t="s" s="3">
        <v>368</v>
      </c>
    </row>
    <row r="3" spans="1:3">
      <c r="A3" t="s" s="4">
        <v>389</v>
      </c>
      <c r="B3" t="n" s="7">
        <v>32014</v>
      </c>
      <c r="C3" t="n" s="7">
        <v>30784</v>
      </c>
    </row>
    <row r="4" spans="1:3">
      <c r="A4" t="s" s="4">
        <v>390</v>
      </c>
      <c r="B4" t="n" s="5">
        <v>-19156</v>
      </c>
      <c r="C4" t="n" s="5">
        <v>-17712</v>
      </c>
    </row>
    <row r="5" spans="1:3">
      <c r="A5" t="s" s="4">
        <v>391</v>
      </c>
      <c r="B5" t="n" s="5">
        <v>1770</v>
      </c>
      <c r="C5" t="n" s="5">
        <v>1770</v>
      </c>
    </row>
    <row r="6" spans="1:3">
      <c r="A6" t="s" s="4">
        <v>34</v>
      </c>
      <c r="B6" t="n" s="5">
        <v>14628</v>
      </c>
      <c r="C6" t="n" s="5">
        <v>14842</v>
      </c>
    </row>
    <row r="7" spans="1:3">
      <c r="A7" t="s" s="4">
        <v>376</v>
      </c>
    </row>
    <row r="8" spans="1:3">
      <c r="A8" t="s" s="3">
        <v>368</v>
      </c>
    </row>
    <row r="9" spans="1:3">
      <c r="A9" t="s" s="4">
        <v>389</v>
      </c>
      <c r="B9" t="n" s="5">
        <v>6231</v>
      </c>
      <c r="C9" t="n" s="5">
        <v>6229</v>
      </c>
    </row>
    <row r="10" spans="1:3">
      <c r="A10" t="s" s="4">
        <v>392</v>
      </c>
    </row>
    <row r="11" spans="1:3">
      <c r="A11" t="s" s="3">
        <v>368</v>
      </c>
    </row>
    <row r="12" spans="1:3">
      <c r="A12" t="s" s="4">
        <v>389</v>
      </c>
      <c r="B12" t="n" s="5">
        <v>10800</v>
      </c>
      <c r="C12" t="n" s="5">
        <v>10435</v>
      </c>
    </row>
    <row r="13" spans="1:3">
      <c r="A13" t="s" s="4">
        <v>393</v>
      </c>
    </row>
    <row r="14" spans="1:3">
      <c r="A14" t="s" s="3">
        <v>368</v>
      </c>
    </row>
    <row r="15" spans="1:3">
      <c r="A15" t="s" s="4">
        <v>389</v>
      </c>
      <c r="B15" t="n" s="5">
        <v>12715</v>
      </c>
      <c r="C15" t="n" s="5">
        <v>11880</v>
      </c>
    </row>
    <row r="16" spans="1:3">
      <c r="A16" t="s" s="4">
        <v>374</v>
      </c>
    </row>
    <row r="17" spans="1:3">
      <c r="A17" t="s" s="3">
        <v>368</v>
      </c>
    </row>
    <row r="18" spans="1:3">
      <c r="A18" t="s" s="4">
        <v>389</v>
      </c>
      <c r="B18" t="n" s="5">
        <v>1257</v>
      </c>
      <c r="C18" t="n" s="5">
        <v>1214</v>
      </c>
    </row>
    <row r="19" spans="1:3">
      <c r="A19" t="s" s="4">
        <v>394</v>
      </c>
    </row>
    <row r="20" spans="1:3">
      <c r="A20" t="s" s="3">
        <v>368</v>
      </c>
    </row>
    <row r="21" spans="1:3">
      <c r="A21" t="s" s="4">
        <v>389</v>
      </c>
      <c r="B21" t="n" s="5">
        <v>894</v>
      </c>
      <c r="C21" t="n" s="5">
        <v>909</v>
      </c>
    </row>
    <row r="22" spans="1:3">
      <c r="A22" t="s" s="4">
        <v>395</v>
      </c>
    </row>
    <row r="23" spans="1:3">
      <c r="A23" t="s" s="3">
        <v>368</v>
      </c>
    </row>
    <row r="24" spans="1:3">
      <c r="A24" t="s" s="4">
        <v>389</v>
      </c>
      <c r="B24" t="n" s="7">
        <v>117</v>
      </c>
      <c r="C24" t="n" s="7">
        <v>1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6</v>
      </c>
      <c r="B1" t="s" s="2">
        <v>2</v>
      </c>
      <c r="C1" t="s" s="2">
        <v>25</v>
      </c>
    </row>
    <row r="2" spans="1:3">
      <c r="A2" t="s" s="3">
        <v>397</v>
      </c>
    </row>
    <row r="3" spans="1:3">
      <c r="A3" t="s" s="4">
        <v>398</v>
      </c>
      <c r="B3" t="n" s="7">
        <v>1535</v>
      </c>
      <c r="C3" t="n" s="7">
        <v>1247</v>
      </c>
    </row>
    <row r="4" spans="1:3">
      <c r="A4" t="s" s="4">
        <v>399</v>
      </c>
      <c r="B4" t="n" s="5">
        <v>1476</v>
      </c>
      <c r="C4" t="n" s="5">
        <v>2471</v>
      </c>
    </row>
    <row r="5" spans="1:3">
      <c r="A5" t="s" s="4">
        <v>400</v>
      </c>
      <c r="B5" t="n" s="5">
        <v>892</v>
      </c>
      <c r="C5" t="n" s="5">
        <v>0</v>
      </c>
    </row>
    <row r="6" spans="1:3">
      <c r="A6" t="s" s="4">
        <v>401</v>
      </c>
      <c r="B6" t="n" s="5">
        <v>789</v>
      </c>
      <c r="C6" t="n" s="5">
        <v>1539</v>
      </c>
    </row>
    <row r="7" spans="1:3">
      <c r="A7" t="s" s="4">
        <v>402</v>
      </c>
      <c r="B7" t="n" s="5">
        <v>694</v>
      </c>
      <c r="C7" t="n" s="5">
        <v>223</v>
      </c>
    </row>
    <row r="8" spans="1:3">
      <c r="A8" t="s" s="4">
        <v>403</v>
      </c>
      <c r="B8" t="n" s="5">
        <v>350</v>
      </c>
      <c r="C8" t="n" s="5">
        <v>314</v>
      </c>
    </row>
    <row r="9" spans="1:3">
      <c r="A9" t="s" s="4">
        <v>404</v>
      </c>
      <c r="B9" t="n" s="5">
        <v>304</v>
      </c>
      <c r="C9" t="n" s="5">
        <v>304</v>
      </c>
    </row>
    <row r="10" spans="1:3">
      <c r="A10" t="s" s="4">
        <v>405</v>
      </c>
      <c r="B10" t="n" s="5">
        <v>208</v>
      </c>
      <c r="C10" t="n" s="5">
        <v>1262</v>
      </c>
    </row>
    <row r="11" spans="1:3">
      <c r="A11" t="s" s="4">
        <v>406</v>
      </c>
      <c r="B11" t="n" s="5">
        <v>167</v>
      </c>
      <c r="C11" t="n" s="5">
        <v>181</v>
      </c>
    </row>
    <row r="12" spans="1:3">
      <c r="A12" t="s" s="4">
        <v>407</v>
      </c>
      <c r="B12" t="n" s="5">
        <v>98</v>
      </c>
      <c r="C12" t="n" s="5">
        <v>266</v>
      </c>
    </row>
    <row r="13" spans="1:3">
      <c r="A13" t="s" s="4">
        <v>408</v>
      </c>
      <c r="B13" t="n" s="5">
        <v>0</v>
      </c>
      <c r="C13" t="n" s="5">
        <v>2043</v>
      </c>
    </row>
    <row r="14" spans="1:3">
      <c r="A14" t="s" s="4">
        <v>409</v>
      </c>
      <c r="B14" t="n" s="5">
        <v>448</v>
      </c>
      <c r="C14" t="n" s="5">
        <v>361</v>
      </c>
    </row>
    <row r="15" spans="1:3">
      <c r="A15" t="s" s="4">
        <v>90</v>
      </c>
      <c r="B15" t="n" s="7">
        <v>6961</v>
      </c>
      <c r="C15" t="n" s="7">
        <v>102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0</v>
      </c>
      <c r="B1" t="s" s="2">
        <v>2</v>
      </c>
      <c r="C1" t="s" s="2">
        <v>25</v>
      </c>
    </row>
    <row r="2" spans="1:3">
      <c r="A2" t="s" s="3">
        <v>411</v>
      </c>
    </row>
    <row r="3" spans="1:3">
      <c r="A3" t="s" s="4">
        <v>412</v>
      </c>
      <c r="B3" t="n" s="7">
        <v>1000</v>
      </c>
      <c r="C3" t="n" s="7">
        <v>0</v>
      </c>
    </row>
    <row r="4" spans="1:3">
      <c r="A4" t="s" s="4">
        <v>413</v>
      </c>
      <c r="B4" t="n" s="5">
        <v>248</v>
      </c>
      <c r="C4" t="n" s="5">
        <v>258</v>
      </c>
    </row>
    <row r="5" spans="1:3">
      <c r="A5" t="s" s="4">
        <v>414</v>
      </c>
      <c r="B5" t="n" s="5">
        <v>131</v>
      </c>
      <c r="C5" t="n" s="5">
        <v>135</v>
      </c>
    </row>
    <row r="6" spans="1:3">
      <c r="A6" t="s" s="4">
        <v>405</v>
      </c>
      <c r="B6" t="n" s="5">
        <v>47</v>
      </c>
      <c r="C6" t="n" s="5">
        <v>55</v>
      </c>
    </row>
    <row r="7" spans="1:3">
      <c r="A7" t="s" s="4">
        <v>415</v>
      </c>
      <c r="B7" t="n" s="7">
        <v>1426</v>
      </c>
      <c r="C7" t="n" s="7">
        <v>4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22"/>
    <col customWidth="1" max="6" min="6" width="14"/>
    <col customWidth="1" max="7" min="7" width="14"/>
    <col customWidth="1" max="8" min="8" width="14"/>
  </cols>
  <sheetData>
    <row r="1" spans="1:8">
      <c r="A1" t="s" s="1">
        <v>416</v>
      </c>
      <c r="B1" t="s" s="2">
        <v>417</v>
      </c>
      <c r="C1" t="s" s="2">
        <v>2</v>
      </c>
      <c r="D1" t="s" s="2">
        <v>61</v>
      </c>
      <c r="E1" t="s" s="2">
        <v>2</v>
      </c>
      <c r="F1" t="s" s="2">
        <v>61</v>
      </c>
      <c r="G1" t="s" s="2">
        <v>25</v>
      </c>
      <c r="H1" t="s" s="2">
        <v>418</v>
      </c>
    </row>
    <row r="2" spans="1:8">
      <c r="A2" t="s" s="3">
        <v>419</v>
      </c>
    </row>
    <row r="3" spans="1:8">
      <c r="A3" t="s" s="4">
        <v>420</v>
      </c>
      <c r="E3" t="s" s="4">
        <v>421</v>
      </c>
    </row>
    <row r="4" spans="1:8">
      <c r="A4" t="s" s="4">
        <v>422</v>
      </c>
      <c r="E4" t="s" s="4">
        <v>423</v>
      </c>
    </row>
    <row r="5" spans="1:8">
      <c r="A5" t="s" s="4">
        <v>424</v>
      </c>
      <c r="E5" t="s" s="4">
        <v>423</v>
      </c>
    </row>
    <row r="6" spans="1:8">
      <c r="A6" t="s" s="4">
        <v>35</v>
      </c>
      <c r="C6" t="n" s="7">
        <v>4123</v>
      </c>
      <c r="E6" t="n" s="7">
        <v>4123</v>
      </c>
      <c r="G6" t="n" s="7">
        <v>161</v>
      </c>
    </row>
    <row r="7" spans="1:8">
      <c r="A7" t="s" s="4">
        <v>425</v>
      </c>
      <c r="C7" t="n" s="5">
        <v>27625</v>
      </c>
      <c r="D7" t="n" s="7">
        <v>26182</v>
      </c>
      <c r="E7" t="n" s="5">
        <v>53951</v>
      </c>
      <c r="F7" t="n" s="7">
        <v>49837</v>
      </c>
    </row>
    <row r="8" spans="1:8">
      <c r="A8" t="s" s="4">
        <v>70</v>
      </c>
      <c r="C8" t="n" s="5">
        <v>1185</v>
      </c>
      <c r="D8" t="n" s="7">
        <v>464</v>
      </c>
      <c r="E8" t="n" s="5">
        <v>1839</v>
      </c>
      <c r="F8" t="n" s="7">
        <v>1038</v>
      </c>
    </row>
    <row r="9" spans="1:8">
      <c r="A9" t="s" s="4">
        <v>334</v>
      </c>
    </row>
    <row r="10" spans="1:8">
      <c r="A10" t="s" s="3">
        <v>419</v>
      </c>
    </row>
    <row r="11" spans="1:8">
      <c r="A11" t="s" s="4">
        <v>426</v>
      </c>
      <c r="B11" t="n" s="7">
        <v>21500</v>
      </c>
    </row>
    <row r="12" spans="1:8">
      <c r="A12" t="s" s="4">
        <v>427</v>
      </c>
      <c r="B12" t="n" s="5">
        <v>18250</v>
      </c>
    </row>
    <row r="13" spans="1:8">
      <c r="A13" t="s" s="4">
        <v>428</v>
      </c>
      <c r="B13" t="n" s="5">
        <v>2250</v>
      </c>
      <c r="C13" t="n" s="5">
        <v>91</v>
      </c>
      <c r="E13" t="n" s="7">
        <v>91</v>
      </c>
    </row>
    <row r="14" spans="1:8">
      <c r="A14" t="s" s="4">
        <v>429</v>
      </c>
      <c r="B14" t="n" s="5">
        <v>100</v>
      </c>
    </row>
    <row r="15" spans="1:8">
      <c r="A15" t="s" s="4">
        <v>430</v>
      </c>
      <c r="B15" t="n" s="7">
        <v>900</v>
      </c>
    </row>
    <row r="16" spans="1:8">
      <c r="A16" t="s" s="4">
        <v>431</v>
      </c>
      <c r="B16" t="s" s="4">
        <v>348</v>
      </c>
    </row>
    <row r="17" spans="1:8">
      <c r="A17" t="s" s="4">
        <v>432</v>
      </c>
      <c r="E17" t="s" s="4">
        <v>433</v>
      </c>
    </row>
    <row r="18" spans="1:8">
      <c r="A18" t="s" s="4">
        <v>35</v>
      </c>
      <c r="C18" t="n" s="5">
        <v>3962</v>
      </c>
      <c r="E18" t="n" s="7">
        <v>3962</v>
      </c>
    </row>
    <row r="19" spans="1:8">
      <c r="A19" t="s" s="4">
        <v>434</v>
      </c>
      <c r="C19" t="n" s="5">
        <v>1500</v>
      </c>
      <c r="E19" t="n" s="5">
        <v>1500</v>
      </c>
    </row>
    <row r="20" spans="1:8">
      <c r="A20" t="s" s="4">
        <v>425</v>
      </c>
      <c r="G20" t="n" s="7">
        <v>23800</v>
      </c>
    </row>
    <row r="21" spans="1:8">
      <c r="A21" t="s" s="4">
        <v>70</v>
      </c>
      <c r="E21" t="n" s="5">
        <v>1800</v>
      </c>
    </row>
    <row r="22" spans="1:8">
      <c r="A22" t="s" s="4">
        <v>435</v>
      </c>
    </row>
    <row r="23" spans="1:8">
      <c r="A23" t="s" s="3">
        <v>419</v>
      </c>
    </row>
    <row r="24" spans="1:8">
      <c r="A24" t="s" s="4">
        <v>428</v>
      </c>
      <c r="H24" t="n" s="7">
        <v>1000</v>
      </c>
    </row>
    <row r="25" spans="1:8">
      <c r="A25" t="s" s="4">
        <v>436</v>
      </c>
      <c r="H25" t="n" s="5">
        <v>800</v>
      </c>
    </row>
    <row r="26" spans="1:8">
      <c r="A26" t="s" s="4">
        <v>437</v>
      </c>
      <c r="H26" t="n" s="5">
        <v>2250</v>
      </c>
    </row>
    <row r="27" spans="1:8">
      <c r="A27" t="s" s="4">
        <v>438</v>
      </c>
      <c r="E27" t="n" s="5">
        <v>900</v>
      </c>
    </row>
    <row r="28" spans="1:8">
      <c r="A28" t="s" s="4">
        <v>439</v>
      </c>
    </row>
    <row r="29" spans="1:8">
      <c r="A29" t="s" s="3">
        <v>419</v>
      </c>
    </row>
    <row r="30" spans="1:8">
      <c r="A30" t="s" s="4">
        <v>428</v>
      </c>
      <c r="C30" t="n" s="7">
        <v>1000</v>
      </c>
      <c r="E30" t="n" s="7">
        <v>1000</v>
      </c>
      <c r="H30" t="n" s="7">
        <v>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0</v>
      </c>
      <c r="B1" t="s" s="2">
        <v>2</v>
      </c>
      <c r="C1" t="s" s="2">
        <v>25</v>
      </c>
    </row>
    <row r="2" spans="1:3">
      <c r="A2" t="s" s="3">
        <v>441</v>
      </c>
    </row>
    <row r="3" spans="1:3">
      <c r="A3" t="s" s="4">
        <v>442</v>
      </c>
      <c r="B3" t="n" s="7">
        <v>4123</v>
      </c>
      <c r="C3" t="n" s="7">
        <v>161</v>
      </c>
    </row>
    <row r="4" spans="1:3">
      <c r="A4" t="s" s="4">
        <v>443</v>
      </c>
      <c r="B4" t="n" s="5">
        <v>21483</v>
      </c>
    </row>
    <row r="5" spans="1:3">
      <c r="A5" t="s" s="4">
        <v>334</v>
      </c>
    </row>
    <row r="6" spans="1:3">
      <c r="A6" t="s" s="3">
        <v>441</v>
      </c>
    </row>
    <row r="7" spans="1:3">
      <c r="A7" t="s" s="4">
        <v>444</v>
      </c>
      <c r="B7" t="n" s="5">
        <v>5410</v>
      </c>
    </row>
    <row r="8" spans="1:3">
      <c r="A8" t="s" s="4">
        <v>445</v>
      </c>
      <c r="B8" t="n" s="5">
        <v>49</v>
      </c>
    </row>
    <row r="9" spans="1:3">
      <c r="A9" t="s" s="4">
        <v>446</v>
      </c>
      <c r="B9" t="n" s="5">
        <v>24</v>
      </c>
    </row>
    <row r="10" spans="1:3">
      <c r="A10" t="s" s="4">
        <v>447</v>
      </c>
      <c r="B10" t="n" s="5">
        <v>43</v>
      </c>
    </row>
    <row r="11" spans="1:3">
      <c r="A11" t="s" s="4">
        <v>442</v>
      </c>
      <c r="B11" t="n" s="5">
        <v>3962</v>
      </c>
    </row>
    <row r="12" spans="1:3">
      <c r="A12" t="s" s="4">
        <v>448</v>
      </c>
      <c r="B12" t="n" s="5">
        <v>16498</v>
      </c>
    </row>
    <row r="13" spans="1:3">
      <c r="A13" t="s" s="4">
        <v>449</v>
      </c>
      <c r="B13" t="n" s="5">
        <v>22024</v>
      </c>
    </row>
    <row r="14" spans="1:3">
      <c r="A14" t="s" s="4">
        <v>450</v>
      </c>
      <c r="B14" t="n" s="5">
        <v>200</v>
      </c>
    </row>
    <row r="15" spans="1:3">
      <c r="A15" t="s" s="4">
        <v>451</v>
      </c>
      <c r="B15" t="n" s="5">
        <v>341</v>
      </c>
    </row>
    <row r="16" spans="1:3">
      <c r="A16" t="s" s="4">
        <v>452</v>
      </c>
      <c r="B16" t="n" s="5">
        <v>541</v>
      </c>
    </row>
    <row r="17" spans="1:3">
      <c r="A17" t="s" s="4">
        <v>443</v>
      </c>
      <c r="B17" t="n" s="5">
        <v>21483</v>
      </c>
    </row>
    <row r="18" spans="1:3">
      <c r="A18" t="s" s="4">
        <v>453</v>
      </c>
    </row>
    <row r="19" spans="1:3">
      <c r="A19" t="s" s="3">
        <v>441</v>
      </c>
    </row>
    <row r="20" spans="1:3">
      <c r="A20" t="s" s="4">
        <v>449</v>
      </c>
      <c r="B20" t="n" s="5">
        <v>5526</v>
      </c>
    </row>
    <row r="21" spans="1:3">
      <c r="A21" t="s" s="4">
        <v>454</v>
      </c>
    </row>
    <row r="22" spans="1:3">
      <c r="A22" t="s" s="3">
        <v>441</v>
      </c>
    </row>
    <row r="23" spans="1:3">
      <c r="A23" t="s" s="4">
        <v>455</v>
      </c>
      <c r="B23" t="n" s="5">
        <v>7515</v>
      </c>
    </row>
    <row r="24" spans="1:3">
      <c r="A24" t="s" s="4">
        <v>456</v>
      </c>
    </row>
    <row r="25" spans="1:3">
      <c r="A25" t="s" s="3">
        <v>441</v>
      </c>
    </row>
    <row r="26" spans="1:3">
      <c r="A26" t="s" s="4">
        <v>455</v>
      </c>
      <c r="B26" t="n" s="5">
        <v>972</v>
      </c>
    </row>
    <row r="27" spans="1:3">
      <c r="A27" t="s" s="4">
        <v>457</v>
      </c>
    </row>
    <row r="28" spans="1:3">
      <c r="A28" t="s" s="3">
        <v>441</v>
      </c>
    </row>
    <row r="29" spans="1:3">
      <c r="A29" t="s" s="4">
        <v>455</v>
      </c>
      <c r="B29" t="n" s="5">
        <v>3332</v>
      </c>
    </row>
    <row r="30" spans="1:3">
      <c r="A30" t="s" s="4">
        <v>458</v>
      </c>
    </row>
    <row r="31" spans="1:3">
      <c r="A31" t="s" s="3">
        <v>441</v>
      </c>
    </row>
    <row r="32" spans="1:3">
      <c r="A32" t="s" s="4">
        <v>455</v>
      </c>
      <c r="B32" t="n" s="5">
        <v>134</v>
      </c>
    </row>
    <row r="33" spans="1:3">
      <c r="A33" t="s" s="4">
        <v>459</v>
      </c>
    </row>
    <row r="34" spans="1:3">
      <c r="A34" t="s" s="3">
        <v>441</v>
      </c>
    </row>
    <row r="35" spans="1:3">
      <c r="A35" t="s" s="4">
        <v>455</v>
      </c>
      <c r="B35" t="n" s="7">
        <v>5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0</v>
      </c>
      <c r="B1" t="s" s="2">
        <v>2</v>
      </c>
      <c r="C1" t="s" s="2">
        <v>417</v>
      </c>
    </row>
    <row r="2" spans="1:3">
      <c r="A2" t="s" s="3">
        <v>461</v>
      </c>
    </row>
    <row r="3" spans="1:3">
      <c r="A3" t="s" s="4">
        <v>462</v>
      </c>
      <c r="B3" t="n" s="7">
        <v>21483</v>
      </c>
    </row>
    <row r="4" spans="1:3">
      <c r="A4" t="s" s="4">
        <v>463</v>
      </c>
      <c r="B4" t="n" s="5">
        <v>20500</v>
      </c>
    </row>
    <row r="5" spans="1:3">
      <c r="A5" t="s" s="4">
        <v>334</v>
      </c>
    </row>
    <row r="6" spans="1:3">
      <c r="A6" t="s" s="3">
        <v>461</v>
      </c>
    </row>
    <row r="7" spans="1:3">
      <c r="A7" t="s" s="4">
        <v>462</v>
      </c>
      <c r="B7" t="n" s="5">
        <v>21483</v>
      </c>
    </row>
    <row r="8" spans="1:3">
      <c r="A8" t="s" s="4">
        <v>464</v>
      </c>
      <c r="B8" t="n" s="5">
        <v>-91</v>
      </c>
      <c r="C8" t="n" s="7">
        <v>-2250</v>
      </c>
    </row>
    <row r="9" spans="1:3">
      <c r="A9" t="s" s="4">
        <v>465</v>
      </c>
      <c r="B9" t="n" s="7">
        <v>-8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v>
      </c>
      <c r="B1" t="s" s="2">
        <v>60</v>
      </c>
      <c r="D1" t="s" s="2">
        <v>1</v>
      </c>
    </row>
    <row r="2" spans="1:5">
      <c r="B2" t="s" s="2">
        <v>2</v>
      </c>
      <c r="C2" t="s" s="2">
        <v>61</v>
      </c>
      <c r="D2" t="s" s="2">
        <v>2</v>
      </c>
      <c r="E2" t="s" s="2">
        <v>61</v>
      </c>
    </row>
    <row r="3" spans="1:5">
      <c r="A3" t="s" s="3">
        <v>84</v>
      </c>
    </row>
    <row r="4" spans="1:5">
      <c r="A4" t="s" s="4">
        <v>85</v>
      </c>
      <c r="B4" t="n" s="7">
        <v>347</v>
      </c>
      <c r="C4" t="n" s="7">
        <v>545</v>
      </c>
      <c r="D4" t="n" s="7">
        <v>314</v>
      </c>
      <c r="E4" t="n" s="7">
        <v>399</v>
      </c>
    </row>
    <row r="5" spans="1:5">
      <c r="A5" t="s" s="3">
        <v>86</v>
      </c>
    </row>
    <row r="6" spans="1:5">
      <c r="A6" t="s" s="4">
        <v>87</v>
      </c>
      <c r="B6" t="n" s="5">
        <v>10</v>
      </c>
      <c r="C6" t="n" s="5">
        <v>6</v>
      </c>
      <c r="D6" t="n" s="5">
        <v>6</v>
      </c>
      <c r="E6" t="n" s="5">
        <v>-45</v>
      </c>
    </row>
    <row r="7" spans="1:5">
      <c r="A7" t="s" s="4">
        <v>88</v>
      </c>
      <c r="B7" t="n" s="7">
        <v>357</v>
      </c>
      <c r="C7" t="n" s="7">
        <v>551</v>
      </c>
      <c r="D7" t="n" s="7">
        <v>320</v>
      </c>
      <c r="E7" t="n" s="7">
        <v>3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6</v>
      </c>
      <c r="B1" t="s" s="2">
        <v>60</v>
      </c>
      <c r="D1" t="s" s="2">
        <v>1</v>
      </c>
    </row>
    <row r="2" spans="1:5">
      <c r="B2" t="s" s="2">
        <v>2</v>
      </c>
      <c r="C2" t="s" s="2">
        <v>61</v>
      </c>
      <c r="D2" t="s" s="2">
        <v>2</v>
      </c>
      <c r="E2" t="s" s="2">
        <v>61</v>
      </c>
    </row>
    <row r="3" spans="1:5">
      <c r="A3" t="s" s="3">
        <v>467</v>
      </c>
    </row>
    <row r="4" spans="1:5">
      <c r="A4" t="s" s="4">
        <v>63</v>
      </c>
      <c r="B4" t="n" s="7">
        <v>27625</v>
      </c>
      <c r="C4" t="n" s="7">
        <v>31194</v>
      </c>
      <c r="D4" t="n" s="7">
        <v>56909</v>
      </c>
      <c r="E4" t="n" s="7">
        <v>62353</v>
      </c>
    </row>
    <row r="5" spans="1:5">
      <c r="A5" t="s" s="4">
        <v>77</v>
      </c>
      <c r="B5" t="n" s="7">
        <v>346</v>
      </c>
      <c r="C5" t="n" s="7">
        <v>619</v>
      </c>
      <c r="D5" t="n" s="7">
        <v>362</v>
      </c>
      <c r="E5" t="n" s="7">
        <v>1784</v>
      </c>
    </row>
    <row r="6" spans="1:5">
      <c r="A6" t="s" s="4">
        <v>468</v>
      </c>
      <c r="B6" t="n" s="9">
        <v>0.02</v>
      </c>
      <c r="C6" t="n" s="9">
        <v>0.03</v>
      </c>
      <c r="D6" t="n" s="9">
        <v>0.02</v>
      </c>
      <c r="E6" t="n" s="9">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9</v>
      </c>
      <c r="B1" t="s" s="2">
        <v>60</v>
      </c>
      <c r="D1" t="s" s="2">
        <v>1</v>
      </c>
    </row>
    <row r="2" spans="1:5">
      <c r="B2" t="s" s="2">
        <v>2</v>
      </c>
      <c r="C2" t="s" s="2">
        <v>61</v>
      </c>
      <c r="D2" t="s" s="2">
        <v>2</v>
      </c>
      <c r="E2" t="s" s="2">
        <v>61</v>
      </c>
    </row>
    <row r="3" spans="1:5">
      <c r="A3" t="s" s="3">
        <v>470</v>
      </c>
    </row>
    <row r="4" spans="1:5">
      <c r="A4" t="s" s="4">
        <v>471</v>
      </c>
      <c r="B4" t="n" s="7">
        <v>241</v>
      </c>
      <c r="C4" t="n" s="7">
        <v>1096</v>
      </c>
      <c r="D4" t="n" s="7">
        <v>742</v>
      </c>
      <c r="E4" t="n" s="7">
        <v>1847</v>
      </c>
    </row>
    <row r="5" spans="1:5">
      <c r="A5" t="s" s="4">
        <v>472</v>
      </c>
      <c r="B5" t="n" s="5">
        <v>500</v>
      </c>
      <c r="D5" t="n" s="5">
        <v>500</v>
      </c>
    </row>
    <row r="6" spans="1:5">
      <c r="A6" t="s" s="4">
        <v>473</v>
      </c>
    </row>
    <row r="7" spans="1:5">
      <c r="A7" t="s" s="3">
        <v>470</v>
      </c>
    </row>
    <row r="8" spans="1:5">
      <c r="A8" t="s" s="4">
        <v>471</v>
      </c>
      <c r="B8" t="n" s="5">
        <v>600</v>
      </c>
      <c r="C8" t="n" s="5">
        <v>800</v>
      </c>
      <c r="D8" t="n" s="5">
        <v>900</v>
      </c>
      <c r="E8" t="n" s="5">
        <v>1100</v>
      </c>
    </row>
    <row r="9" spans="1:5">
      <c r="A9" t="s" s="4">
        <v>474</v>
      </c>
    </row>
    <row r="10" spans="1:5">
      <c r="A10" t="s" s="3">
        <v>470</v>
      </c>
    </row>
    <row r="11" spans="1:5">
      <c r="A11" t="s" s="4">
        <v>471</v>
      </c>
      <c r="B11" t="n" s="5">
        <v>100</v>
      </c>
      <c r="C11" t="n" s="5">
        <v>300</v>
      </c>
      <c r="D11" t="n" s="5">
        <v>300</v>
      </c>
      <c r="E11" t="n" s="5">
        <v>600</v>
      </c>
    </row>
    <row r="12" spans="1:5">
      <c r="A12" t="s" s="4">
        <v>475</v>
      </c>
    </row>
    <row r="13" spans="1:5">
      <c r="A13" t="s" s="3">
        <v>470</v>
      </c>
    </row>
    <row r="14" spans="1:5">
      <c r="A14" t="s" s="4">
        <v>471</v>
      </c>
      <c r="B14" t="n" s="7">
        <v>57</v>
      </c>
      <c r="C14" t="n" s="7">
        <v>52</v>
      </c>
      <c r="D14" t="n" s="7">
        <v>100</v>
      </c>
      <c r="E14" t="n" s="7">
        <v>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60</v>
      </c>
      <c r="D1" t="s" s="2">
        <v>1</v>
      </c>
    </row>
    <row r="2" spans="1:5">
      <c r="B2" t="s" s="2">
        <v>2</v>
      </c>
      <c r="C2" t="s" s="2">
        <v>61</v>
      </c>
      <c r="D2" t="s" s="2">
        <v>2</v>
      </c>
      <c r="E2" t="s" s="2">
        <v>61</v>
      </c>
    </row>
    <row r="3" spans="1:5">
      <c r="A3" t="s" s="3">
        <v>477</v>
      </c>
    </row>
    <row r="4" spans="1:5">
      <c r="A4" t="s" s="4">
        <v>107</v>
      </c>
      <c r="B4" t="n" s="7">
        <v>241</v>
      </c>
      <c r="C4" t="n" s="7">
        <v>1096</v>
      </c>
      <c r="D4" t="n" s="7">
        <v>742</v>
      </c>
      <c r="E4" t="n" s="7">
        <v>1847</v>
      </c>
    </row>
    <row r="5" spans="1:5">
      <c r="A5" t="s" s="4">
        <v>478</v>
      </c>
    </row>
    <row r="6" spans="1:5">
      <c r="A6" t="s" s="3">
        <v>477</v>
      </c>
    </row>
    <row r="7" spans="1:5">
      <c r="A7" t="s" s="4">
        <v>107</v>
      </c>
      <c r="B7" t="n" s="5">
        <v>56</v>
      </c>
      <c r="C7" t="n" s="5">
        <v>117</v>
      </c>
      <c r="D7" t="n" s="5">
        <v>129</v>
      </c>
      <c r="E7" t="n" s="5">
        <v>203</v>
      </c>
    </row>
    <row r="8" spans="1:5">
      <c r="A8" t="s" s="4">
        <v>479</v>
      </c>
    </row>
    <row r="9" spans="1:5">
      <c r="A9" t="s" s="3">
        <v>477</v>
      </c>
    </row>
    <row r="10" spans="1:5">
      <c r="A10" t="s" s="4">
        <v>107</v>
      </c>
      <c r="B10" t="n" s="5">
        <v>30</v>
      </c>
      <c r="C10" t="n" s="5">
        <v>187</v>
      </c>
      <c r="D10" t="n" s="5">
        <v>145</v>
      </c>
      <c r="E10" t="n" s="5">
        <v>360</v>
      </c>
    </row>
    <row r="11" spans="1:5">
      <c r="A11" t="s" s="4">
        <v>480</v>
      </c>
    </row>
    <row r="12" spans="1:5">
      <c r="A12" t="s" s="3">
        <v>477</v>
      </c>
    </row>
    <row r="13" spans="1:5">
      <c r="A13" t="s" s="4">
        <v>107</v>
      </c>
      <c r="B13" t="n" s="5">
        <v>-18</v>
      </c>
      <c r="C13" t="n" s="5">
        <v>189</v>
      </c>
      <c r="D13" t="n" s="5">
        <v>140</v>
      </c>
      <c r="E13" t="n" s="5">
        <v>336</v>
      </c>
    </row>
    <row r="14" spans="1:5">
      <c r="A14" t="s" s="4">
        <v>481</v>
      </c>
    </row>
    <row r="15" spans="1:5">
      <c r="A15" t="s" s="3">
        <v>477</v>
      </c>
    </row>
    <row r="16" spans="1:5">
      <c r="A16" t="s" s="4">
        <v>107</v>
      </c>
      <c r="B16" t="n" s="7">
        <v>173</v>
      </c>
      <c r="C16" t="n" s="7">
        <v>603</v>
      </c>
      <c r="D16" t="n" s="7">
        <v>328</v>
      </c>
      <c r="E16" t="n" s="7">
        <v>9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r="1" spans="1:6">
      <c r="A1" t="s" s="1">
        <v>482</v>
      </c>
      <c r="B1" t="s" s="2">
        <v>60</v>
      </c>
      <c r="E1" t="s" s="2">
        <v>1</v>
      </c>
    </row>
    <row r="2" spans="1:6">
      <c r="B2" t="s" s="2">
        <v>2</v>
      </c>
      <c r="C2" t="s" s="2">
        <v>483</v>
      </c>
      <c r="D2" t="s" s="2">
        <v>61</v>
      </c>
      <c r="E2" t="s" s="2">
        <v>2</v>
      </c>
      <c r="F2" t="s" s="2">
        <v>61</v>
      </c>
    </row>
    <row r="3" spans="1:6">
      <c r="A3" t="s" s="4">
        <v>484</v>
      </c>
    </row>
    <row r="4" spans="1:6">
      <c r="A4" t="s" s="3">
        <v>470</v>
      </c>
    </row>
    <row r="5" spans="1:6">
      <c r="A5" t="s" s="4">
        <v>485</v>
      </c>
      <c r="E5" t="s" s="4">
        <v>354</v>
      </c>
    </row>
    <row r="6" spans="1:6">
      <c r="A6" t="s" s="4">
        <v>486</v>
      </c>
      <c r="B6" t="n" s="10">
        <v>0.3</v>
      </c>
      <c r="D6" t="n" s="10">
        <v>0.4</v>
      </c>
      <c r="E6" t="n" s="10">
        <v>1.3</v>
      </c>
      <c r="F6" t="n" s="10">
        <v>3.1</v>
      </c>
    </row>
    <row r="7" spans="1:6">
      <c r="A7" t="s" s="4">
        <v>487</v>
      </c>
      <c r="B7" t="n" s="10">
        <v>2.6</v>
      </c>
      <c r="E7" t="n" s="10">
        <v>2.6</v>
      </c>
    </row>
    <row r="8" spans="1:6">
      <c r="A8" t="s" s="4">
        <v>488</v>
      </c>
      <c r="E8" t="s" s="4">
        <v>489</v>
      </c>
    </row>
    <row r="9" spans="1:6">
      <c r="A9" t="s" s="4">
        <v>334</v>
      </c>
    </row>
    <row r="10" spans="1:6">
      <c r="A10" t="s" s="3">
        <v>470</v>
      </c>
    </row>
    <row r="11" spans="1:6">
      <c r="A11" t="s" s="4">
        <v>490</v>
      </c>
      <c r="C11" t="n" s="5">
        <v>100000</v>
      </c>
    </row>
    <row r="12" spans="1:6">
      <c r="A12" t="s" s="4">
        <v>491</v>
      </c>
      <c r="C12" t="s" s="4">
        <v>492</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t="s" s="1">
        <v>493</v>
      </c>
      <c r="B1" t="s" s="2">
        <v>1</v>
      </c>
    </row>
    <row r="2" spans="1:2">
      <c r="B2" t="s" s="2">
        <v>2</v>
      </c>
    </row>
    <row r="3" spans="1:2">
      <c r="A3" t="s" s="3">
        <v>470</v>
      </c>
    </row>
    <row r="4" spans="1:2">
      <c r="A4" t="s" s="4">
        <v>494</v>
      </c>
      <c r="B4" t="n" s="5">
        <v>343836</v>
      </c>
    </row>
    <row r="5" spans="1:2">
      <c r="A5" t="s" s="4">
        <v>495</v>
      </c>
      <c r="B5" t="n" s="5">
        <v>315779</v>
      </c>
    </row>
    <row r="6" spans="1:2">
      <c r="A6" t="s" s="4">
        <v>496</v>
      </c>
      <c r="B6" t="n" s="5">
        <v>-167687</v>
      </c>
    </row>
    <row r="7" spans="1:2">
      <c r="A7" t="s" s="4">
        <v>497</v>
      </c>
      <c r="B7" t="n" s="5">
        <v>-2538</v>
      </c>
    </row>
    <row r="8" spans="1:2">
      <c r="A8" t="s" s="4">
        <v>498</v>
      </c>
      <c r="B8" t="n" s="5">
        <v>489390</v>
      </c>
    </row>
    <row r="9" spans="1:2">
      <c r="A9" t="s" s="4">
        <v>499</v>
      </c>
      <c r="B9" t="n" s="9">
        <v>7.41</v>
      </c>
    </row>
    <row r="10" spans="1:2">
      <c r="A10" t="s" s="4">
        <v>500</v>
      </c>
      <c r="B10" t="n" s="11">
        <v>7.69</v>
      </c>
    </row>
    <row r="11" spans="1:2">
      <c r="A11" t="s" s="4">
        <v>501</v>
      </c>
      <c r="B11" t="n" s="11">
        <v>7.16</v>
      </c>
    </row>
    <row r="12" spans="1:2">
      <c r="A12" t="s" s="4">
        <v>502</v>
      </c>
      <c r="B12" t="n" s="11">
        <v>8.220000000000001</v>
      </c>
    </row>
    <row r="13" spans="1:2">
      <c r="A13" t="s" s="4">
        <v>503</v>
      </c>
      <c r="B13" t="n" s="9">
        <v>7.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t="s" s="1">
        <v>504</v>
      </c>
      <c r="B1" t="s" s="2">
        <v>1</v>
      </c>
    </row>
    <row r="2" spans="1:2">
      <c r="B2" t="s" s="2">
        <v>2</v>
      </c>
    </row>
    <row r="3" spans="1:2">
      <c r="A3" t="s" s="3">
        <v>505</v>
      </c>
    </row>
    <row r="4" spans="1:2">
      <c r="A4" t="s" s="4">
        <v>494</v>
      </c>
      <c r="B4" t="n" s="5">
        <v>4600</v>
      </c>
    </row>
    <row r="5" spans="1:2">
      <c r="A5" t="s" s="4">
        <v>506</v>
      </c>
      <c r="B5" t="n" s="5">
        <v>4350</v>
      </c>
    </row>
    <row r="6" spans="1:2">
      <c r="A6" t="s" s="4">
        <v>507</v>
      </c>
      <c r="B6" t="n" s="5">
        <v>-2475</v>
      </c>
    </row>
    <row r="7" spans="1:2">
      <c r="A7" t="s" s="4">
        <v>498</v>
      </c>
      <c r="B7" t="n" s="5">
        <v>6475</v>
      </c>
    </row>
    <row r="8" spans="1:2">
      <c r="A8" t="s" s="4">
        <v>499</v>
      </c>
      <c r="B8" t="n" s="9">
        <v>7.47</v>
      </c>
    </row>
    <row r="9" spans="1:2">
      <c r="A9" t="s" s="4">
        <v>500</v>
      </c>
      <c r="B9" t="n" s="11">
        <v>7.49</v>
      </c>
    </row>
    <row r="10" spans="1:2">
      <c r="A10" t="s" s="4">
        <v>501</v>
      </c>
      <c r="B10" t="n" s="5">
        <v>7</v>
      </c>
    </row>
    <row r="11" spans="1:2">
      <c r="A11" t="s" s="4">
        <v>503</v>
      </c>
      <c r="B11" t="n" s="9">
        <v>7.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t="s" s="1">
        <v>508</v>
      </c>
      <c r="B1" t="s" s="2">
        <v>60</v>
      </c>
      <c r="D1" t="s" s="2">
        <v>1</v>
      </c>
    </row>
    <row r="2" spans="1:5">
      <c r="B2" t="s" s="2">
        <v>2</v>
      </c>
      <c r="C2" t="s" s="2">
        <v>61</v>
      </c>
      <c r="D2" t="s" s="2">
        <v>2</v>
      </c>
      <c r="E2" t="s" s="2">
        <v>61</v>
      </c>
    </row>
    <row r="3" spans="1:5">
      <c r="A3" t="s" s="3">
        <v>470</v>
      </c>
    </row>
    <row r="4" spans="1:5">
      <c r="A4" t="s" s="4">
        <v>509</v>
      </c>
      <c r="B4" t="n" s="7">
        <v>20000</v>
      </c>
      <c r="C4" t="n" s="7">
        <v>0</v>
      </c>
      <c r="D4" t="n" s="7">
        <v>20000</v>
      </c>
      <c r="E4" t="n" s="7">
        <v>27000</v>
      </c>
    </row>
    <row r="5" spans="1:5">
      <c r="A5" t="s" s="4">
        <v>487</v>
      </c>
      <c r="B5" t="n" s="7">
        <v>37000</v>
      </c>
      <c r="D5" t="n" s="7">
        <v>37000</v>
      </c>
    </row>
    <row r="6" spans="1:5">
      <c r="A6" t="s" s="4">
        <v>488</v>
      </c>
      <c r="D6" t="s" s="4">
        <v>5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2"/>
    <col customWidth="1" max="7" min="7" width="14"/>
  </cols>
  <sheetData>
    <row r="1" spans="1:7">
      <c r="A1" t="s" s="1">
        <v>511</v>
      </c>
      <c r="B1" t="s" s="2">
        <v>512</v>
      </c>
      <c r="D1" t="s" s="2">
        <v>60</v>
      </c>
      <c r="F1" t="s" s="2">
        <v>1</v>
      </c>
    </row>
    <row r="2" spans="1:7">
      <c r="B2" t="s" s="2">
        <v>483</v>
      </c>
      <c r="C2" t="s" s="2">
        <v>513</v>
      </c>
      <c r="D2" t="s" s="2">
        <v>2</v>
      </c>
      <c r="E2" t="s" s="2">
        <v>61</v>
      </c>
      <c r="F2" t="s" s="2">
        <v>2</v>
      </c>
      <c r="G2" t="s" s="2">
        <v>61</v>
      </c>
    </row>
    <row r="3" spans="1:7">
      <c r="A3" t="s" s="3">
        <v>470</v>
      </c>
    </row>
    <row r="4" spans="1:7">
      <c r="A4" t="s" s="4">
        <v>514</v>
      </c>
      <c r="F4" t="n" s="9">
        <v>5.5</v>
      </c>
    </row>
    <row r="5" spans="1:7">
      <c r="A5" t="s" s="4">
        <v>515</v>
      </c>
      <c r="F5" t="n" s="5">
        <v>11</v>
      </c>
    </row>
    <row r="6" spans="1:7">
      <c r="A6" t="s" s="4">
        <v>516</v>
      </c>
      <c r="D6" t="n" s="9">
        <v>7.18</v>
      </c>
      <c r="F6" t="n" s="9">
        <v>7.18</v>
      </c>
    </row>
    <row r="7" spans="1:7">
      <c r="A7" t="s" s="4">
        <v>474</v>
      </c>
    </row>
    <row r="8" spans="1:7">
      <c r="A8" t="s" s="3">
        <v>470</v>
      </c>
    </row>
    <row r="9" spans="1:7">
      <c r="A9" t="s" s="4">
        <v>517</v>
      </c>
    </row>
    <row r="10" spans="1:7">
      <c r="A10" t="s" s="4">
        <v>518</v>
      </c>
      <c r="F10" t="s" s="4">
        <v>354</v>
      </c>
    </row>
    <row r="11" spans="1:7">
      <c r="A11" t="s" s="4">
        <v>519</v>
      </c>
      <c r="F11" t="s" s="4">
        <v>284</v>
      </c>
    </row>
    <row r="12" spans="1:7">
      <c r="A12" t="s" s="4">
        <v>520</v>
      </c>
      <c r="C12" t="s" s="4">
        <v>521</v>
      </c>
      <c r="F12" t="s" s="4">
        <v>375</v>
      </c>
    </row>
    <row r="13" spans="1:7">
      <c r="A13" t="s" s="4">
        <v>490</v>
      </c>
      <c r="B13" t="n" s="5">
        <v>130000</v>
      </c>
      <c r="D13" t="n" s="5">
        <v>17000</v>
      </c>
    </row>
    <row r="14" spans="1:7">
      <c r="A14" t="s" s="4">
        <v>522</v>
      </c>
      <c r="D14" t="n" s="7">
        <v>100</v>
      </c>
      <c r="E14" t="n" s="7">
        <v>100</v>
      </c>
      <c r="F14" t="n" s="7">
        <v>300</v>
      </c>
      <c r="G14" t="n" s="7">
        <v>300</v>
      </c>
    </row>
    <row r="15" spans="1:7">
      <c r="A15" t="s" s="4">
        <v>523</v>
      </c>
      <c r="D15" t="n" s="5">
        <v>11350</v>
      </c>
      <c r="E15" t="n" s="5">
        <v>12677</v>
      </c>
      <c r="F15" t="n" s="5">
        <v>35134</v>
      </c>
      <c r="G15" t="n" s="5">
        <v>39947</v>
      </c>
    </row>
    <row r="16" spans="1:7">
      <c r="A16" t="s" s="4">
        <v>524</v>
      </c>
      <c r="D16" t="n" s="7">
        <v>3</v>
      </c>
      <c r="E16" t="n" s="7">
        <v>19</v>
      </c>
      <c r="F16" t="n" s="7">
        <v>34</v>
      </c>
      <c r="G16" t="n" s="7">
        <v>54</v>
      </c>
    </row>
    <row r="17" spans="1:7">
      <c r="A17" t="s" s="4">
        <v>514</v>
      </c>
      <c r="F17" t="n" s="9">
        <v>5.5</v>
      </c>
    </row>
    <row r="18" spans="1:7">
      <c r="A18" t="s" s="4">
        <v>515</v>
      </c>
      <c r="F18" t="n" s="7">
        <v>11</v>
      </c>
    </row>
    <row r="19" spans="1:7">
      <c r="A19" t="s" s="4">
        <v>525</v>
      </c>
      <c r="F19" t="s" s="4">
        <v>348</v>
      </c>
    </row>
    <row r="20" spans="1:7">
      <c r="A20" t="s" s="4">
        <v>488</v>
      </c>
      <c r="F20" t="s" s="4">
        <v>526</v>
      </c>
    </row>
    <row r="21" spans="1:7">
      <c r="A21" t="s" s="4">
        <v>487</v>
      </c>
      <c r="D21" t="n" s="7">
        <v>700</v>
      </c>
      <c r="F21" t="n" s="7">
        <v>700</v>
      </c>
    </row>
    <row r="22" spans="1:7">
      <c r="A22" t="s" s="4">
        <v>527</v>
      </c>
    </row>
    <row r="23" spans="1:7">
      <c r="A23" t="s" s="3">
        <v>470</v>
      </c>
    </row>
    <row r="24" spans="1:7">
      <c r="A24" t="s" s="4">
        <v>490</v>
      </c>
      <c r="F24" t="n" s="5">
        <v>19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8</v>
      </c>
      <c r="B1" t="s" s="2">
        <v>60</v>
      </c>
      <c r="D1" t="s" s="2">
        <v>1</v>
      </c>
    </row>
    <row r="2" spans="1:5">
      <c r="B2" t="s" s="2">
        <v>2</v>
      </c>
      <c r="C2" t="s" s="2">
        <v>61</v>
      </c>
      <c r="D2" t="s" s="2">
        <v>2</v>
      </c>
      <c r="E2" t="s" s="2">
        <v>61</v>
      </c>
    </row>
    <row r="3" spans="1:5">
      <c r="A3" t="s" s="3">
        <v>529</v>
      </c>
    </row>
    <row r="4" spans="1:5">
      <c r="A4" t="s" s="4">
        <v>530</v>
      </c>
      <c r="D4" t="n" s="5">
        <v>1357928</v>
      </c>
    </row>
    <row r="5" spans="1:5">
      <c r="A5" t="s" s="4">
        <v>531</v>
      </c>
      <c r="D5" t="n" s="5">
        <v>149000</v>
      </c>
    </row>
    <row r="6" spans="1:5">
      <c r="A6" t="s" s="4">
        <v>532</v>
      </c>
      <c r="B6" t="n" s="5">
        <v>-11350</v>
      </c>
      <c r="C6" t="n" s="5">
        <v>-12677</v>
      </c>
      <c r="D6" t="n" s="5">
        <v>-35134</v>
      </c>
      <c r="E6" t="n" s="5">
        <v>-39947</v>
      </c>
    </row>
    <row r="7" spans="1:5">
      <c r="A7" t="s" s="4">
        <v>533</v>
      </c>
      <c r="D7" t="n" s="5">
        <v>-2366</v>
      </c>
    </row>
    <row r="8" spans="1:5">
      <c r="A8" t="s" s="4">
        <v>534</v>
      </c>
      <c r="D8" t="n" s="5">
        <v>-33767</v>
      </c>
    </row>
    <row r="9" spans="1:5">
      <c r="A9" t="s" s="4">
        <v>535</v>
      </c>
      <c r="B9" t="n" s="5">
        <v>1435661</v>
      </c>
      <c r="D9" t="n" s="5">
        <v>1435661</v>
      </c>
    </row>
    <row r="10" spans="1:5">
      <c r="A10" t="s" s="4">
        <v>536</v>
      </c>
      <c r="B10" t="n" s="5">
        <v>900386</v>
      </c>
      <c r="D10" t="n" s="5">
        <v>900386</v>
      </c>
    </row>
    <row r="11" spans="1:5">
      <c r="A11" t="s" s="4">
        <v>537</v>
      </c>
      <c r="D11" t="n" s="9">
        <v>7.81</v>
      </c>
    </row>
    <row r="12" spans="1:5">
      <c r="A12" t="s" s="4">
        <v>538</v>
      </c>
      <c r="D12" t="n" s="11">
        <v>8.02</v>
      </c>
    </row>
    <row r="13" spans="1:5">
      <c r="A13" t="s" s="4">
        <v>539</v>
      </c>
      <c r="D13" t="n" s="11">
        <v>7.25</v>
      </c>
    </row>
    <row r="14" spans="1:5">
      <c r="A14" t="s" s="4">
        <v>540</v>
      </c>
      <c r="D14" t="n" s="11">
        <v>7.78</v>
      </c>
    </row>
    <row r="15" spans="1:5">
      <c r="A15" t="s" s="4">
        <v>541</v>
      </c>
      <c r="D15" t="n" s="11">
        <v>8.08</v>
      </c>
    </row>
    <row r="16" spans="1:5">
      <c r="A16" t="s" s="4">
        <v>542</v>
      </c>
      <c r="B16" t="n" s="9">
        <v>7.84</v>
      </c>
      <c r="D16" t="n" s="11">
        <v>7.84</v>
      </c>
    </row>
    <row r="17" spans="1:5">
      <c r="A17" t="s" s="4">
        <v>543</v>
      </c>
      <c r="B17" t="n" s="9">
        <v>8.09</v>
      </c>
      <c r="D17" t="n" s="9">
        <v>8.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26"/>
  </cols>
  <sheetData>
    <row r="1" spans="1:2">
      <c r="A1" t="s" s="1">
        <v>544</v>
      </c>
      <c r="B1" t="s" s="2">
        <v>90</v>
      </c>
    </row>
    <row r="2" spans="1:2">
      <c r="A2" t="s" s="3">
        <v>545</v>
      </c>
    </row>
    <row r="3" spans="1:2">
      <c r="A3" t="s" s="4">
        <v>514</v>
      </c>
      <c r="B3" t="n" s="9">
        <v>5.5</v>
      </c>
    </row>
    <row r="4" spans="1:2">
      <c r="A4" t="s" s="4">
        <v>515</v>
      </c>
      <c r="B4" t="n" s="7">
        <v>11</v>
      </c>
    </row>
    <row r="5" spans="1:2">
      <c r="A5" t="s" s="4">
        <v>546</v>
      </c>
      <c r="B5" t="n" s="5">
        <v>1435661</v>
      </c>
    </row>
    <row r="6" spans="1:2">
      <c r="A6" t="s" s="4">
        <v>547</v>
      </c>
      <c r="B6" t="s" s="4">
        <v>548</v>
      </c>
    </row>
    <row r="7" spans="1:2">
      <c r="A7" t="s" s="4">
        <v>549</v>
      </c>
      <c r="B7" t="n" s="9">
        <v>7.84</v>
      </c>
    </row>
    <row r="8" spans="1:2">
      <c r="A8" t="s" s="4">
        <v>550</v>
      </c>
      <c r="B8" t="n" s="5">
        <v>900386</v>
      </c>
    </row>
    <row r="9" spans="1:2">
      <c r="A9" t="s" s="4">
        <v>551</v>
      </c>
      <c r="B9" t="n" s="9">
        <v>8.09</v>
      </c>
    </row>
    <row r="10" spans="1:2">
      <c r="A10" t="s" s="4">
        <v>552</v>
      </c>
    </row>
    <row r="11" spans="1:2">
      <c r="A11" t="s" s="3">
        <v>545</v>
      </c>
    </row>
    <row r="12" spans="1:2">
      <c r="A12" t="s" s="4">
        <v>514</v>
      </c>
      <c r="B12" t="n" s="11">
        <v>5.5</v>
      </c>
    </row>
    <row r="13" spans="1:2">
      <c r="A13" t="s" s="4">
        <v>515</v>
      </c>
      <c r="B13" t="n" s="7">
        <v>6</v>
      </c>
    </row>
    <row r="14" spans="1:2">
      <c r="A14" t="s" s="4">
        <v>546</v>
      </c>
      <c r="B14" t="n" s="5">
        <v>3379</v>
      </c>
    </row>
    <row r="15" spans="1:2">
      <c r="A15" t="s" s="4">
        <v>547</v>
      </c>
      <c r="B15" t="s" s="4">
        <v>553</v>
      </c>
    </row>
    <row r="16" spans="1:2">
      <c r="A16" t="s" s="4">
        <v>549</v>
      </c>
      <c r="B16" t="n" s="9">
        <v>5.66</v>
      </c>
    </row>
    <row r="17" spans="1:2">
      <c r="A17" t="s" s="4">
        <v>550</v>
      </c>
      <c r="B17" t="n" s="5">
        <v>3067</v>
      </c>
    </row>
    <row r="18" spans="1:2">
      <c r="A18" t="s" s="4">
        <v>551</v>
      </c>
      <c r="B18" t="n" s="9">
        <v>5.62</v>
      </c>
    </row>
    <row r="19" spans="1:2">
      <c r="A19" t="s" s="4">
        <v>554</v>
      </c>
    </row>
    <row r="20" spans="1:2">
      <c r="A20" t="s" s="3">
        <v>545</v>
      </c>
    </row>
    <row r="21" spans="1:2">
      <c r="A21" t="s" s="4">
        <v>514</v>
      </c>
      <c r="B21" t="n" s="11">
        <v>6.01</v>
      </c>
    </row>
    <row r="22" spans="1:2">
      <c r="A22" t="s" s="4">
        <v>515</v>
      </c>
      <c r="B22" t="n" s="9">
        <v>6.5</v>
      </c>
    </row>
    <row r="23" spans="1:2">
      <c r="A23" t="s" s="4">
        <v>546</v>
      </c>
      <c r="B23" t="n" s="5">
        <v>16267</v>
      </c>
    </row>
    <row r="24" spans="1:2">
      <c r="A24" t="s" s="4">
        <v>547</v>
      </c>
      <c r="B24" t="s" s="4">
        <v>548</v>
      </c>
    </row>
    <row r="25" spans="1:2">
      <c r="A25" t="s" s="4">
        <v>549</v>
      </c>
      <c r="B25" t="n" s="9">
        <v>6.23</v>
      </c>
    </row>
    <row r="26" spans="1:2">
      <c r="A26" t="s" s="4">
        <v>550</v>
      </c>
      <c r="B26" t="n" s="5">
        <v>11660</v>
      </c>
    </row>
    <row r="27" spans="1:2">
      <c r="A27" t="s" s="4">
        <v>551</v>
      </c>
      <c r="B27" t="n" s="9">
        <v>6.23</v>
      </c>
    </row>
    <row r="28" spans="1:2">
      <c r="A28" t="s" s="4">
        <v>555</v>
      </c>
    </row>
    <row r="29" spans="1:2">
      <c r="A29" t="s" s="3">
        <v>545</v>
      </c>
    </row>
    <row r="30" spans="1:2">
      <c r="A30" t="s" s="4">
        <v>514</v>
      </c>
      <c r="B30" t="n" s="11">
        <v>6.51</v>
      </c>
    </row>
    <row r="31" spans="1:2">
      <c r="A31" t="s" s="4">
        <v>515</v>
      </c>
      <c r="B31" t="n" s="7">
        <v>7</v>
      </c>
    </row>
    <row r="32" spans="1:2">
      <c r="A32" t="s" s="4">
        <v>546</v>
      </c>
      <c r="B32" t="n" s="5">
        <v>39022</v>
      </c>
    </row>
    <row r="33" spans="1:2">
      <c r="A33" t="s" s="4">
        <v>547</v>
      </c>
      <c r="B33" t="s" s="4">
        <v>556</v>
      </c>
    </row>
    <row r="34" spans="1:2">
      <c r="A34" t="s" s="4">
        <v>549</v>
      </c>
      <c r="B34" t="n" s="9">
        <v>6.85</v>
      </c>
    </row>
    <row r="35" spans="1:2">
      <c r="A35" t="s" s="4">
        <v>550</v>
      </c>
      <c r="B35" t="n" s="5">
        <v>35469</v>
      </c>
    </row>
    <row r="36" spans="1:2">
      <c r="A36" t="s" s="4">
        <v>551</v>
      </c>
      <c r="B36" t="n" s="9">
        <v>6.86</v>
      </c>
    </row>
    <row r="37" spans="1:2">
      <c r="A37" t="s" s="4">
        <v>557</v>
      </c>
    </row>
    <row r="38" spans="1:2">
      <c r="A38" t="s" s="3">
        <v>545</v>
      </c>
    </row>
    <row r="39" spans="1:2">
      <c r="A39" t="s" s="4">
        <v>514</v>
      </c>
      <c r="B39" t="n" s="11">
        <v>7.01</v>
      </c>
    </row>
    <row r="40" spans="1:2">
      <c r="A40" t="s" s="4">
        <v>515</v>
      </c>
      <c r="B40" t="n" s="9">
        <v>7.5</v>
      </c>
    </row>
    <row r="41" spans="1:2">
      <c r="A41" t="s" s="4">
        <v>546</v>
      </c>
      <c r="B41" t="n" s="5">
        <v>822679</v>
      </c>
    </row>
    <row r="42" spans="1:2">
      <c r="A42" t="s" s="4">
        <v>547</v>
      </c>
      <c r="B42" t="s" s="4">
        <v>558</v>
      </c>
    </row>
    <row r="43" spans="1:2">
      <c r="A43" t="s" s="4">
        <v>549</v>
      </c>
      <c r="B43" t="n" s="9">
        <v>7.18</v>
      </c>
    </row>
    <row r="44" spans="1:2">
      <c r="A44" t="s" s="4">
        <v>550</v>
      </c>
      <c r="B44" t="n" s="5">
        <v>429320</v>
      </c>
    </row>
    <row r="45" spans="1:2">
      <c r="A45" t="s" s="4">
        <v>551</v>
      </c>
      <c r="B45" t="n" s="9">
        <v>7.17</v>
      </c>
    </row>
    <row r="46" spans="1:2">
      <c r="A46" t="s" s="4">
        <v>559</v>
      </c>
    </row>
    <row r="47" spans="1:2">
      <c r="A47" t="s" s="3">
        <v>545</v>
      </c>
    </row>
    <row r="48" spans="1:2">
      <c r="A48" t="s" s="4">
        <v>514</v>
      </c>
      <c r="B48" t="n" s="11">
        <v>7.51</v>
      </c>
    </row>
    <row r="49" spans="1:2">
      <c r="A49" t="s" s="4">
        <v>515</v>
      </c>
      <c r="B49" t="n" s="7">
        <v>8</v>
      </c>
    </row>
    <row r="50" spans="1:2">
      <c r="A50" t="s" s="4">
        <v>546</v>
      </c>
      <c r="B50" t="n" s="5">
        <v>28000</v>
      </c>
    </row>
    <row r="51" spans="1:2">
      <c r="A51" t="s" s="4">
        <v>547</v>
      </c>
      <c r="B51" t="s" s="4">
        <v>560</v>
      </c>
    </row>
    <row r="52" spans="1:2">
      <c r="A52" t="s" s="4">
        <v>549</v>
      </c>
      <c r="B52" t="n" s="9">
        <v>7.79</v>
      </c>
    </row>
    <row r="53" spans="1:2">
      <c r="A53" t="s" s="4">
        <v>550</v>
      </c>
      <c r="B53" t="n" s="5">
        <v>10530</v>
      </c>
    </row>
    <row r="54" spans="1:2">
      <c r="A54" t="s" s="4">
        <v>551</v>
      </c>
      <c r="B54" t="n" s="9">
        <v>7.83</v>
      </c>
    </row>
    <row r="55" spans="1:2">
      <c r="A55" t="s" s="4">
        <v>561</v>
      </c>
    </row>
    <row r="56" spans="1:2">
      <c r="A56" t="s" s="3">
        <v>545</v>
      </c>
    </row>
    <row r="57" spans="1:2">
      <c r="A57" t="s" s="4">
        <v>514</v>
      </c>
      <c r="B57" t="n" s="11">
        <v>8.01</v>
      </c>
    </row>
    <row r="58" spans="1:2">
      <c r="A58" t="s" s="4">
        <v>515</v>
      </c>
      <c r="B58" t="n" s="9">
        <v>8.5</v>
      </c>
    </row>
    <row r="59" spans="1:2">
      <c r="A59" t="s" s="4">
        <v>546</v>
      </c>
      <c r="B59" t="n" s="5">
        <v>136695</v>
      </c>
    </row>
    <row r="60" spans="1:2">
      <c r="A60" t="s" s="4">
        <v>547</v>
      </c>
      <c r="B60" t="s" s="4">
        <v>562</v>
      </c>
    </row>
    <row r="61" spans="1:2">
      <c r="A61" t="s" s="4">
        <v>549</v>
      </c>
      <c r="B61" t="n" s="9">
        <v>8.17</v>
      </c>
    </row>
    <row r="62" spans="1:2">
      <c r="A62" t="s" s="4">
        <v>550</v>
      </c>
      <c r="B62" t="n" s="5">
        <v>27648</v>
      </c>
    </row>
    <row r="63" spans="1:2">
      <c r="A63" t="s" s="4">
        <v>551</v>
      </c>
      <c r="B63" t="n" s="9">
        <v>8.449999999999999</v>
      </c>
    </row>
    <row r="64" spans="1:2">
      <c r="A64" t="s" s="4">
        <v>563</v>
      </c>
    </row>
    <row r="65" spans="1:2">
      <c r="A65" t="s" s="3">
        <v>545</v>
      </c>
    </row>
    <row r="66" spans="1:2">
      <c r="A66" t="s" s="4">
        <v>514</v>
      </c>
      <c r="B66" t="n" s="11">
        <v>8.51</v>
      </c>
    </row>
    <row r="67" spans="1:2">
      <c r="A67" t="s" s="4">
        <v>515</v>
      </c>
      <c r="B67" t="n" s="7">
        <v>9</v>
      </c>
    </row>
    <row r="68" spans="1:2">
      <c r="A68" t="s" s="4">
        <v>546</v>
      </c>
      <c r="B68" t="n" s="5">
        <v>39750</v>
      </c>
    </row>
    <row r="69" spans="1:2">
      <c r="A69" t="s" s="4">
        <v>547</v>
      </c>
      <c r="B69" t="s" s="4">
        <v>564</v>
      </c>
    </row>
    <row r="70" spans="1:2">
      <c r="A70" t="s" s="4">
        <v>549</v>
      </c>
      <c r="B70" t="n" s="9">
        <v>8.73</v>
      </c>
    </row>
    <row r="71" spans="1:2">
      <c r="A71" t="s" s="4">
        <v>550</v>
      </c>
      <c r="B71" t="n" s="5">
        <v>34659</v>
      </c>
    </row>
    <row r="72" spans="1:2">
      <c r="A72" t="s" s="4">
        <v>551</v>
      </c>
      <c r="B72" t="n" s="9">
        <v>8.74</v>
      </c>
    </row>
    <row r="73" spans="1:2">
      <c r="A73" t="s" s="4">
        <v>565</v>
      </c>
    </row>
    <row r="74" spans="1:2">
      <c r="A74" t="s" s="3">
        <v>545</v>
      </c>
    </row>
    <row r="75" spans="1:2">
      <c r="A75" t="s" s="4">
        <v>514</v>
      </c>
      <c r="B75" t="n" s="11">
        <v>9.01</v>
      </c>
    </row>
    <row r="76" spans="1:2">
      <c r="A76" t="s" s="4">
        <v>515</v>
      </c>
      <c r="B76" t="n" s="9">
        <v>9.5</v>
      </c>
    </row>
    <row r="77" spans="1:2">
      <c r="A77" t="s" s="4">
        <v>546</v>
      </c>
      <c r="B77" t="n" s="5">
        <v>288319</v>
      </c>
    </row>
    <row r="78" spans="1:2">
      <c r="A78" t="s" s="4">
        <v>547</v>
      </c>
      <c r="B78" t="s" s="4">
        <v>566</v>
      </c>
    </row>
    <row r="79" spans="1:2">
      <c r="A79" t="s" s="4">
        <v>549</v>
      </c>
      <c r="B79" t="n" s="9">
        <v>9.16</v>
      </c>
    </row>
    <row r="80" spans="1:2">
      <c r="A80" t="s" s="4">
        <v>550</v>
      </c>
      <c r="B80" t="n" s="5">
        <v>287683</v>
      </c>
    </row>
    <row r="81" spans="1:2">
      <c r="A81" t="s" s="4">
        <v>551</v>
      </c>
      <c r="B81" t="n" s="9">
        <v>9.16</v>
      </c>
    </row>
    <row r="82" spans="1:2">
      <c r="A82" t="s" s="4">
        <v>567</v>
      </c>
    </row>
    <row r="83" spans="1:2">
      <c r="A83" t="s" s="3">
        <v>545</v>
      </c>
    </row>
    <row r="84" spans="1:2">
      <c r="A84" t="s" s="4">
        <v>514</v>
      </c>
      <c r="B84" t="n" s="11">
        <v>9.51</v>
      </c>
    </row>
    <row r="85" spans="1:2">
      <c r="A85" t="s" s="4">
        <v>515</v>
      </c>
      <c r="B85" t="n" s="7">
        <v>10</v>
      </c>
    </row>
    <row r="86" spans="1:2">
      <c r="A86" t="s" s="4">
        <v>546</v>
      </c>
      <c r="B86" t="n" s="5">
        <v>20650</v>
      </c>
    </row>
    <row r="87" spans="1:2">
      <c r="A87" t="s" s="4">
        <v>547</v>
      </c>
      <c r="B87" t="s" s="4">
        <v>568</v>
      </c>
    </row>
    <row r="88" spans="1:2">
      <c r="A88" t="s" s="4">
        <v>549</v>
      </c>
      <c r="B88" t="n" s="9">
        <v>9.640000000000001</v>
      </c>
    </row>
    <row r="89" spans="1:2">
      <c r="A89" t="s" s="4">
        <v>550</v>
      </c>
      <c r="B89" t="n" s="5">
        <v>19450</v>
      </c>
    </row>
    <row r="90" spans="1:2">
      <c r="A90" t="s" s="4">
        <v>551</v>
      </c>
      <c r="B90" t="n" s="9">
        <v>9.640000000000001</v>
      </c>
    </row>
    <row r="91" spans="1:2">
      <c r="A91" t="s" s="4">
        <v>569</v>
      </c>
    </row>
    <row r="92" spans="1:2">
      <c r="A92" t="s" s="3">
        <v>545</v>
      </c>
    </row>
    <row r="93" spans="1:2">
      <c r="A93" t="s" s="4">
        <v>514</v>
      </c>
      <c r="B93" t="n" s="11">
        <v>10.01</v>
      </c>
    </row>
    <row r="94" spans="1:2">
      <c r="A94" t="s" s="4">
        <v>515</v>
      </c>
      <c r="B94" t="n" s="7">
        <v>11</v>
      </c>
    </row>
    <row r="95" spans="1:2">
      <c r="A95" t="s" s="4">
        <v>546</v>
      </c>
      <c r="B95" t="n" s="5">
        <v>40900</v>
      </c>
    </row>
    <row r="96" spans="1:2">
      <c r="A96" t="s" s="4">
        <v>547</v>
      </c>
      <c r="B96" t="s" s="4">
        <v>570</v>
      </c>
    </row>
    <row r="97" spans="1:2">
      <c r="A97" t="s" s="4">
        <v>549</v>
      </c>
      <c r="B97" t="n" s="9">
        <v>10.64</v>
      </c>
    </row>
    <row r="98" spans="1:2">
      <c r="A98" t="s" s="4">
        <v>550</v>
      </c>
      <c r="B98" t="n" s="5">
        <v>40900</v>
      </c>
    </row>
    <row r="99" spans="1:2">
      <c r="A99" t="s" s="4">
        <v>551</v>
      </c>
      <c r="B99" t="n" s="9">
        <v>10.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8"/>
    <col customWidth="1" max="5" min="5" width="26"/>
    <col customWidth="1" max="6" min="6" width="48"/>
  </cols>
  <sheetData>
    <row r="1" spans="1:6">
      <c r="A1" t="s" s="1">
        <v>89</v>
      </c>
      <c r="B1" t="s" s="2">
        <v>90</v>
      </c>
      <c r="C1" t="s" s="2">
        <v>91</v>
      </c>
      <c r="D1" t="s" s="2">
        <v>92</v>
      </c>
      <c r="E1" t="s" s="2">
        <v>93</v>
      </c>
      <c r="F1" t="s" s="2">
        <v>94</v>
      </c>
    </row>
    <row r="2" spans="1:6">
      <c r="A2" t="s" s="4">
        <v>95</v>
      </c>
      <c r="B2" t="n" s="7">
        <v>115515</v>
      </c>
      <c r="C2" t="n" s="7">
        <v>19</v>
      </c>
      <c r="D2" t="n" s="7">
        <v>145462</v>
      </c>
      <c r="E2" t="n" s="7">
        <v>-30101</v>
      </c>
      <c r="F2" t="n" s="7">
        <v>135</v>
      </c>
    </row>
    <row r="3" spans="1:6">
      <c r="A3" t="s" s="4">
        <v>96</v>
      </c>
      <c r="B3" t="n" s="5">
        <v>742</v>
      </c>
      <c r="C3" t="n" s="5">
        <v>0</v>
      </c>
      <c r="D3" t="n" s="5">
        <v>742</v>
      </c>
      <c r="E3" t="n" s="5">
        <v>0</v>
      </c>
      <c r="F3" t="n" s="5">
        <v>0</v>
      </c>
    </row>
    <row r="4" spans="1:6">
      <c r="A4" t="s" s="4">
        <v>97</v>
      </c>
      <c r="B4" t="n" s="5">
        <v>624</v>
      </c>
      <c r="C4" t="n" s="5">
        <v>0</v>
      </c>
      <c r="D4" t="n" s="5">
        <v>624</v>
      </c>
      <c r="E4" t="n" s="5">
        <v>0</v>
      </c>
      <c r="F4" t="n" s="5">
        <v>0</v>
      </c>
    </row>
    <row r="5" spans="1:6">
      <c r="A5" t="s" s="4">
        <v>98</v>
      </c>
      <c r="B5" t="n" s="5">
        <v>-400</v>
      </c>
      <c r="C5" t="n" s="5">
        <v>0</v>
      </c>
      <c r="D5" t="n" s="5">
        <v>-400</v>
      </c>
      <c r="E5" t="n" s="5">
        <v>0</v>
      </c>
      <c r="F5" t="n" s="5">
        <v>0</v>
      </c>
    </row>
    <row r="6" spans="1:6">
      <c r="A6" t="s" s="4">
        <v>99</v>
      </c>
      <c r="B6" t="n" s="5">
        <v>-2812</v>
      </c>
      <c r="C6" t="n" s="5">
        <v>0</v>
      </c>
      <c r="D6" t="n" s="5">
        <v>-2812</v>
      </c>
      <c r="E6" t="n" s="5">
        <v>0</v>
      </c>
      <c r="F6" t="n" s="5">
        <v>0</v>
      </c>
    </row>
    <row r="7" spans="1:6">
      <c r="A7" t="s" s="4">
        <v>100</v>
      </c>
      <c r="B7" t="n" s="5">
        <v>-1859</v>
      </c>
      <c r="C7" t="n" s="5">
        <v>0</v>
      </c>
      <c r="D7" t="n" s="5">
        <v>0</v>
      </c>
      <c r="E7" t="n" s="5">
        <v>-1859</v>
      </c>
      <c r="F7" t="n" s="5">
        <v>0</v>
      </c>
    </row>
    <row r="8" spans="1:6">
      <c r="A8" t="s" s="4">
        <v>85</v>
      </c>
      <c r="B8" t="n" s="5">
        <v>314</v>
      </c>
      <c r="C8" t="n" s="5">
        <v>0</v>
      </c>
      <c r="D8" t="n" s="5">
        <v>0</v>
      </c>
      <c r="E8" t="n" s="5">
        <v>314</v>
      </c>
      <c r="F8" t="n" s="5">
        <v>0</v>
      </c>
    </row>
    <row r="9" spans="1:6">
      <c r="A9" t="s" s="4">
        <v>101</v>
      </c>
      <c r="B9" t="n" s="5">
        <v>6</v>
      </c>
      <c r="C9" t="n" s="5">
        <v>0</v>
      </c>
      <c r="D9" t="n" s="5">
        <v>0</v>
      </c>
      <c r="E9" t="n" s="5">
        <v>0</v>
      </c>
      <c r="F9" t="n" s="5">
        <v>6</v>
      </c>
    </row>
    <row r="10" spans="1:6">
      <c r="A10" t="s" s="4">
        <v>102</v>
      </c>
      <c r="B10" t="n" s="7">
        <v>112130</v>
      </c>
      <c r="C10" t="n" s="7">
        <v>19</v>
      </c>
      <c r="D10" t="n" s="7">
        <v>143616</v>
      </c>
      <c r="E10" t="n" s="7">
        <v>-31646</v>
      </c>
      <c r="F10" t="n" s="7">
        <v>1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r="A1" t="s" s="1">
        <v>571</v>
      </c>
      <c r="B1" t="s" s="2">
        <v>90</v>
      </c>
    </row>
    <row r="2" spans="1:2">
      <c r="A2" t="s" s="3">
        <v>572</v>
      </c>
    </row>
    <row r="3" spans="1:2">
      <c r="A3" t="s" s="4">
        <v>573</v>
      </c>
      <c r="B3" t="s" s="4">
        <v>548</v>
      </c>
    </row>
    <row r="4" spans="1:2">
      <c r="A4" t="s" s="4">
        <v>574</v>
      </c>
      <c r="B4" t="s" s="4">
        <v>575</v>
      </c>
    </row>
    <row r="5" spans="1:2">
      <c r="A5" t="s" s="4">
        <v>576</v>
      </c>
      <c r="B5" t="n" s="7">
        <v>47</v>
      </c>
    </row>
    <row r="6" spans="1:2">
      <c r="A6" t="s" s="4">
        <v>577</v>
      </c>
      <c r="B6" t="n" s="7">
        <v>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578</v>
      </c>
      <c r="B1" t="s" s="2">
        <v>1</v>
      </c>
    </row>
    <row r="2" spans="1:3">
      <c r="B2" t="s" s="2">
        <v>2</v>
      </c>
      <c r="C2" t="s" s="2">
        <v>61</v>
      </c>
    </row>
    <row r="3" spans="1:3">
      <c r="A3" t="s" s="3">
        <v>579</v>
      </c>
    </row>
    <row r="4" spans="1:3">
      <c r="A4" t="s" s="4">
        <v>580</v>
      </c>
      <c r="B4" t="s" s="4">
        <v>581</v>
      </c>
      <c r="C4" t="s" s="4">
        <v>582</v>
      </c>
    </row>
    <row r="5" spans="1:3">
      <c r="A5" t="s" s="4">
        <v>583</v>
      </c>
      <c r="B5" t="s" s="4">
        <v>584</v>
      </c>
      <c r="C5" t="s" s="4">
        <v>585</v>
      </c>
    </row>
    <row r="6" spans="1:3">
      <c r="A6" t="s" s="4">
        <v>586</v>
      </c>
      <c r="B6" t="s" s="4">
        <v>587</v>
      </c>
      <c r="C6" t="s" s="4">
        <v>588</v>
      </c>
    </row>
    <row r="7" spans="1:3">
      <c r="A7" t="s" s="4">
        <v>589</v>
      </c>
      <c r="B7" t="s" s="4">
        <v>590</v>
      </c>
      <c r="C7" t="s" s="4">
        <v>5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591</v>
      </c>
      <c r="B1" t="s" s="2">
        <v>512</v>
      </c>
      <c r="C1" t="s" s="2">
        <v>60</v>
      </c>
      <c r="E1" t="s" s="2">
        <v>1</v>
      </c>
    </row>
    <row r="2" spans="1:6">
      <c r="B2" t="s" s="2">
        <v>592</v>
      </c>
      <c r="C2" t="s" s="2">
        <v>2</v>
      </c>
      <c r="D2" t="s" s="2">
        <v>61</v>
      </c>
      <c r="E2" t="s" s="2">
        <v>2</v>
      </c>
      <c r="F2" t="s" s="2">
        <v>61</v>
      </c>
    </row>
    <row r="3" spans="1:6">
      <c r="A3" t="s" s="3">
        <v>470</v>
      </c>
    </row>
    <row r="4" spans="1:6">
      <c r="A4" t="s" s="4">
        <v>471</v>
      </c>
      <c r="C4" t="n" s="7">
        <v>241000</v>
      </c>
      <c r="D4" t="n" s="7">
        <v>1096000</v>
      </c>
      <c r="E4" t="n" s="7">
        <v>742000</v>
      </c>
      <c r="F4" t="n" s="7">
        <v>1847000</v>
      </c>
    </row>
    <row r="5" spans="1:6">
      <c r="A5" t="s" s="4">
        <v>593</v>
      </c>
    </row>
    <row r="6" spans="1:6">
      <c r="A6" t="s" s="3">
        <v>470</v>
      </c>
    </row>
    <row r="7" spans="1:6">
      <c r="A7" t="s" s="4">
        <v>594</v>
      </c>
      <c r="B7" t="s" s="4">
        <v>595</v>
      </c>
    </row>
    <row r="8" spans="1:6">
      <c r="A8" t="s" s="4">
        <v>596</v>
      </c>
    </row>
    <row r="9" spans="1:6">
      <c r="A9" t="s" s="3">
        <v>470</v>
      </c>
    </row>
    <row r="10" spans="1:6">
      <c r="A10" t="s" s="4">
        <v>594</v>
      </c>
      <c r="B10" t="s" s="4">
        <v>595</v>
      </c>
    </row>
    <row r="11" spans="1:6">
      <c r="A11" t="s" s="4">
        <v>597</v>
      </c>
    </row>
    <row r="12" spans="1:6">
      <c r="A12" t="s" s="3">
        <v>470</v>
      </c>
    </row>
    <row r="13" spans="1:6">
      <c r="A13" t="s" s="4">
        <v>471</v>
      </c>
      <c r="E13" t="n" s="5">
        <v>0</v>
      </c>
    </row>
    <row r="14" spans="1:6">
      <c r="A14" t="s" s="4">
        <v>598</v>
      </c>
      <c r="E14" t="n" s="5">
        <v>50000</v>
      </c>
    </row>
    <row r="15" spans="1:6">
      <c r="A15" t="s" s="4">
        <v>599</v>
      </c>
    </row>
    <row r="16" spans="1:6">
      <c r="A16" t="s" s="3">
        <v>470</v>
      </c>
    </row>
    <row r="17" spans="1:6">
      <c r="A17" t="s" s="4">
        <v>471</v>
      </c>
      <c r="E17" t="n" s="7">
        <v>0</v>
      </c>
    </row>
    <row r="18" spans="1:6">
      <c r="A18" t="s" s="4">
        <v>600</v>
      </c>
    </row>
    <row r="19" spans="1:6">
      <c r="A19" t="s" s="3">
        <v>470</v>
      </c>
    </row>
    <row r="20" spans="1:6">
      <c r="A20" t="s" s="4">
        <v>601</v>
      </c>
      <c r="C20" t="n" s="5">
        <v>190000</v>
      </c>
      <c r="E20" t="n" s="5">
        <v>190000</v>
      </c>
    </row>
    <row r="21" spans="1:6">
      <c r="A21" t="s" s="4">
        <v>602</v>
      </c>
    </row>
    <row r="22" spans="1:6">
      <c r="A22" t="s" s="3">
        <v>470</v>
      </c>
    </row>
    <row r="23" spans="1:6">
      <c r="A23" t="s" s="4">
        <v>601</v>
      </c>
      <c r="C23" t="n" s="5">
        <v>212000</v>
      </c>
      <c r="E23" t="n" s="5">
        <v>212000</v>
      </c>
    </row>
    <row r="24" spans="1:6">
      <c r="A24" t="s" s="4">
        <v>603</v>
      </c>
    </row>
    <row r="25" spans="1:6">
      <c r="A25" t="s" s="3">
        <v>470</v>
      </c>
    </row>
    <row r="26" spans="1:6">
      <c r="A26" t="s" s="4">
        <v>604</v>
      </c>
      <c r="B26" t="n" s="5">
        <v>50000</v>
      </c>
    </row>
    <row r="27" spans="1:6">
      <c r="A27" t="s" s="4">
        <v>605</v>
      </c>
    </row>
    <row r="28" spans="1:6">
      <c r="A28" t="s" s="3">
        <v>470</v>
      </c>
    </row>
    <row r="29" spans="1:6">
      <c r="A29" t="s" s="4">
        <v>601</v>
      </c>
      <c r="C29" t="n" s="5">
        <v>380000</v>
      </c>
      <c r="E29" t="n" s="5">
        <v>380000</v>
      </c>
    </row>
    <row r="30" spans="1:6">
      <c r="A30" t="s" s="4">
        <v>606</v>
      </c>
    </row>
    <row r="31" spans="1:6">
      <c r="A31" t="s" s="3">
        <v>470</v>
      </c>
    </row>
    <row r="32" spans="1:6">
      <c r="A32" t="s" s="4">
        <v>601</v>
      </c>
      <c r="C32" t="n" s="5">
        <v>424000</v>
      </c>
      <c r="E32" t="n" s="5">
        <v>424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t="s" s="1">
        <v>607</v>
      </c>
      <c r="B1" t="s" s="2">
        <v>1</v>
      </c>
    </row>
    <row r="2" spans="1:2">
      <c r="B2" t="s" s="2">
        <v>2</v>
      </c>
    </row>
    <row r="3" spans="1:2">
      <c r="A3" t="s" s="3">
        <v>470</v>
      </c>
    </row>
    <row r="4" spans="1:2">
      <c r="A4" t="s" s="4">
        <v>494</v>
      </c>
      <c r="B4" t="n" s="5">
        <v>380000</v>
      </c>
    </row>
    <row r="5" spans="1:2">
      <c r="A5" t="s" s="4">
        <v>495</v>
      </c>
      <c r="B5" t="n" s="5">
        <v>424000</v>
      </c>
    </row>
    <row r="6" spans="1:2">
      <c r="A6" t="s" s="4">
        <v>496</v>
      </c>
      <c r="B6" t="n" s="5">
        <v>-6202</v>
      </c>
    </row>
    <row r="7" spans="1:2">
      <c r="A7" t="s" s="4">
        <v>497</v>
      </c>
      <c r="B7" t="n" s="5">
        <v>-3798</v>
      </c>
    </row>
    <row r="8" spans="1:2">
      <c r="A8" t="s" s="4">
        <v>498</v>
      </c>
      <c r="B8" t="n" s="5">
        <v>794000</v>
      </c>
    </row>
    <row r="9" spans="1:2">
      <c r="A9" t="s" s="4">
        <v>499</v>
      </c>
      <c r="B9" t="n" s="9">
        <v>8.470000000000001</v>
      </c>
    </row>
    <row r="10" spans="1:2">
      <c r="A10" t="s" s="4">
        <v>500</v>
      </c>
      <c r="B10" t="n" s="11">
        <v>7.49</v>
      </c>
    </row>
    <row r="11" spans="1:2">
      <c r="A11" t="s" s="4">
        <v>501</v>
      </c>
      <c r="B11" t="n" s="11">
        <v>8.470000000000001</v>
      </c>
    </row>
    <row r="12" spans="1:2">
      <c r="A12" t="s" s="4">
        <v>502</v>
      </c>
      <c r="B12" t="n" s="11">
        <v>8.470000000000001</v>
      </c>
    </row>
    <row r="13" spans="1:2">
      <c r="A13" t="s" s="4">
        <v>503</v>
      </c>
      <c r="B13" t="n" s="9">
        <v>8.05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8</v>
      </c>
      <c r="B1" t="s" s="2">
        <v>512</v>
      </c>
      <c r="D1" t="s" s="2">
        <v>1</v>
      </c>
    </row>
    <row r="2" spans="1:5">
      <c r="B2" t="s" s="2">
        <v>609</v>
      </c>
      <c r="C2" t="s" s="2">
        <v>610</v>
      </c>
      <c r="D2" t="s" s="2">
        <v>2</v>
      </c>
      <c r="E2" t="s" s="2">
        <v>61</v>
      </c>
    </row>
    <row r="3" spans="1:5">
      <c r="A3" t="s" s="3">
        <v>470</v>
      </c>
    </row>
    <row r="4" spans="1:5">
      <c r="A4" t="s" s="4">
        <v>611</v>
      </c>
      <c r="D4" t="s" s="4">
        <v>612</v>
      </c>
    </row>
    <row r="5" spans="1:5">
      <c r="A5" t="s" s="4">
        <v>475</v>
      </c>
    </row>
    <row r="6" spans="1:5">
      <c r="A6" t="s" s="3">
        <v>470</v>
      </c>
    </row>
    <row r="7" spans="1:5">
      <c r="A7" t="s" s="4">
        <v>613</v>
      </c>
      <c r="D7" t="s" s="4">
        <v>614</v>
      </c>
    </row>
    <row r="8" spans="1:5">
      <c r="A8" t="s" s="4">
        <v>615</v>
      </c>
      <c r="B8" t="n" s="10">
        <v>0.4</v>
      </c>
      <c r="C8" t="n" s="10">
        <v>0.3</v>
      </c>
    </row>
    <row r="9" spans="1:5">
      <c r="A9" t="s" s="4">
        <v>616</v>
      </c>
      <c r="B9" t="n" s="5">
        <v>57293</v>
      </c>
      <c r="C9" t="n" s="5">
        <v>49063</v>
      </c>
    </row>
    <row r="10" spans="1:5">
      <c r="A10" t="s" s="4">
        <v>617</v>
      </c>
      <c r="D10" t="s" s="4">
        <v>293</v>
      </c>
    </row>
    <row r="11" spans="1:5">
      <c r="A11" t="s" s="4">
        <v>525</v>
      </c>
      <c r="D11" t="s" s="4">
        <v>348</v>
      </c>
    </row>
    <row r="12" spans="1:5">
      <c r="A12" t="s" s="4">
        <v>618</v>
      </c>
      <c r="E12" t="n" s="5">
        <v>7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9</v>
      </c>
      <c r="B1" t="s" s="2">
        <v>1</v>
      </c>
    </row>
    <row r="2" spans="1:3">
      <c r="B2" t="s" s="2">
        <v>2</v>
      </c>
      <c r="C2" t="s" s="2">
        <v>61</v>
      </c>
    </row>
    <row r="3" spans="1:3">
      <c r="A3" t="s" s="3">
        <v>620</v>
      </c>
    </row>
    <row r="4" spans="1:3">
      <c r="A4" t="s" s="4">
        <v>580</v>
      </c>
      <c r="B4" t="s" s="4">
        <v>621</v>
      </c>
      <c r="C4" t="s" s="4">
        <v>582</v>
      </c>
    </row>
    <row r="5" spans="1:3">
      <c r="A5" t="s" s="4">
        <v>583</v>
      </c>
      <c r="B5" t="s" s="4">
        <v>622</v>
      </c>
      <c r="C5" t="s" s="4">
        <v>622</v>
      </c>
    </row>
    <row r="6" spans="1:3">
      <c r="A6" t="s" s="4">
        <v>586</v>
      </c>
      <c r="B6" t="s" s="4">
        <v>587</v>
      </c>
      <c r="C6" t="s" s="4">
        <v>588</v>
      </c>
    </row>
    <row r="7" spans="1:3">
      <c r="A7" t="s" s="4">
        <v>589</v>
      </c>
      <c r="B7" t="s" s="4">
        <v>612</v>
      </c>
      <c r="C7" t="s" s="4">
        <v>6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23</v>
      </c>
      <c r="B1" t="s" s="2">
        <v>1</v>
      </c>
    </row>
    <row r="2" spans="1:3">
      <c r="B2" t="s" s="2">
        <v>2</v>
      </c>
      <c r="C2" t="s" s="2">
        <v>61</v>
      </c>
    </row>
    <row r="3" spans="1:3">
      <c r="A3" t="s" s="4">
        <v>624</v>
      </c>
    </row>
    <row r="4" spans="1:3">
      <c r="A4" t="s" s="3">
        <v>470</v>
      </c>
    </row>
    <row r="5" spans="1:3">
      <c r="A5" t="s" s="4">
        <v>625</v>
      </c>
      <c r="B5" t="n" s="10">
        <v>0.4</v>
      </c>
      <c r="C5" t="n" s="7">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26</v>
      </c>
      <c r="B1" t="s" s="2">
        <v>60</v>
      </c>
    </row>
    <row r="2" spans="1:5">
      <c r="B2" t="s" s="2">
        <v>2</v>
      </c>
      <c r="C2" t="s" s="2">
        <v>627</v>
      </c>
      <c r="D2" t="s" s="2">
        <v>628</v>
      </c>
      <c r="E2" t="s" s="2">
        <v>629</v>
      </c>
    </row>
    <row r="3" spans="1:5">
      <c r="A3" t="s" s="3">
        <v>470</v>
      </c>
    </row>
    <row r="4" spans="1:5">
      <c r="A4" t="s" s="4">
        <v>630</v>
      </c>
      <c r="B4" t="n" s="5">
        <v>380085</v>
      </c>
      <c r="E4" t="n" s="5">
        <v>926000</v>
      </c>
    </row>
    <row r="5" spans="1:5">
      <c r="A5" t="s" s="4">
        <v>631</v>
      </c>
      <c r="B5" t="n" s="9">
        <v>7.4</v>
      </c>
    </row>
    <row r="6" spans="1:5">
      <c r="A6" t="s" s="4">
        <v>632</v>
      </c>
      <c r="B6" t="n" s="5">
        <v>1045915</v>
      </c>
    </row>
    <row r="7" spans="1:5">
      <c r="A7" t="s" s="4">
        <v>633</v>
      </c>
    </row>
    <row r="8" spans="1:5">
      <c r="A8" t="s" s="3">
        <v>470</v>
      </c>
    </row>
    <row r="9" spans="1:5">
      <c r="A9" t="s" s="4">
        <v>630</v>
      </c>
      <c r="C9" t="n" s="5">
        <v>2726000</v>
      </c>
    </row>
    <row r="10" spans="1:5">
      <c r="A10" t="s" s="4">
        <v>634</v>
      </c>
    </row>
    <row r="11" spans="1:5">
      <c r="A11" t="s" s="3">
        <v>470</v>
      </c>
    </row>
    <row r="12" spans="1:5">
      <c r="A12" t="s" s="4">
        <v>630</v>
      </c>
      <c r="D12" t="n" s="5">
        <v>500000</v>
      </c>
    </row>
    <row r="13" spans="1:5">
      <c r="A13" t="s" s="4">
        <v>635</v>
      </c>
    </row>
    <row r="14" spans="1:5">
      <c r="A14" t="s" s="3">
        <v>470</v>
      </c>
    </row>
    <row r="15" spans="1:5">
      <c r="A15" t="s" s="4">
        <v>630</v>
      </c>
      <c r="C15" t="n" s="5">
        <v>13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r="A1" t="s" s="1">
        <v>636</v>
      </c>
      <c r="B1" t="s" s="2">
        <v>90</v>
      </c>
    </row>
    <row r="2" spans="1:2">
      <c r="A2" t="s" s="3">
        <v>470</v>
      </c>
    </row>
    <row r="3" spans="1:2">
      <c r="A3" t="s" s="4">
        <v>637</v>
      </c>
      <c r="B3" t="n" s="5">
        <v>1437661</v>
      </c>
    </row>
    <row r="4" spans="1:2">
      <c r="A4" t="s" s="4">
        <v>638</v>
      </c>
    </row>
    <row r="5" spans="1:2">
      <c r="A5" t="s" s="3">
        <v>470</v>
      </c>
    </row>
    <row r="6" spans="1:2">
      <c r="A6" t="s" s="4">
        <v>639</v>
      </c>
      <c r="B6" t="n" s="5">
        <v>3573981</v>
      </c>
    </row>
    <row r="7" spans="1:2">
      <c r="A7" t="s" s="4">
        <v>604</v>
      </c>
      <c r="B7" t="n" s="5">
        <v>2058769</v>
      </c>
    </row>
    <row r="8" spans="1:2">
      <c r="A8" t="s" s="4">
        <v>235</v>
      </c>
    </row>
    <row r="9" spans="1:2">
      <c r="A9" t="s" s="3">
        <v>470</v>
      </c>
    </row>
    <row r="10" spans="1:2">
      <c r="A10" t="s" s="4">
        <v>640</v>
      </c>
      <c r="B10" t="n" s="5">
        <v>3167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t="s" s="1">
        <v>641</v>
      </c>
      <c r="B1" t="s" s="2">
        <v>1</v>
      </c>
    </row>
    <row r="2" spans="1:4">
      <c r="B2" t="s" s="2">
        <v>2</v>
      </c>
      <c r="C2" t="s" s="2">
        <v>642</v>
      </c>
      <c r="D2" t="s" s="2">
        <v>25</v>
      </c>
    </row>
    <row r="3" spans="1:4">
      <c r="A3" t="s" s="4">
        <v>643</v>
      </c>
    </row>
    <row r="4" spans="1:4">
      <c r="A4" t="s" s="3">
        <v>644</v>
      </c>
    </row>
    <row r="5" spans="1:4">
      <c r="A5" t="s" s="4">
        <v>645</v>
      </c>
      <c r="D5" t="n" s="10">
        <v>2.1</v>
      </c>
    </row>
    <row r="6" spans="1:4">
      <c r="A6" t="s" s="4">
        <v>646</v>
      </c>
      <c r="D6" t="n" s="7">
        <v>2</v>
      </c>
    </row>
    <row r="7" spans="1:4">
      <c r="A7" t="s" s="4">
        <v>647</v>
      </c>
      <c r="C7" t="n" s="7">
        <v>2</v>
      </c>
    </row>
    <row r="8" spans="1:4">
      <c r="A8" t="s" s="4">
        <v>648</v>
      </c>
    </row>
    <row r="9" spans="1:4">
      <c r="A9" t="s" s="3">
        <v>644</v>
      </c>
    </row>
    <row r="10" spans="1:4">
      <c r="A10" t="s" s="4">
        <v>649</v>
      </c>
      <c r="B10" t="s" s="4">
        <v>2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61</v>
      </c>
    </row>
    <row r="3" spans="1:3">
      <c r="A3" t="s" s="3">
        <v>104</v>
      </c>
    </row>
    <row r="4" spans="1:3">
      <c r="A4" t="s" s="4">
        <v>85</v>
      </c>
      <c r="B4" t="n" s="7">
        <v>314</v>
      </c>
      <c r="C4" t="n" s="7">
        <v>399</v>
      </c>
    </row>
    <row r="5" spans="1:3">
      <c r="A5" t="s" s="3">
        <v>105</v>
      </c>
    </row>
    <row r="6" spans="1:3">
      <c r="A6" t="s" s="4">
        <v>106</v>
      </c>
      <c r="B6" t="n" s="5">
        <v>3354</v>
      </c>
      <c r="C6" t="n" s="5">
        <v>2401</v>
      </c>
    </row>
    <row r="7" spans="1:3">
      <c r="A7" t="s" s="4">
        <v>107</v>
      </c>
      <c r="B7" t="n" s="5">
        <v>742</v>
      </c>
      <c r="C7" t="n" s="5">
        <v>1847</v>
      </c>
    </row>
    <row r="8" spans="1:3">
      <c r="A8" t="s" s="4">
        <v>108</v>
      </c>
      <c r="B8" t="n" s="5">
        <v>-9</v>
      </c>
      <c r="C8" t="n" s="5">
        <v>8</v>
      </c>
    </row>
    <row r="9" spans="1:3">
      <c r="A9" t="s" s="4">
        <v>109</v>
      </c>
      <c r="B9" t="n" s="5">
        <v>440</v>
      </c>
      <c r="C9" t="n" s="5">
        <v>0</v>
      </c>
    </row>
    <row r="10" spans="1:3">
      <c r="A10" t="s" s="4">
        <v>110</v>
      </c>
      <c r="B10" t="n" s="5">
        <v>-400</v>
      </c>
      <c r="C10" t="n" s="5">
        <v>-1022</v>
      </c>
    </row>
    <row r="11" spans="1:3">
      <c r="A11" t="s" s="4">
        <v>111</v>
      </c>
      <c r="B11" t="n" s="5">
        <v>132</v>
      </c>
      <c r="C11" t="n" s="5">
        <v>133</v>
      </c>
    </row>
    <row r="12" spans="1:3">
      <c r="A12" t="s" s="3">
        <v>112</v>
      </c>
    </row>
    <row r="13" spans="1:3">
      <c r="A13" t="s" s="4">
        <v>113</v>
      </c>
      <c r="B13" t="n" s="5">
        <v>7655</v>
      </c>
      <c r="C13" t="n" s="5">
        <v>-1676</v>
      </c>
    </row>
    <row r="14" spans="1:3">
      <c r="A14" t="s" s="4">
        <v>114</v>
      </c>
      <c r="B14" t="n" s="5">
        <v>-1342</v>
      </c>
      <c r="C14" t="n" s="5">
        <v>-2371</v>
      </c>
    </row>
    <row r="15" spans="1:3">
      <c r="A15" t="s" s="4">
        <v>32</v>
      </c>
      <c r="B15" t="n" s="5">
        <v>-300</v>
      </c>
      <c r="C15" t="n" s="5">
        <v>1823</v>
      </c>
    </row>
    <row r="16" spans="1:3">
      <c r="A16" t="s" s="4">
        <v>40</v>
      </c>
      <c r="B16" t="n" s="5">
        <v>137</v>
      </c>
      <c r="C16" t="n" s="5">
        <v>54</v>
      </c>
    </row>
    <row r="17" spans="1:3">
      <c r="A17" t="s" s="4">
        <v>115</v>
      </c>
      <c r="B17" t="n" s="5">
        <v>-190</v>
      </c>
      <c r="C17" t="n" s="5">
        <v>37</v>
      </c>
    </row>
    <row r="18" spans="1:3">
      <c r="A18" t="s" s="4">
        <v>116</v>
      </c>
      <c r="B18" t="n" s="5">
        <v>-2400</v>
      </c>
      <c r="C18" t="n" s="5">
        <v>-1714</v>
      </c>
    </row>
    <row r="19" spans="1:3">
      <c r="A19" t="s" s="4">
        <v>117</v>
      </c>
      <c r="B19" t="n" s="5">
        <v>-1054</v>
      </c>
      <c r="C19" t="n" s="5">
        <v>-73</v>
      </c>
    </row>
    <row r="20" spans="1:3">
      <c r="A20" t="s" s="4">
        <v>118</v>
      </c>
      <c r="B20" t="n" s="5">
        <v>7079</v>
      </c>
      <c r="C20" t="n" s="5">
        <v>-154</v>
      </c>
    </row>
    <row r="21" spans="1:3">
      <c r="A21" t="s" s="3">
        <v>119</v>
      </c>
    </row>
    <row r="22" spans="1:3">
      <c r="A22" t="s" s="4">
        <v>120</v>
      </c>
      <c r="B22" t="n" s="5">
        <v>-1297</v>
      </c>
      <c r="C22" t="n" s="5">
        <v>-1230</v>
      </c>
    </row>
    <row r="23" spans="1:3">
      <c r="A23" t="s" s="4">
        <v>121</v>
      </c>
      <c r="B23" t="n" s="5">
        <v>16</v>
      </c>
      <c r="C23" t="n" s="5">
        <v>0</v>
      </c>
    </row>
    <row r="24" spans="1:3">
      <c r="A24" t="s" s="4">
        <v>122</v>
      </c>
      <c r="B24" t="n" s="5">
        <v>-9266</v>
      </c>
      <c r="C24" t="n" s="5">
        <v>-34084</v>
      </c>
    </row>
    <row r="25" spans="1:3">
      <c r="A25" t="s" s="4">
        <v>123</v>
      </c>
      <c r="B25" t="n" s="5">
        <v>23768</v>
      </c>
      <c r="C25" t="n" s="5">
        <v>30418</v>
      </c>
    </row>
    <row r="26" spans="1:3">
      <c r="A26" t="s" s="4">
        <v>124</v>
      </c>
      <c r="B26" t="n" s="5">
        <v>-20500</v>
      </c>
      <c r="C26" t="n" s="5">
        <v>0</v>
      </c>
    </row>
    <row r="27" spans="1:3">
      <c r="A27" t="s" s="4">
        <v>125</v>
      </c>
      <c r="B27" t="n" s="5">
        <v>-7279</v>
      </c>
      <c r="C27" t="n" s="5">
        <v>-4896</v>
      </c>
    </row>
    <row r="28" spans="1:3">
      <c r="A28" t="s" s="3">
        <v>126</v>
      </c>
    </row>
    <row r="29" spans="1:3">
      <c r="A29" t="s" s="4">
        <v>127</v>
      </c>
      <c r="B29" t="n" s="5">
        <v>624</v>
      </c>
      <c r="C29" t="n" s="5">
        <v>494</v>
      </c>
    </row>
    <row r="30" spans="1:3">
      <c r="A30" t="s" s="4">
        <v>128</v>
      </c>
      <c r="B30" t="n" s="5">
        <v>-2812</v>
      </c>
      <c r="C30" t="n" s="5">
        <v>-1652</v>
      </c>
    </row>
    <row r="31" spans="1:3">
      <c r="A31" t="s" s="4">
        <v>129</v>
      </c>
      <c r="B31" t="n" s="5">
        <v>-1859</v>
      </c>
      <c r="C31" t="n" s="5">
        <v>-1482</v>
      </c>
    </row>
    <row r="32" spans="1:3">
      <c r="A32" t="s" s="4">
        <v>130</v>
      </c>
      <c r="B32" t="n" s="5">
        <v>-4047</v>
      </c>
      <c r="C32" t="n" s="5">
        <v>-2640</v>
      </c>
    </row>
    <row r="33" spans="1:3">
      <c r="A33" t="s" s="4">
        <v>131</v>
      </c>
      <c r="B33" t="n" s="5">
        <v>-4247</v>
      </c>
      <c r="C33" t="n" s="5">
        <v>-7690</v>
      </c>
    </row>
    <row r="34" spans="1:3">
      <c r="A34" t="s" s="4">
        <v>132</v>
      </c>
      <c r="B34" t="n" s="5">
        <v>-1</v>
      </c>
      <c r="C34" t="n" s="5">
        <v>23</v>
      </c>
    </row>
    <row r="35" spans="1:3">
      <c r="A35" t="s" s="4">
        <v>133</v>
      </c>
      <c r="B35" t="n" s="5">
        <v>20432</v>
      </c>
      <c r="C35" t="n" s="5">
        <v>21790</v>
      </c>
    </row>
    <row r="36" spans="1:3">
      <c r="A36" t="s" s="4">
        <v>134</v>
      </c>
      <c r="B36" t="n" s="7">
        <v>16184</v>
      </c>
      <c r="C36" t="n" s="7">
        <v>141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0</v>
      </c>
      <c r="B1" t="s" s="2">
        <v>60</v>
      </c>
      <c r="D1" t="s" s="2">
        <v>1</v>
      </c>
    </row>
    <row r="2" spans="1:5">
      <c r="B2" t="s" s="2">
        <v>2</v>
      </c>
      <c r="C2" t="s" s="2">
        <v>61</v>
      </c>
      <c r="D2" t="s" s="2">
        <v>2</v>
      </c>
      <c r="E2" t="s" s="2">
        <v>61</v>
      </c>
    </row>
    <row r="3" spans="1:5">
      <c r="A3" t="s" s="3">
        <v>160</v>
      </c>
    </row>
    <row r="4" spans="1:5">
      <c r="A4" t="s" s="4">
        <v>651</v>
      </c>
      <c r="B4" t="n" s="7">
        <v>187</v>
      </c>
      <c r="C4" t="n" s="7">
        <v>155</v>
      </c>
      <c r="D4" t="n" s="7">
        <v>381</v>
      </c>
      <c r="E4" t="n" s="7">
        <v>349</v>
      </c>
    </row>
    <row r="5" spans="1:5">
      <c r="A5" t="s" s="4">
        <v>652</v>
      </c>
      <c r="B5" t="n" s="5">
        <v>83</v>
      </c>
      <c r="C5" t="n" s="5">
        <v>79</v>
      </c>
      <c r="D5" t="n" s="5">
        <v>161</v>
      </c>
      <c r="E5" t="n" s="5">
        <v>161</v>
      </c>
    </row>
    <row r="6" spans="1:5">
      <c r="A6" t="s" s="4">
        <v>90</v>
      </c>
      <c r="B6" t="n" s="7">
        <v>270</v>
      </c>
      <c r="C6" t="n" s="7">
        <v>234</v>
      </c>
      <c r="D6" t="n" s="7">
        <v>542</v>
      </c>
      <c r="E6" t="n" s="7">
        <v>5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53</v>
      </c>
      <c r="B1" t="s" s="2">
        <v>262</v>
      </c>
    </row>
    <row r="2" spans="1:2">
      <c r="A2" t="s" s="3">
        <v>654</v>
      </c>
    </row>
    <row r="3" spans="1:2">
      <c r="A3" t="n" s="5">
        <v>2015</v>
      </c>
      <c r="B3" t="n" s="7">
        <v>579</v>
      </c>
    </row>
    <row r="4" spans="1:2">
      <c r="A4" t="n" s="5">
        <v>2016</v>
      </c>
      <c r="B4" t="n" s="5">
        <v>1041</v>
      </c>
    </row>
    <row r="5" spans="1:2">
      <c r="A5" t="n" s="5">
        <v>2017</v>
      </c>
      <c r="B5" t="n" s="5">
        <v>932</v>
      </c>
    </row>
    <row r="6" spans="1:2">
      <c r="A6" t="n" s="5">
        <v>2018</v>
      </c>
      <c r="B6" t="n" s="5">
        <v>887</v>
      </c>
    </row>
    <row r="7" spans="1:2">
      <c r="A7" t="n" s="5">
        <v>2019</v>
      </c>
      <c r="B7" t="n" s="5">
        <v>671</v>
      </c>
    </row>
    <row r="8" spans="1:2">
      <c r="A8" t="s" s="4">
        <v>655</v>
      </c>
      <c r="B8" t="n" s="5">
        <v>229</v>
      </c>
    </row>
    <row r="9" spans="1:2">
      <c r="A9" t="s" s="4">
        <v>656</v>
      </c>
      <c r="B9" t="n" s="7">
        <v>43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4"/>
    <col customWidth="1" max="5" min="5" width="33"/>
    <col customWidth="1" max="6" min="6" width="21"/>
    <col customWidth="1" max="7" min="7" width="33"/>
    <col customWidth="1" max="8" min="8" width="21"/>
    <col customWidth="1" max="9" min="9" width="21"/>
    <col customWidth="1" max="10" min="10" width="21"/>
  </cols>
  <sheetData>
    <row r="1" spans="1:10">
      <c r="A1" t="s" s="1">
        <v>657</v>
      </c>
      <c r="B1" t="s" s="2">
        <v>658</v>
      </c>
      <c r="C1" t="s" s="2">
        <v>659</v>
      </c>
      <c r="D1" t="s" s="2">
        <v>660</v>
      </c>
      <c r="E1" t="s" s="2">
        <v>661</v>
      </c>
      <c r="F1" t="s" s="2">
        <v>263</v>
      </c>
      <c r="G1" t="s" s="2">
        <v>661</v>
      </c>
      <c r="H1" t="s" s="2">
        <v>263</v>
      </c>
      <c r="I1" t="s" s="2">
        <v>662</v>
      </c>
      <c r="J1" t="s" s="2">
        <v>663</v>
      </c>
    </row>
    <row r="2" spans="1:10">
      <c r="A2" t="s" s="3">
        <v>664</v>
      </c>
    </row>
    <row r="3" spans="1:10">
      <c r="A3" t="s" s="4">
        <v>665</v>
      </c>
      <c r="E3" t="n" s="7">
        <v>300</v>
      </c>
      <c r="F3" t="n" s="7">
        <v>200</v>
      </c>
      <c r="G3" t="n" s="7">
        <v>500</v>
      </c>
      <c r="H3" t="n" s="7">
        <v>400</v>
      </c>
    </row>
    <row r="4" spans="1:10">
      <c r="A4" t="s" s="4">
        <v>666</v>
      </c>
      <c r="G4" t="n" s="5">
        <v>100</v>
      </c>
      <c r="I4" t="n" s="7">
        <v>100</v>
      </c>
    </row>
    <row r="5" spans="1:10">
      <c r="A5" t="s" s="4">
        <v>667</v>
      </c>
      <c r="E5" t="n" s="5">
        <v>304</v>
      </c>
      <c r="G5" t="n" s="5">
        <v>304</v>
      </c>
      <c r="I5" t="n" s="5">
        <v>304</v>
      </c>
    </row>
    <row r="6" spans="1:10">
      <c r="A6" t="s" s="4">
        <v>668</v>
      </c>
      <c r="E6" t="n" s="7">
        <v>440</v>
      </c>
      <c r="F6" t="n" s="5">
        <v>0</v>
      </c>
      <c r="G6" t="n" s="7">
        <v>440</v>
      </c>
      <c r="H6" t="n" s="5">
        <v>0</v>
      </c>
    </row>
    <row r="7" spans="1:10">
      <c r="A7" t="s" s="4">
        <v>669</v>
      </c>
      <c r="E7" t="n" s="5">
        <v>2</v>
      </c>
      <c r="G7" t="n" s="5">
        <v>2</v>
      </c>
    </row>
    <row r="8" spans="1:10">
      <c r="A8" t="s" s="4">
        <v>670</v>
      </c>
    </row>
    <row r="9" spans="1:10">
      <c r="A9" t="s" s="3">
        <v>664</v>
      </c>
    </row>
    <row r="10" spans="1:10">
      <c r="A10" t="s" s="4">
        <v>668</v>
      </c>
      <c r="E10" t="n" s="7">
        <v>34</v>
      </c>
      <c r="G10" t="n" s="7">
        <v>34</v>
      </c>
    </row>
    <row r="11" spans="1:10">
      <c r="A11" t="s" s="4">
        <v>671</v>
      </c>
    </row>
    <row r="12" spans="1:10">
      <c r="A12" t="s" s="3">
        <v>664</v>
      </c>
    </row>
    <row r="13" spans="1:10">
      <c r="A13" t="s" s="4">
        <v>672</v>
      </c>
      <c r="E13" t="n" s="7">
        <v>400</v>
      </c>
    </row>
    <row r="14" spans="1:10">
      <c r="A14" t="s" s="4">
        <v>673</v>
      </c>
    </row>
    <row r="15" spans="1:10">
      <c r="A15" t="s" s="3">
        <v>664</v>
      </c>
    </row>
    <row r="16" spans="1:10">
      <c r="A16" t="s" s="4">
        <v>674</v>
      </c>
      <c r="B16" t="n" s="7">
        <v>800</v>
      </c>
    </row>
    <row r="17" spans="1:10">
      <c r="A17" t="s" s="4">
        <v>675</v>
      </c>
    </row>
    <row r="18" spans="1:10">
      <c r="A18" t="s" s="3">
        <v>664</v>
      </c>
    </row>
    <row r="19" spans="1:10">
      <c r="A19" t="s" s="4">
        <v>674</v>
      </c>
      <c r="C19" t="n" s="7">
        <v>100</v>
      </c>
    </row>
    <row r="20" spans="1:10">
      <c r="A20" t="s" s="4">
        <v>676</v>
      </c>
    </row>
    <row r="21" spans="1:10">
      <c r="A21" t="s" s="3">
        <v>664</v>
      </c>
    </row>
    <row r="22" spans="1:10">
      <c r="A22" t="s" s="4">
        <v>677</v>
      </c>
      <c r="E22" t="n" s="5">
        <v>6652</v>
      </c>
      <c r="G22" t="n" s="5">
        <v>6652</v>
      </c>
    </row>
    <row r="23" spans="1:10">
      <c r="A23" t="s" s="4">
        <v>678</v>
      </c>
      <c r="G23" t="s" s="4">
        <v>679</v>
      </c>
    </row>
    <row r="24" spans="1:10">
      <c r="A24" t="s" s="4">
        <v>680</v>
      </c>
      <c r="D24" t="n" s="7">
        <v>39</v>
      </c>
      <c r="E24" t="n" s="7">
        <v>400</v>
      </c>
      <c r="G24" t="n" s="7">
        <v>400</v>
      </c>
    </row>
    <row r="25" spans="1:10">
      <c r="A25" t="s" s="4">
        <v>681</v>
      </c>
    </row>
    <row r="26" spans="1:10">
      <c r="A26" t="s" s="3">
        <v>664</v>
      </c>
    </row>
    <row r="27" spans="1:10">
      <c r="A27" t="s" s="4">
        <v>677</v>
      </c>
      <c r="D27" t="n" s="5">
        <v>4579</v>
      </c>
    </row>
    <row r="28" spans="1:10">
      <c r="A28" t="s" s="4">
        <v>678</v>
      </c>
      <c r="D28" t="s" s="4">
        <v>682</v>
      </c>
    </row>
    <row r="29" spans="1:10">
      <c r="A29" t="s" s="4">
        <v>680</v>
      </c>
      <c r="D29" t="n" s="7">
        <v>600</v>
      </c>
    </row>
    <row r="30" spans="1:10">
      <c r="A30" t="s" s="4">
        <v>683</v>
      </c>
      <c r="D30" t="s" s="4">
        <v>348</v>
      </c>
    </row>
    <row r="31" spans="1:10">
      <c r="A31" t="s" s="4">
        <v>684</v>
      </c>
    </row>
    <row r="32" spans="1:10">
      <c r="A32" t="s" s="3">
        <v>664</v>
      </c>
    </row>
    <row r="33" spans="1:10">
      <c r="A33" t="s" s="4">
        <v>667</v>
      </c>
      <c r="E33" t="n" s="7">
        <v>304</v>
      </c>
      <c r="F33" t="n" s="7">
        <v>280</v>
      </c>
      <c r="G33" t="n" s="7">
        <v>304</v>
      </c>
      <c r="H33" t="n" s="7">
        <v>280</v>
      </c>
      <c r="I33" t="n" s="7">
        <v>304</v>
      </c>
      <c r="J33" t="n" s="7">
        <v>305</v>
      </c>
    </row>
    <row r="34" spans="1:10">
      <c r="A34" t="s" s="4">
        <v>685</v>
      </c>
    </row>
    <row r="35" spans="1:10">
      <c r="A35" t="s" s="3">
        <v>664</v>
      </c>
    </row>
    <row r="36" spans="1:10">
      <c r="A36" t="s" s="4">
        <v>686</v>
      </c>
      <c r="G36" t="s" s="4">
        <v>3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7</v>
      </c>
      <c r="B1" t="s" s="2">
        <v>2</v>
      </c>
      <c r="C1" t="s" s="2">
        <v>25</v>
      </c>
    </row>
    <row r="2" spans="1:3">
      <c r="A2" t="s" s="3">
        <v>688</v>
      </c>
    </row>
    <row r="3" spans="1:3">
      <c r="A3" t="s" s="4">
        <v>338</v>
      </c>
      <c r="B3" t="n" s="7">
        <v>210</v>
      </c>
      <c r="C3" t="n" s="7">
        <v>189</v>
      </c>
    </row>
    <row r="4" spans="1:3">
      <c r="A4" t="s" s="4">
        <v>689</v>
      </c>
      <c r="B4" t="n" s="5">
        <v>-37</v>
      </c>
      <c r="C4" t="n" s="5">
        <v>-16</v>
      </c>
    </row>
    <row r="5" spans="1:3">
      <c r="A5" t="s" s="4">
        <v>340</v>
      </c>
      <c r="B5" t="n" s="7">
        <v>173</v>
      </c>
      <c r="C5" t="n" s="7">
        <v>17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690</v>
      </c>
      <c r="B1" t="s" s="2">
        <v>262</v>
      </c>
    </row>
    <row r="2" spans="1:2">
      <c r="A2" t="s" s="3">
        <v>163</v>
      </c>
    </row>
    <row r="3" spans="1:2">
      <c r="A3" t="n" s="5">
        <v>2015</v>
      </c>
      <c r="B3" t="n" s="7">
        <v>29</v>
      </c>
    </row>
    <row r="4" spans="1:2">
      <c r="A4" t="n" s="5">
        <v>2016</v>
      </c>
      <c r="B4" t="n" s="5">
        <v>48</v>
      </c>
    </row>
    <row r="5" spans="1:2">
      <c r="A5" t="n" s="5">
        <v>2017</v>
      </c>
      <c r="B5" t="n" s="5">
        <v>49</v>
      </c>
    </row>
    <row r="6" spans="1:2">
      <c r="A6" t="n" s="5">
        <v>2018</v>
      </c>
      <c r="B6" t="n" s="5">
        <v>38</v>
      </c>
    </row>
    <row r="7" spans="1:2">
      <c r="A7" t="n" s="5">
        <v>2019</v>
      </c>
      <c r="B7" t="n" s="5">
        <v>28</v>
      </c>
    </row>
    <row r="8" spans="1:2">
      <c r="A8" t="n" s="5">
        <v>2020</v>
      </c>
      <c r="B8" t="n" s="5">
        <v>2</v>
      </c>
    </row>
    <row r="9" spans="1:2">
      <c r="A9" t="s" s="4">
        <v>691</v>
      </c>
      <c r="B9" t="n" s="5">
        <v>194</v>
      </c>
    </row>
    <row r="10" spans="1:2">
      <c r="A10" t="s" s="4">
        <v>692</v>
      </c>
      <c r="B10" t="n" s="5">
        <v>21</v>
      </c>
    </row>
    <row r="11" spans="1:2">
      <c r="A11" t="s" s="4">
        <v>693</v>
      </c>
      <c r="B11" t="n" s="7">
        <v>17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4</v>
      </c>
      <c r="B1" t="s" s="2">
        <v>1</v>
      </c>
    </row>
    <row r="2" spans="1:3">
      <c r="B2" t="s" s="2">
        <v>2</v>
      </c>
      <c r="C2" t="s" s="2">
        <v>61</v>
      </c>
    </row>
    <row r="3" spans="1:3">
      <c r="A3" t="s" s="3">
        <v>695</v>
      </c>
    </row>
    <row r="4" spans="1:3">
      <c r="A4" t="s" s="4">
        <v>322</v>
      </c>
      <c r="B4" t="n" s="7">
        <v>304</v>
      </c>
    </row>
    <row r="5" spans="1:3">
      <c r="A5" t="s" s="4">
        <v>324</v>
      </c>
      <c r="B5" t="n" s="5">
        <v>304</v>
      </c>
    </row>
    <row r="6" spans="1:3">
      <c r="A6" t="s" s="4">
        <v>684</v>
      </c>
    </row>
    <row r="7" spans="1:3">
      <c r="A7" t="s" s="3">
        <v>695</v>
      </c>
    </row>
    <row r="8" spans="1:3">
      <c r="A8" t="s" s="4">
        <v>322</v>
      </c>
      <c r="B8" t="n" s="5">
        <v>304</v>
      </c>
      <c r="C8" t="n" s="7">
        <v>305</v>
      </c>
    </row>
    <row r="9" spans="1:3">
      <c r="A9" t="s" s="4">
        <v>696</v>
      </c>
      <c r="B9" t="n" s="5">
        <v>16</v>
      </c>
      <c r="C9" t="n" s="5">
        <v>13</v>
      </c>
    </row>
    <row r="10" spans="1:3">
      <c r="A10" t="s" s="4">
        <v>697</v>
      </c>
      <c r="B10" t="n" s="5">
        <v>-16</v>
      </c>
      <c r="C10" t="n" s="5">
        <v>-38</v>
      </c>
    </row>
    <row r="11" spans="1:3">
      <c r="A11" t="s" s="4">
        <v>324</v>
      </c>
      <c r="B11" t="n" s="7">
        <v>304</v>
      </c>
      <c r="C11" t="n" s="7">
        <v>2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8</v>
      </c>
      <c r="B1" t="s" s="2">
        <v>60</v>
      </c>
      <c r="D1" t="s" s="2">
        <v>1</v>
      </c>
    </row>
    <row r="2" spans="1:5">
      <c r="B2" t="s" s="2">
        <v>2</v>
      </c>
      <c r="C2" t="s" s="2">
        <v>61</v>
      </c>
      <c r="D2" t="s" s="2">
        <v>2</v>
      </c>
      <c r="E2" t="s" s="2">
        <v>61</v>
      </c>
    </row>
    <row r="3" spans="1:5">
      <c r="A3" t="s" s="3">
        <v>699</v>
      </c>
    </row>
    <row r="4" spans="1:5">
      <c r="A4" t="s" s="4">
        <v>700</v>
      </c>
      <c r="D4" t="n" s="7">
        <v>0</v>
      </c>
    </row>
    <row r="5" spans="1:5">
      <c r="A5" t="s" s="4">
        <v>668</v>
      </c>
      <c r="B5" t="n" s="7">
        <v>440</v>
      </c>
      <c r="C5" t="n" s="7">
        <v>0</v>
      </c>
      <c r="D5" t="n" s="5">
        <v>440</v>
      </c>
      <c r="E5" t="n" s="7">
        <v>0</v>
      </c>
    </row>
    <row r="6" spans="1:5">
      <c r="A6" t="s" s="4">
        <v>701</v>
      </c>
      <c r="D6" t="n" s="5">
        <v>406</v>
      </c>
    </row>
    <row r="7" spans="1:5">
      <c r="A7" t="s" s="4">
        <v>702</v>
      </c>
      <c r="B7" t="n" s="5">
        <v>34</v>
      </c>
      <c r="D7" t="n" s="5">
        <v>34</v>
      </c>
    </row>
    <row r="8" spans="1:5">
      <c r="A8" t="s" s="4">
        <v>670</v>
      </c>
    </row>
    <row r="9" spans="1:5">
      <c r="A9" t="s" s="3">
        <v>699</v>
      </c>
    </row>
    <row r="10" spans="1:5">
      <c r="A10" t="s" s="4">
        <v>700</v>
      </c>
      <c r="D10" t="n" s="5">
        <v>0</v>
      </c>
    </row>
    <row r="11" spans="1:5">
      <c r="A11" t="s" s="4">
        <v>668</v>
      </c>
      <c r="B11" t="n" s="5">
        <v>34</v>
      </c>
      <c r="D11" t="n" s="5">
        <v>34</v>
      </c>
    </row>
    <row r="12" spans="1:5">
      <c r="A12" t="s" s="4">
        <v>701</v>
      </c>
      <c r="D12" t="n" s="5">
        <v>0</v>
      </c>
    </row>
    <row r="13" spans="1:5">
      <c r="A13" t="s" s="4">
        <v>702</v>
      </c>
      <c r="B13" t="n" s="5">
        <v>34</v>
      </c>
      <c r="D13" t="n" s="5">
        <v>34</v>
      </c>
    </row>
    <row r="14" spans="1:5">
      <c r="A14" t="s" s="4">
        <v>703</v>
      </c>
    </row>
    <row r="15" spans="1:5">
      <c r="A15" t="s" s="3">
        <v>699</v>
      </c>
    </row>
    <row r="16" spans="1:5">
      <c r="A16" t="s" s="4">
        <v>700</v>
      </c>
      <c r="D16" t="n" s="5">
        <v>0</v>
      </c>
    </row>
    <row r="17" spans="1:5">
      <c r="A17" t="s" s="4">
        <v>668</v>
      </c>
      <c r="D17" t="n" s="5">
        <v>406</v>
      </c>
    </row>
    <row r="18" spans="1:5">
      <c r="A18" t="s" s="4">
        <v>701</v>
      </c>
      <c r="D18" t="n" s="5">
        <v>406</v>
      </c>
    </row>
    <row r="19" spans="1:5">
      <c r="A19" t="s" s="4">
        <v>702</v>
      </c>
      <c r="B19" t="n" s="7">
        <v>0</v>
      </c>
      <c r="D19" t="n" s="7">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 customWidth="1" max="6" min="6" width="14"/>
  </cols>
  <sheetData>
    <row r="1" spans="1:6">
      <c r="A1" t="s" s="1">
        <v>704</v>
      </c>
      <c r="B1" t="s" s="2">
        <v>60</v>
      </c>
      <c r="D1" t="s" s="2">
        <v>1</v>
      </c>
    </row>
    <row r="2" spans="1:6">
      <c r="B2" t="s" s="2">
        <v>2</v>
      </c>
      <c r="C2" t="s" s="2">
        <v>61</v>
      </c>
      <c r="D2" t="s" s="2">
        <v>2</v>
      </c>
      <c r="E2" t="s" s="2">
        <v>61</v>
      </c>
      <c r="F2" t="s" s="2">
        <v>25</v>
      </c>
    </row>
    <row r="3" spans="1:6">
      <c r="A3" t="s" s="3">
        <v>166</v>
      </c>
    </row>
    <row r="4" spans="1:6">
      <c r="A4" t="s" s="4">
        <v>705</v>
      </c>
      <c r="B4" t="n" s="7">
        <v>193</v>
      </c>
      <c r="C4" t="n" s="7">
        <v>334</v>
      </c>
      <c r="D4" t="n" s="7">
        <v>174</v>
      </c>
      <c r="E4" t="n" s="7">
        <v>255</v>
      </c>
    </row>
    <row r="5" spans="1:6">
      <c r="A5" t="s" s="4">
        <v>706</v>
      </c>
      <c r="D5" t="s" s="4">
        <v>707</v>
      </c>
      <c r="E5" t="s" s="4">
        <v>707</v>
      </c>
    </row>
    <row r="6" spans="1:6">
      <c r="A6" t="s" s="4">
        <v>708</v>
      </c>
      <c r="B6" t="n" s="5">
        <v>600</v>
      </c>
      <c r="D6" t="n" s="7">
        <v>600</v>
      </c>
      <c r="F6" t="n" s="7">
        <v>600</v>
      </c>
    </row>
    <row r="7" spans="1:6">
      <c r="A7" t="s" s="4">
        <v>709</v>
      </c>
      <c r="D7" t="s" s="4">
        <v>710</v>
      </c>
    </row>
    <row r="8" spans="1:6">
      <c r="A8" t="s" s="4">
        <v>711</v>
      </c>
      <c r="D8" t="s" s="4">
        <v>712</v>
      </c>
    </row>
    <row r="9" spans="1:6">
      <c r="A9" t="s" s="4">
        <v>713</v>
      </c>
      <c r="D9" t="s" s="4">
        <v>714</v>
      </c>
    </row>
    <row r="10" spans="1:6">
      <c r="A10" t="s" s="4">
        <v>715</v>
      </c>
      <c r="D10" t="s" s="4">
        <v>716</v>
      </c>
    </row>
    <row r="11" spans="1:6">
      <c r="A11" t="s" s="4">
        <v>717</v>
      </c>
      <c r="B11" t="n" s="7">
        <v>800</v>
      </c>
      <c r="D11" t="n" s="7">
        <v>800</v>
      </c>
      <c r="F11" t="n" s="7">
        <v>8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s>
  <sheetData>
    <row r="1" spans="1:5">
      <c r="A1" t="s" s="1">
        <v>718</v>
      </c>
      <c r="B1" t="s" s="2">
        <v>60</v>
      </c>
      <c r="D1" t="s" s="2">
        <v>1</v>
      </c>
    </row>
    <row r="2" spans="1:5">
      <c r="B2" t="s" s="2">
        <v>719</v>
      </c>
      <c r="C2" t="s" s="2">
        <v>720</v>
      </c>
      <c r="D2" t="s" s="2">
        <v>721</v>
      </c>
      <c r="E2" t="s" s="2">
        <v>720</v>
      </c>
    </row>
    <row r="3" spans="1:5">
      <c r="A3" t="s" s="3">
        <v>722</v>
      </c>
    </row>
    <row r="4" spans="1:5">
      <c r="A4" t="s" s="4">
        <v>723</v>
      </c>
      <c r="D4" t="n" s="5">
        <v>2</v>
      </c>
    </row>
    <row r="5" spans="1:5">
      <c r="A5" t="s" s="4">
        <v>724</v>
      </c>
      <c r="B5" t="n" s="5">
        <v>1</v>
      </c>
      <c r="C5" t="n" s="5">
        <v>0</v>
      </c>
      <c r="D5" t="n" s="5">
        <v>0</v>
      </c>
      <c r="E5" t="n" s="5">
        <v>0</v>
      </c>
    </row>
    <row r="6" spans="1:5">
      <c r="A6" t="s" s="4">
        <v>725</v>
      </c>
    </row>
    <row r="7" spans="1:5">
      <c r="A7" t="s" s="3">
        <v>722</v>
      </c>
    </row>
    <row r="8" spans="1:5">
      <c r="A8" t="s" s="4">
        <v>726</v>
      </c>
      <c r="B8" t="s" s="4">
        <v>727</v>
      </c>
      <c r="C8" t="s" s="4">
        <v>727</v>
      </c>
      <c r="D8" t="s" s="4">
        <v>727</v>
      </c>
      <c r="E8" t="s" s="4">
        <v>72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8</v>
      </c>
      <c r="B1" t="s" s="2">
        <v>60</v>
      </c>
      <c r="D1" t="s" s="2">
        <v>1</v>
      </c>
    </row>
    <row r="2" spans="1:5">
      <c r="B2" t="s" s="2">
        <v>2</v>
      </c>
      <c r="C2" t="s" s="2">
        <v>61</v>
      </c>
      <c r="D2" t="s" s="2">
        <v>2</v>
      </c>
      <c r="E2" t="s" s="2">
        <v>61</v>
      </c>
    </row>
    <row r="3" spans="1:5">
      <c r="A3" t="s" s="3">
        <v>729</v>
      </c>
    </row>
    <row r="4" spans="1:5">
      <c r="A4" t="s" s="4">
        <v>63</v>
      </c>
      <c r="B4" t="n" s="7">
        <v>27625</v>
      </c>
      <c r="C4" t="n" s="7">
        <v>26182</v>
      </c>
      <c r="D4" t="n" s="7">
        <v>53951</v>
      </c>
      <c r="E4" t="n" s="7">
        <v>49837</v>
      </c>
    </row>
    <row r="5" spans="1:5">
      <c r="A5" t="s" s="4">
        <v>65</v>
      </c>
      <c r="B5" t="n" s="5">
        <v>9591</v>
      </c>
      <c r="C5" t="n" s="5">
        <v>10851</v>
      </c>
      <c r="D5" t="n" s="5">
        <v>19780</v>
      </c>
      <c r="E5" t="n" s="5">
        <v>20432</v>
      </c>
    </row>
    <row r="6" spans="1:5">
      <c r="A6" t="s" s="4">
        <v>73</v>
      </c>
      <c r="B6" t="n" s="5">
        <v>-1665</v>
      </c>
      <c r="C6" t="n" s="5">
        <v>545</v>
      </c>
      <c r="D6" t="n" s="5">
        <v>-1761</v>
      </c>
      <c r="E6" t="n" s="5">
        <v>123</v>
      </c>
    </row>
    <row r="7" spans="1:5">
      <c r="A7" t="s" s="4">
        <v>730</v>
      </c>
      <c r="B7" t="n" s="5">
        <v>771</v>
      </c>
      <c r="C7" t="n" s="5">
        <v>697</v>
      </c>
      <c r="D7" t="n" s="5">
        <v>1515</v>
      </c>
      <c r="E7" t="n" s="5">
        <v>1363</v>
      </c>
    </row>
    <row r="8" spans="1:5">
      <c r="A8" t="s" s="4">
        <v>731</v>
      </c>
      <c r="B8" t="n" s="5">
        <v>1185</v>
      </c>
      <c r="C8" t="n" s="5">
        <v>464</v>
      </c>
      <c r="D8" t="n" s="5">
        <v>1839</v>
      </c>
      <c r="E8" t="n" s="5">
        <v>1038</v>
      </c>
    </row>
    <row r="9" spans="1:5">
      <c r="A9" t="s" s="4">
        <v>120</v>
      </c>
      <c r="B9" t="n" s="5">
        <v>933</v>
      </c>
      <c r="C9" t="n" s="5">
        <v>610</v>
      </c>
      <c r="D9" t="n" s="5">
        <v>1297</v>
      </c>
      <c r="E9" t="n" s="5">
        <v>1230</v>
      </c>
    </row>
    <row r="10" spans="1:5">
      <c r="A10" t="s" s="4">
        <v>732</v>
      </c>
    </row>
    <row r="11" spans="1:5">
      <c r="A11" t="s" s="3">
        <v>729</v>
      </c>
    </row>
    <row r="12" spans="1:5">
      <c r="A12" t="s" s="4">
        <v>63</v>
      </c>
      <c r="B12" t="n" s="5">
        <v>18100</v>
      </c>
      <c r="C12" t="n" s="5">
        <v>17715</v>
      </c>
      <c r="D12" t="n" s="5">
        <v>35454</v>
      </c>
      <c r="E12" t="n" s="5">
        <v>33712</v>
      </c>
    </row>
    <row r="13" spans="1:5">
      <c r="A13" t="s" s="4">
        <v>65</v>
      </c>
      <c r="B13" t="n" s="5">
        <v>5417</v>
      </c>
      <c r="C13" t="n" s="5">
        <v>5716</v>
      </c>
      <c r="D13" t="n" s="5">
        <v>10861</v>
      </c>
      <c r="E13" t="n" s="5">
        <v>10832</v>
      </c>
    </row>
    <row r="14" spans="1:5">
      <c r="A14" t="s" s="4">
        <v>73</v>
      </c>
      <c r="B14" t="n" s="5">
        <v>1498</v>
      </c>
      <c r="C14" t="n" s="5">
        <v>1845</v>
      </c>
      <c r="D14" t="n" s="5">
        <v>3187</v>
      </c>
      <c r="E14" t="n" s="5">
        <v>3015</v>
      </c>
    </row>
    <row r="15" spans="1:5">
      <c r="A15" t="s" s="4">
        <v>730</v>
      </c>
      <c r="B15" t="n" s="5">
        <v>432</v>
      </c>
      <c r="C15" t="n" s="5">
        <v>421</v>
      </c>
      <c r="D15" t="n" s="5">
        <v>852</v>
      </c>
      <c r="E15" t="n" s="5">
        <v>841</v>
      </c>
    </row>
    <row r="16" spans="1:5">
      <c r="A16" t="s" s="4">
        <v>731</v>
      </c>
      <c r="B16" t="n" s="5">
        <v>230</v>
      </c>
      <c r="C16" t="n" s="5">
        <v>260</v>
      </c>
      <c r="D16" t="n" s="5">
        <v>460</v>
      </c>
      <c r="E16" t="n" s="5">
        <v>630</v>
      </c>
    </row>
    <row r="17" spans="1:5">
      <c r="A17" t="s" s="4">
        <v>120</v>
      </c>
      <c r="B17" t="n" s="5">
        <v>341</v>
      </c>
      <c r="C17" t="n" s="5">
        <v>144</v>
      </c>
      <c r="D17" t="n" s="5">
        <v>518</v>
      </c>
      <c r="E17" t="n" s="5">
        <v>425</v>
      </c>
    </row>
    <row r="18" spans="1:5">
      <c r="A18" t="s" s="4">
        <v>733</v>
      </c>
    </row>
    <row r="19" spans="1:5">
      <c r="A19" t="s" s="3">
        <v>729</v>
      </c>
    </row>
    <row r="20" spans="1:5">
      <c r="A20" t="s" s="4">
        <v>63</v>
      </c>
      <c r="B20" t="n" s="5">
        <v>9583</v>
      </c>
      <c r="C20" t="n" s="5">
        <v>8574</v>
      </c>
      <c r="D20" t="n" s="5">
        <v>18634</v>
      </c>
      <c r="E20" t="n" s="5">
        <v>16295</v>
      </c>
    </row>
    <row r="21" spans="1:5">
      <c r="A21" t="s" s="4">
        <v>65</v>
      </c>
      <c r="B21" t="n" s="5">
        <v>4173</v>
      </c>
      <c r="C21" t="n" s="5">
        <v>5129</v>
      </c>
      <c r="D21" t="n" s="5">
        <v>8908</v>
      </c>
      <c r="E21" t="n" s="5">
        <v>9587</v>
      </c>
    </row>
    <row r="22" spans="1:5">
      <c r="A22" t="s" s="4">
        <v>73</v>
      </c>
      <c r="B22" t="n" s="5">
        <v>-347</v>
      </c>
      <c r="C22" t="n" s="5">
        <v>1645</v>
      </c>
      <c r="D22" t="n" s="5">
        <v>786</v>
      </c>
      <c r="E22" t="n" s="5">
        <v>2659</v>
      </c>
    </row>
    <row r="23" spans="1:5">
      <c r="A23" t="s" s="4">
        <v>730</v>
      </c>
      <c r="B23" t="n" s="5">
        <v>273</v>
      </c>
      <c r="C23" t="n" s="5">
        <v>190</v>
      </c>
      <c r="D23" t="n" s="5">
        <v>519</v>
      </c>
      <c r="E23" t="n" s="5">
        <v>351</v>
      </c>
    </row>
    <row r="24" spans="1:5">
      <c r="A24" t="s" s="4">
        <v>731</v>
      </c>
      <c r="B24" t="n" s="5">
        <v>955</v>
      </c>
      <c r="C24" t="n" s="5">
        <v>204</v>
      </c>
      <c r="D24" t="n" s="5">
        <v>1379</v>
      </c>
      <c r="E24" t="n" s="5">
        <v>408</v>
      </c>
    </row>
    <row r="25" spans="1:5">
      <c r="A25" t="s" s="4">
        <v>120</v>
      </c>
      <c r="B25" t="n" s="5">
        <v>550</v>
      </c>
      <c r="C25" t="n" s="5">
        <v>434</v>
      </c>
      <c r="D25" t="n" s="5">
        <v>684</v>
      </c>
      <c r="E25" t="n" s="5">
        <v>684</v>
      </c>
    </row>
    <row r="26" spans="1:5">
      <c r="A26" t="s" s="4">
        <v>734</v>
      </c>
    </row>
    <row r="27" spans="1:5">
      <c r="A27" t="s" s="3">
        <v>729</v>
      </c>
    </row>
    <row r="28" spans="1:5">
      <c r="A28" t="s" s="4">
        <v>63</v>
      </c>
      <c r="B28" t="n" s="5">
        <v>-58</v>
      </c>
      <c r="C28" t="n" s="5">
        <v>-107</v>
      </c>
      <c r="D28" t="n" s="5">
        <v>-137</v>
      </c>
      <c r="E28" t="n" s="5">
        <v>-170</v>
      </c>
    </row>
    <row r="29" spans="1:5">
      <c r="A29" t="s" s="4">
        <v>65</v>
      </c>
      <c r="B29" t="n" s="5">
        <v>1</v>
      </c>
      <c r="C29" t="n" s="5">
        <v>6</v>
      </c>
      <c r="D29" t="n" s="5">
        <v>11</v>
      </c>
      <c r="E29" t="n" s="5">
        <v>13</v>
      </c>
    </row>
    <row r="30" spans="1:5">
      <c r="A30" t="s" s="4">
        <v>73</v>
      </c>
      <c r="B30" t="n" s="5">
        <v>-2816</v>
      </c>
      <c r="C30" t="n" s="5">
        <v>-2945</v>
      </c>
      <c r="D30" t="n" s="5">
        <v>-5734</v>
      </c>
      <c r="E30" t="n" s="5">
        <v>-5551</v>
      </c>
    </row>
    <row r="31" spans="1:5">
      <c r="A31" t="s" s="4">
        <v>730</v>
      </c>
      <c r="B31" t="n" s="5">
        <v>66</v>
      </c>
      <c r="C31" t="n" s="5">
        <v>86</v>
      </c>
      <c r="D31" t="n" s="5">
        <v>144</v>
      </c>
      <c r="E31" t="n" s="5">
        <v>171</v>
      </c>
    </row>
    <row r="32" spans="1:5">
      <c r="A32" t="s" s="4">
        <v>731</v>
      </c>
      <c r="B32" t="n" s="5">
        <v>0</v>
      </c>
      <c r="C32" t="n" s="5">
        <v>0</v>
      </c>
      <c r="D32" t="n" s="5">
        <v>0</v>
      </c>
      <c r="E32" t="n" s="5">
        <v>0</v>
      </c>
    </row>
    <row r="33" spans="1:5">
      <c r="A33" t="s" s="4">
        <v>120</v>
      </c>
      <c r="B33" t="n" s="7">
        <v>42</v>
      </c>
      <c r="C33" t="n" s="7">
        <v>32</v>
      </c>
      <c r="D33" t="n" s="7">
        <v>95</v>
      </c>
      <c r="E33" t="n" s="7">
        <v>1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5</v>
      </c>
      <c r="B1" t="s" s="2">
        <v>2</v>
      </c>
      <c r="C1" t="s" s="2">
        <v>25</v>
      </c>
    </row>
    <row r="2" spans="1:3">
      <c r="A2" t="s" s="3">
        <v>729</v>
      </c>
    </row>
    <row r="3" spans="1:3">
      <c r="A3" t="s" s="4">
        <v>113</v>
      </c>
      <c r="B3" t="n" s="7">
        <v>21667</v>
      </c>
      <c r="C3" t="n" s="7">
        <v>23874</v>
      </c>
    </row>
    <row r="4" spans="1:3">
      <c r="A4" t="s" s="4">
        <v>114</v>
      </c>
      <c r="B4" t="n" s="5">
        <v>17696</v>
      </c>
      <c r="C4" t="n" s="5">
        <v>16358</v>
      </c>
    </row>
    <row r="5" spans="1:3">
      <c r="A5" t="s" s="4">
        <v>34</v>
      </c>
      <c r="B5" t="n" s="5">
        <v>14628</v>
      </c>
      <c r="C5" t="n" s="5">
        <v>14842</v>
      </c>
    </row>
    <row r="6" spans="1:3">
      <c r="A6" t="s" s="4">
        <v>35</v>
      </c>
      <c r="B6" t="n" s="5">
        <v>4123</v>
      </c>
      <c r="C6" t="n" s="5">
        <v>161</v>
      </c>
    </row>
    <row r="7" spans="1:3">
      <c r="A7" t="s" s="4">
        <v>36</v>
      </c>
      <c r="B7" t="n" s="5">
        <v>12929</v>
      </c>
      <c r="C7" t="n" s="5">
        <v>2637</v>
      </c>
    </row>
    <row r="8" spans="1:3">
      <c r="A8" t="s" s="4">
        <v>31</v>
      </c>
      <c r="B8" t="n" s="5">
        <v>9710</v>
      </c>
      <c r="C8" t="n" s="5">
        <v>9710</v>
      </c>
    </row>
    <row r="9" spans="1:3">
      <c r="A9" t="s" s="4">
        <v>37</v>
      </c>
      <c r="B9" t="n" s="5">
        <v>36</v>
      </c>
      <c r="C9" t="n" s="5">
        <v>40</v>
      </c>
    </row>
    <row r="10" spans="1:3">
      <c r="A10" t="s" s="4">
        <v>732</v>
      </c>
    </row>
    <row r="11" spans="1:3">
      <c r="A11" t="s" s="3">
        <v>729</v>
      </c>
    </row>
    <row r="12" spans="1:3">
      <c r="A12" t="s" s="4">
        <v>113</v>
      </c>
      <c r="B12" t="n" s="5">
        <v>12389</v>
      </c>
      <c r="C12" t="n" s="5">
        <v>15947</v>
      </c>
    </row>
    <row r="13" spans="1:3">
      <c r="A13" t="s" s="4">
        <v>114</v>
      </c>
      <c r="B13" t="n" s="5">
        <v>15107</v>
      </c>
      <c r="C13" t="n" s="5">
        <v>14172</v>
      </c>
    </row>
    <row r="14" spans="1:3">
      <c r="A14" t="s" s="4">
        <v>34</v>
      </c>
      <c r="B14" t="n" s="5">
        <v>10788</v>
      </c>
      <c r="C14" t="n" s="5">
        <v>11124</v>
      </c>
    </row>
    <row r="15" spans="1:3">
      <c r="A15" t="s" s="4">
        <v>35</v>
      </c>
      <c r="B15" t="n" s="5">
        <v>0</v>
      </c>
      <c r="C15" t="n" s="5">
        <v>0</v>
      </c>
    </row>
    <row r="16" spans="1:3">
      <c r="A16" t="s" s="4">
        <v>36</v>
      </c>
      <c r="B16" t="n" s="5">
        <v>815</v>
      </c>
      <c r="C16" t="n" s="5">
        <v>1681</v>
      </c>
    </row>
    <row r="17" spans="1:3">
      <c r="A17" t="s" s="4">
        <v>31</v>
      </c>
      <c r="B17" t="n" s="5">
        <v>0</v>
      </c>
      <c r="C17" t="n" s="5">
        <v>0</v>
      </c>
    </row>
    <row r="18" spans="1:3">
      <c r="A18" t="s" s="4">
        <v>37</v>
      </c>
      <c r="B18" t="n" s="5">
        <v>0</v>
      </c>
      <c r="C18" t="n" s="5">
        <v>0</v>
      </c>
    </row>
    <row r="19" spans="1:3">
      <c r="A19" t="s" s="4">
        <v>733</v>
      </c>
    </row>
    <row r="20" spans="1:3">
      <c r="A20" t="s" s="3">
        <v>729</v>
      </c>
    </row>
    <row r="21" spans="1:3">
      <c r="A21" t="s" s="4">
        <v>113</v>
      </c>
      <c r="B21" t="n" s="5">
        <v>9278</v>
      </c>
      <c r="C21" t="n" s="5">
        <v>7927</v>
      </c>
    </row>
    <row r="22" spans="1:3">
      <c r="A22" t="s" s="4">
        <v>114</v>
      </c>
      <c r="B22" t="n" s="5">
        <v>2589</v>
      </c>
      <c r="C22" t="n" s="5">
        <v>2186</v>
      </c>
    </row>
    <row r="23" spans="1:3">
      <c r="A23" t="s" s="4">
        <v>34</v>
      </c>
      <c r="B23" t="n" s="5">
        <v>3159</v>
      </c>
      <c r="C23" t="n" s="5">
        <v>2987</v>
      </c>
    </row>
    <row r="24" spans="1:3">
      <c r="A24" t="s" s="4">
        <v>35</v>
      </c>
      <c r="B24" t="n" s="5">
        <v>4123</v>
      </c>
      <c r="C24" t="n" s="5">
        <v>161</v>
      </c>
    </row>
    <row r="25" spans="1:3">
      <c r="A25" t="s" s="4">
        <v>36</v>
      </c>
      <c r="B25" t="n" s="5">
        <v>12114</v>
      </c>
      <c r="C25" t="n" s="5">
        <v>956</v>
      </c>
    </row>
    <row r="26" spans="1:3">
      <c r="A26" t="s" s="4">
        <v>31</v>
      </c>
      <c r="B26" t="n" s="5">
        <v>0</v>
      </c>
      <c r="C26" t="n" s="5">
        <v>0</v>
      </c>
    </row>
    <row r="27" spans="1:3">
      <c r="A27" t="s" s="4">
        <v>37</v>
      </c>
      <c r="B27" t="n" s="5">
        <v>0</v>
      </c>
      <c r="C27" t="n" s="5">
        <v>0</v>
      </c>
    </row>
    <row r="28" spans="1:3">
      <c r="A28" t="s" s="4">
        <v>734</v>
      </c>
    </row>
    <row r="29" spans="1:3">
      <c r="A29" t="s" s="3">
        <v>729</v>
      </c>
    </row>
    <row r="30" spans="1:3">
      <c r="A30" t="s" s="4">
        <v>113</v>
      </c>
      <c r="B30" t="n" s="5">
        <v>0</v>
      </c>
      <c r="C30" t="n" s="5">
        <v>0</v>
      </c>
    </row>
    <row r="31" spans="1:3">
      <c r="A31" t="s" s="4">
        <v>114</v>
      </c>
      <c r="B31" t="n" s="5">
        <v>0</v>
      </c>
      <c r="C31" t="n" s="5">
        <v>0</v>
      </c>
    </row>
    <row r="32" spans="1:3">
      <c r="A32" t="s" s="4">
        <v>34</v>
      </c>
      <c r="B32" t="n" s="5">
        <v>681</v>
      </c>
      <c r="C32" t="n" s="5">
        <v>731</v>
      </c>
    </row>
    <row r="33" spans="1:3">
      <c r="A33" t="s" s="4">
        <v>35</v>
      </c>
      <c r="B33" t="n" s="5">
        <v>0</v>
      </c>
      <c r="C33" t="n" s="5">
        <v>0</v>
      </c>
    </row>
    <row r="34" spans="1:3">
      <c r="A34" t="s" s="4">
        <v>36</v>
      </c>
      <c r="B34" t="n" s="5">
        <v>0</v>
      </c>
      <c r="C34" t="n" s="5">
        <v>0</v>
      </c>
    </row>
    <row r="35" spans="1:3">
      <c r="A35" t="s" s="4">
        <v>31</v>
      </c>
      <c r="B35" t="n" s="5">
        <v>9710</v>
      </c>
      <c r="C35" t="n" s="5">
        <v>9710</v>
      </c>
    </row>
    <row r="36" spans="1:3">
      <c r="A36" t="s" s="4">
        <v>37</v>
      </c>
      <c r="B36" t="n" s="7">
        <v>36</v>
      </c>
      <c r="C36" t="n" s="7">
        <v>4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6</v>
      </c>
      <c r="B1" t="s" s="2">
        <v>60</v>
      </c>
      <c r="D1" t="s" s="2">
        <v>1</v>
      </c>
    </row>
    <row r="2" spans="1:5">
      <c r="B2" t="s" s="2">
        <v>2</v>
      </c>
      <c r="C2" t="s" s="2">
        <v>61</v>
      </c>
      <c r="D2" t="s" s="2">
        <v>2</v>
      </c>
      <c r="E2" t="s" s="2">
        <v>61</v>
      </c>
    </row>
    <row r="3" spans="1:5">
      <c r="A3" t="s" s="4">
        <v>737</v>
      </c>
    </row>
    <row r="4" spans="1:5">
      <c r="A4" t="s" s="3">
        <v>722</v>
      </c>
    </row>
    <row r="5" spans="1:5">
      <c r="A5" t="s" s="4">
        <v>738</v>
      </c>
      <c r="B5" t="s" s="4">
        <v>739</v>
      </c>
      <c r="C5" t="s" s="4">
        <v>740</v>
      </c>
      <c r="D5" t="s" s="4">
        <v>741</v>
      </c>
      <c r="E5" t="s" s="4">
        <v>742</v>
      </c>
    </row>
    <row r="6" spans="1:5">
      <c r="A6" t="s" s="4">
        <v>743</v>
      </c>
    </row>
    <row r="7" spans="1:5">
      <c r="A7" t="s" s="3">
        <v>722</v>
      </c>
    </row>
    <row r="8" spans="1:5">
      <c r="A8" t="s" s="4">
        <v>738</v>
      </c>
      <c r="B8" t="s" s="4">
        <v>727</v>
      </c>
      <c r="C8" t="s" s="4">
        <v>742</v>
      </c>
      <c r="D8" t="s" s="4">
        <v>727</v>
      </c>
      <c r="E8" t="s" s="4">
        <v>742</v>
      </c>
    </row>
    <row r="9" spans="1:5">
      <c r="A9" t="s" s="4">
        <v>744</v>
      </c>
    </row>
    <row r="10" spans="1:5">
      <c r="A10" t="s" s="3">
        <v>722</v>
      </c>
    </row>
    <row r="11" spans="1:5">
      <c r="A11" t="s" s="4">
        <v>738</v>
      </c>
      <c r="B11" t="s" s="4">
        <v>739</v>
      </c>
      <c r="C11" t="s" s="4">
        <v>745</v>
      </c>
      <c r="D11" t="s" s="4">
        <v>746</v>
      </c>
      <c r="E11" t="s" s="4">
        <v>294</v>
      </c>
    </row>
    <row r="12" spans="1:5">
      <c r="A12" t="s" s="4">
        <v>747</v>
      </c>
    </row>
    <row r="13" spans="1:5">
      <c r="A13" t="s" s="3">
        <v>722</v>
      </c>
    </row>
    <row r="14" spans="1:5">
      <c r="A14" t="s" s="4">
        <v>738</v>
      </c>
      <c r="B14" t="s" s="4">
        <v>748</v>
      </c>
      <c r="C14" t="s" s="4">
        <v>749</v>
      </c>
      <c r="D14" t="s" s="4">
        <v>748</v>
      </c>
      <c r="E14" t="s" s="4">
        <v>7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750</v>
      </c>
      <c r="B1" t="s" s="2">
        <v>90</v>
      </c>
    </row>
    <row r="2" spans="1:2">
      <c r="A2" t="s" s="3">
        <v>172</v>
      </c>
    </row>
    <row r="3" spans="1:2">
      <c r="A3" t="s" s="4">
        <v>751</v>
      </c>
      <c r="B3" t="n" s="7">
        <v>26</v>
      </c>
    </row>
    <row r="4" spans="1:2">
      <c r="A4" t="s" s="4">
        <v>752</v>
      </c>
      <c r="B4" t="s" s="4">
        <v>7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t="s" s="1">
        <v>754</v>
      </c>
      <c r="B1" t="s" s="2">
        <v>627</v>
      </c>
      <c r="C1" t="s" s="2">
        <v>2</v>
      </c>
      <c r="D1" t="s" s="2">
        <v>628</v>
      </c>
      <c r="E1" t="s" s="2">
        <v>629</v>
      </c>
    </row>
    <row r="2" spans="1:5">
      <c r="A2" t="s" s="3">
        <v>755</v>
      </c>
    </row>
    <row r="3" spans="1:5">
      <c r="A3" t="s" s="4">
        <v>630</v>
      </c>
      <c r="C3" t="n" s="5">
        <v>380085</v>
      </c>
      <c r="E3" t="n" s="5">
        <v>926000</v>
      </c>
    </row>
    <row r="4" spans="1:5">
      <c r="A4" t="s" s="4">
        <v>633</v>
      </c>
    </row>
    <row r="5" spans="1:5">
      <c r="A5" t="s" s="3">
        <v>755</v>
      </c>
    </row>
    <row r="6" spans="1:5">
      <c r="A6" t="s" s="4">
        <v>630</v>
      </c>
      <c r="B6" t="n" s="5">
        <v>2726000</v>
      </c>
    </row>
    <row r="7" spans="1:5">
      <c r="A7" t="s" s="4">
        <v>634</v>
      </c>
    </row>
    <row r="8" spans="1:5">
      <c r="A8" t="s" s="3">
        <v>755</v>
      </c>
    </row>
    <row r="9" spans="1:5">
      <c r="A9" t="s" s="4">
        <v>630</v>
      </c>
      <c r="D9" t="n" s="5">
        <v>500000</v>
      </c>
    </row>
    <row r="10" spans="1:5">
      <c r="A10" t="s" s="4">
        <v>635</v>
      </c>
    </row>
    <row r="11" spans="1:5">
      <c r="A11" t="s" s="3">
        <v>755</v>
      </c>
    </row>
    <row r="12" spans="1:5">
      <c r="A12" t="s" s="4">
        <v>630</v>
      </c>
      <c r="B12" t="n" s="5">
        <v>1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Fair Value of Financial Instrum</vt:lpstr>
      <vt:lpstr>Earnings per Share</vt:lpstr>
      <vt:lpstr>Cash, Cash Equivalents and Inve</vt:lpstr>
      <vt:lpstr>Goodwill and Intangible Assets</vt:lpstr>
      <vt:lpstr>Balance Sheet Information</vt:lpstr>
      <vt:lpstr>Acquisitions</vt:lpstr>
      <vt:lpstr>Stock-Based Compensation</vt:lpstr>
      <vt:lpstr>Benefit Plans</vt:lpstr>
      <vt:lpstr>Commitments and Contingencies</vt:lpstr>
      <vt:lpstr>Income Taxes</vt:lpstr>
      <vt:lpstr>Segment, Customer and Geographi</vt:lpstr>
      <vt:lpstr>Related Parties</vt:lpstr>
      <vt:lpstr>Subsequent Events</vt:lpstr>
      <vt:lpstr>Basis of Presentation (Policies</vt:lpstr>
      <vt:lpstr>Earnings per Share (Tables)</vt:lpstr>
      <vt:lpstr>Cash, Cash Equivalents and In24</vt:lpstr>
      <vt:lpstr>Goodwill and Intangible Assets </vt:lpstr>
      <vt:lpstr>Balance Sheet Information (Tabl</vt:lpstr>
      <vt:lpstr>Acquisitions (Tables)</vt:lpstr>
      <vt:lpstr>Stock-Based Compensation (Table</vt:lpstr>
      <vt:lpstr>Benefit Plans (Tables)</vt:lpstr>
      <vt:lpstr>Commitments and Contingencies (</vt:lpstr>
      <vt:lpstr>Segment, Customer and Geograp31</vt:lpstr>
      <vt:lpstr>Basis of Presentation - Additio</vt:lpstr>
      <vt:lpstr>Earnings per Share - Computatio</vt:lpstr>
      <vt:lpstr>Cash, Cash Equivalents and In34</vt:lpstr>
      <vt:lpstr>Cash, Cash Equivalents and In35</vt:lpstr>
      <vt:lpstr>Cash, Cash Equivalents and In36</vt:lpstr>
      <vt:lpstr>Goodwill and Intangible Asset37</vt:lpstr>
      <vt:lpstr>Goodwill and Intangible Asset38</vt:lpstr>
      <vt:lpstr>Goodwill and Intangible Asset39</vt:lpstr>
      <vt:lpstr>Goodwill and Intangible Asset40</vt:lpstr>
      <vt:lpstr>Goodwill and Intangible Asset41</vt:lpstr>
      <vt:lpstr>Balance Sheet Information - Add</vt:lpstr>
      <vt:lpstr>Balance Sheet Information - Sum</vt:lpstr>
      <vt:lpstr>Balance Sheet Information - S44</vt:lpstr>
      <vt:lpstr>Balance Sheet Information - S45</vt:lpstr>
      <vt:lpstr>Balance Sheet Information - S46</vt:lpstr>
      <vt:lpstr>Acquisitions - Additional Infor</vt:lpstr>
      <vt:lpstr>Acquisitions - Provisional Allo</vt:lpstr>
      <vt:lpstr>Acquisitions - Reconciliation o</vt:lpstr>
      <vt:lpstr>Acquisitions - Pro Forma Financ</vt:lpstr>
      <vt:lpstr>Stock-Based Compensation - Addi</vt:lpstr>
      <vt:lpstr>Stock-Based Compensation - Stoc</vt:lpstr>
      <vt:lpstr>Stock-Based Compensation - Rest</vt:lpstr>
      <vt:lpstr>Stock-Based Compensation - Summ</vt:lpstr>
      <vt:lpstr>Stock-Based Compensation - Su55</vt:lpstr>
      <vt:lpstr>Stock-Based Compensation - Re56</vt:lpstr>
      <vt:lpstr>Stock-Based Compensation - St57</vt:lpstr>
      <vt:lpstr>Stock-Based Compensation - Su58</vt:lpstr>
      <vt:lpstr>Stock-Based Compensation - Info</vt:lpstr>
      <vt:lpstr>Stock-Based Compensation - Weig</vt:lpstr>
      <vt:lpstr>Stock-Based Compensation - Fair</vt:lpstr>
      <vt:lpstr>Stock-Based Compensation - Perf</vt:lpstr>
      <vt:lpstr>Stock-Based Compensation - Su63</vt:lpstr>
      <vt:lpstr>Stock-Based Compensation - Empl</vt:lpstr>
      <vt:lpstr>Stock-Based Compensation - Calc</vt:lpstr>
      <vt:lpstr>Stock-Based Compensation - Em66</vt:lpstr>
      <vt:lpstr>Stock-Based Compensation - St67</vt:lpstr>
      <vt:lpstr>Stock-Based Compensation - Amen</vt:lpstr>
      <vt:lpstr>Benefit Plans - Additional Info</vt:lpstr>
      <vt:lpstr>Benefit Plans - Summary of Cont</vt:lpstr>
      <vt:lpstr>Commitments and Contingencies -</vt:lpstr>
      <vt:lpstr>Commitments and Contingencies72</vt:lpstr>
      <vt:lpstr>Commitments and Contingencies73</vt:lpstr>
      <vt:lpstr>Commitments and Contingencies74</vt:lpstr>
      <vt:lpstr>Commitments and Contingencies75</vt:lpstr>
      <vt:lpstr>Commitments and Contingencies76</vt:lpstr>
      <vt:lpstr>Income Taxes - Additional Infor</vt:lpstr>
      <vt:lpstr>Segment, Customer and Geograp78</vt:lpstr>
      <vt:lpstr>Segment, Customer and Geograp79</vt:lpstr>
      <vt:lpstr>Segment, Customer and Geograp80</vt:lpstr>
      <vt:lpstr>Segment, Customer and Geograp81</vt:lpstr>
      <vt:lpstr>Related Parties - Additional 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52:16Z</dcterms:created>
  <dcterms:modified xmlns:dcterms="http://purl.org/dc/terms/" xmlns:xsi="http://www.w3.org/2001/XMLSchema-instance" xsi:type="dcterms:W3CDTF">2015-08-10T15:52:16Z</dcterms:modified>
  <dc:title xmlns:dc="http://purl.org/dc/elements/1.1/">Untitled</dc:title>
  <dc:description xmlns:dc="http://purl.org/dc/elements/1.1/"/>
  <dc:subject xmlns:dc="http://purl.org/dc/elements/1.1/"/>
  <cp:keywords/>
  <cp:category/>
</cp:coreProperties>
</file>